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CCOUNTS RECEIVABLES, NET"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OTHER LONG TERM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RESTRUCTURING CHARG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SHAREHOLDERS' EQUITY" sheetId="24" state="visible" r:id="rId24"/>
    <sheet xmlns:r="http://schemas.openxmlformats.org/officeDocument/2006/relationships" name="NET INCOME (LOSS) PER SHARE" sheetId="25" state="visible" r:id="rId25"/>
    <sheet xmlns:r="http://schemas.openxmlformats.org/officeDocument/2006/relationships" name="FAIR VALUE" sheetId="26" state="visible" r:id="rId26"/>
    <sheet xmlns:r="http://schemas.openxmlformats.org/officeDocument/2006/relationships" name="INCOME TAXES" sheetId="27" state="visible" r:id="rId27"/>
    <sheet xmlns:r="http://schemas.openxmlformats.org/officeDocument/2006/relationships" name="SUBSEQUENT EVENT" sheetId="28" state="visible" r:id="rId28"/>
    <sheet xmlns:r="http://schemas.openxmlformats.org/officeDocument/2006/relationships" name="SCHEDULE II_ VALUATION AND QUAL"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ACQUISITIONS (Tables)" sheetId="32" state="visible" r:id="rId32"/>
    <sheet xmlns:r="http://schemas.openxmlformats.org/officeDocument/2006/relationships" name="REVENUE (Tables)" sheetId="33" state="visible" r:id="rId33"/>
    <sheet xmlns:r="http://schemas.openxmlformats.org/officeDocument/2006/relationships" name="ACCOUNTS RECEIVABLES, NET (Tabl" sheetId="34" state="visible" r:id="rId34"/>
    <sheet xmlns:r="http://schemas.openxmlformats.org/officeDocument/2006/relationships" name="INVENTORIES, NET (Tables)" sheetId="35" state="visible" r:id="rId35"/>
    <sheet xmlns:r="http://schemas.openxmlformats.org/officeDocument/2006/relationships" name="PROPERTY AND EQUIPMENT, NET (Ta" sheetId="36" state="visible" r:id="rId36"/>
    <sheet xmlns:r="http://schemas.openxmlformats.org/officeDocument/2006/relationships" name="INTANGIBLE ASSETS (Tables)" sheetId="37" state="visible" r:id="rId37"/>
    <sheet xmlns:r="http://schemas.openxmlformats.org/officeDocument/2006/relationships" name="OTHER LONG-TERM ASSETS (Tables)"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RESTRUCTURING CHARGES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NET INCOME (LOSS) PER SHARE (Ta" sheetId="44" state="visible" r:id="rId44"/>
    <sheet xmlns:r="http://schemas.openxmlformats.org/officeDocument/2006/relationships" name="FAIR VALUE (Tables)" sheetId="45" state="visible" r:id="rId45"/>
    <sheet xmlns:r="http://schemas.openxmlformats.org/officeDocument/2006/relationships" name="INCOME TAXES (Tables)"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ORGANIZATION AND SUMMARY OF S_7" sheetId="50" state="visible" r:id="rId50"/>
    <sheet xmlns:r="http://schemas.openxmlformats.org/officeDocument/2006/relationships" name="ORGANIZATION AND SUMMARY OF S_8" sheetId="51" state="visible" r:id="rId51"/>
    <sheet xmlns:r="http://schemas.openxmlformats.org/officeDocument/2006/relationships" name="ORGANIZATION AND SUMMARY OF S_9" sheetId="52" state="visible" r:id="rId52"/>
    <sheet xmlns:r="http://schemas.openxmlformats.org/officeDocument/2006/relationships" name="ORGANIZATION AND SUMMARY OF _10" sheetId="53" state="visible" r:id="rId53"/>
    <sheet xmlns:r="http://schemas.openxmlformats.org/officeDocument/2006/relationships" name="ORGANIZATION AND SUMMARY OF _11" sheetId="54" state="visible" r:id="rId54"/>
    <sheet xmlns:r="http://schemas.openxmlformats.org/officeDocument/2006/relationships" name="ORGANIZATION AND SUMMARY OF _12" sheetId="55" state="visible" r:id="rId55"/>
    <sheet xmlns:r="http://schemas.openxmlformats.org/officeDocument/2006/relationships" name="ACQUISITIONS - Narrative (Detai" sheetId="56" state="visible" r:id="rId56"/>
    <sheet xmlns:r="http://schemas.openxmlformats.org/officeDocument/2006/relationships" name="ACQUISITIONS - Asset Acquisitio" sheetId="57" state="visible" r:id="rId57"/>
    <sheet xmlns:r="http://schemas.openxmlformats.org/officeDocument/2006/relationships" name="REVENUE - Schedule of Disaggreg" sheetId="58" state="visible" r:id="rId58"/>
    <sheet xmlns:r="http://schemas.openxmlformats.org/officeDocument/2006/relationships" name="REVENUE - Product Sales (Detail" sheetId="59" state="visible" r:id="rId59"/>
    <sheet xmlns:r="http://schemas.openxmlformats.org/officeDocument/2006/relationships" name="REVENUE - Royalties and Milesto" sheetId="60" state="visible" r:id="rId60"/>
    <sheet xmlns:r="http://schemas.openxmlformats.org/officeDocument/2006/relationships" name="ACCOUNTS RECEIVABLES, NET - Sch" sheetId="61" state="visible" r:id="rId61"/>
    <sheet xmlns:r="http://schemas.openxmlformats.org/officeDocument/2006/relationships" name="ACCOUNTS RECEIVABLES, NET - Nar" sheetId="62" state="visible" r:id="rId62"/>
    <sheet xmlns:r="http://schemas.openxmlformats.org/officeDocument/2006/relationships" name="INVENTORIES, NET - Schedule of " sheetId="63" state="visible" r:id="rId63"/>
    <sheet xmlns:r="http://schemas.openxmlformats.org/officeDocument/2006/relationships" name="INVENTORIES, NET - Narrative (D" sheetId="64" state="visible" r:id="rId64"/>
    <sheet xmlns:r="http://schemas.openxmlformats.org/officeDocument/2006/relationships" name="PROPERTY AND EQUIPMENT, NET - S" sheetId="65" state="visible" r:id="rId65"/>
    <sheet xmlns:r="http://schemas.openxmlformats.org/officeDocument/2006/relationships" name="PROPERTY AND EQUIPMENT, NET - N" sheetId="66" state="visible" r:id="rId66"/>
    <sheet xmlns:r="http://schemas.openxmlformats.org/officeDocument/2006/relationships" name="INTANGIBLE ASSETS - Schedule of" sheetId="67" state="visible" r:id="rId67"/>
    <sheet xmlns:r="http://schemas.openxmlformats.org/officeDocument/2006/relationships" name="INTANGIBLE ASSETS - Narrative (" sheetId="68" state="visible" r:id="rId68"/>
    <sheet xmlns:r="http://schemas.openxmlformats.org/officeDocument/2006/relationships" name="INTANGIBLE ASSETS - Schedule _2" sheetId="69" state="visible" r:id="rId69"/>
    <sheet xmlns:r="http://schemas.openxmlformats.org/officeDocument/2006/relationships" name="OTHER LONG-TERM ASSETS - Schedu" sheetId="70" state="visible" r:id="rId70"/>
    <sheet xmlns:r="http://schemas.openxmlformats.org/officeDocument/2006/relationships" name="OTHER LONG TERM ASSETS - Narrat" sheetId="71" state="visible" r:id="rId71"/>
    <sheet xmlns:r="http://schemas.openxmlformats.org/officeDocument/2006/relationships" name="ACCRUED LIABILITIES - Schedule " sheetId="72" state="visible" r:id="rId72"/>
    <sheet xmlns:r="http://schemas.openxmlformats.org/officeDocument/2006/relationships" name="DEBT - Schedule of Long-term De" sheetId="73" state="visible" r:id="rId73"/>
    <sheet xmlns:r="http://schemas.openxmlformats.org/officeDocument/2006/relationships" name="DEBT - Narrative (Details)" sheetId="74" state="visible" r:id="rId74"/>
    <sheet xmlns:r="http://schemas.openxmlformats.org/officeDocument/2006/relationships" name="DEBT - Schedule of Carrying Val" sheetId="75" state="visible" r:id="rId75"/>
    <sheet xmlns:r="http://schemas.openxmlformats.org/officeDocument/2006/relationships" name="DEBT - Schedule of Interest Exp" sheetId="76" state="visible" r:id="rId76"/>
    <sheet xmlns:r="http://schemas.openxmlformats.org/officeDocument/2006/relationships" name="RESTRUCTURING CHARGES - Schedul" sheetId="77" state="visible" r:id="rId77"/>
    <sheet xmlns:r="http://schemas.openxmlformats.org/officeDocument/2006/relationships" name="RESTRUCTURING CHARGES - Sched_2" sheetId="78" state="visible" r:id="rId78"/>
    <sheet xmlns:r="http://schemas.openxmlformats.org/officeDocument/2006/relationships" name="LEASES - Narrative (Details)" sheetId="79" state="visible" r:id="rId79"/>
    <sheet xmlns:r="http://schemas.openxmlformats.org/officeDocument/2006/relationships" name="LEASES - Lease Cost Components " sheetId="80" state="visible" r:id="rId80"/>
    <sheet xmlns:r="http://schemas.openxmlformats.org/officeDocument/2006/relationships" name="LEASES - Supplemental Cash Flow" sheetId="81" state="visible" r:id="rId81"/>
    <sheet xmlns:r="http://schemas.openxmlformats.org/officeDocument/2006/relationships" name="LEASES - Supplemental Balance S" sheetId="82" state="visible" r:id="rId82"/>
    <sheet xmlns:r="http://schemas.openxmlformats.org/officeDocument/2006/relationships" name="LEASES - Term and Discount Rate" sheetId="83" state="visible" r:id="rId83"/>
    <sheet xmlns:r="http://schemas.openxmlformats.org/officeDocument/2006/relationships" name="LEASES - Maturity of Lease Liab"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COMMITMENTS AND CONTINGENCIES_6" sheetId="90" state="visible" r:id="rId90"/>
    <sheet xmlns:r="http://schemas.openxmlformats.org/officeDocument/2006/relationships" name="EMPLOYEE BENEFIT PLANS (Details" sheetId="91" state="visible" r:id="rId91"/>
    <sheet xmlns:r="http://schemas.openxmlformats.org/officeDocument/2006/relationships" name="STOCK-BASED COMPENSATION - Stoc" sheetId="92" state="visible" r:id="rId92"/>
    <sheet xmlns:r="http://schemas.openxmlformats.org/officeDocument/2006/relationships" name="STOCK-BASED COMPENSATION - 2014" sheetId="93" state="visible" r:id="rId93"/>
    <sheet xmlns:r="http://schemas.openxmlformats.org/officeDocument/2006/relationships" name="STOCK-BASED COMPENSATION - Sche" sheetId="94" state="visible" r:id="rId94"/>
    <sheet xmlns:r="http://schemas.openxmlformats.org/officeDocument/2006/relationships" name="STOCK-BASED COMPENSATION - Sc_2" sheetId="95" state="visible" r:id="rId95"/>
    <sheet xmlns:r="http://schemas.openxmlformats.org/officeDocument/2006/relationships" name="STOCK-BASED COMPENSATION - St_2" sheetId="96" state="visible" r:id="rId96"/>
    <sheet xmlns:r="http://schemas.openxmlformats.org/officeDocument/2006/relationships" name="STOCK-BASED COMPENSATION - RSU " sheetId="97" state="visible" r:id="rId97"/>
    <sheet xmlns:r="http://schemas.openxmlformats.org/officeDocument/2006/relationships" name="STOCK-BASED COMPENSATION - RS_2" sheetId="98" state="visible" r:id="rId98"/>
    <sheet xmlns:r="http://schemas.openxmlformats.org/officeDocument/2006/relationships" name="STOCK-BASED COMPENSATION - Perf" sheetId="99" state="visible" r:id="rId99"/>
    <sheet xmlns:r="http://schemas.openxmlformats.org/officeDocument/2006/relationships" name="SHAREHOLDERS' EQUITY (Details)" sheetId="100" state="visible" r:id="rId100"/>
    <sheet xmlns:r="http://schemas.openxmlformats.org/officeDocument/2006/relationships" name="NET INCOME (LOSS) PER SHARE - N" sheetId="101" state="visible" r:id="rId101"/>
    <sheet xmlns:r="http://schemas.openxmlformats.org/officeDocument/2006/relationships" name="NET INCOME (LOSS) PER SHARE - S" sheetId="102" state="visible" r:id="rId102"/>
    <sheet xmlns:r="http://schemas.openxmlformats.org/officeDocument/2006/relationships" name="NET INCOME (LOSS) PER SHARE -_2" sheetId="103" state="visible" r:id="rId103"/>
    <sheet xmlns:r="http://schemas.openxmlformats.org/officeDocument/2006/relationships" name="FAIR VALUE - Schedule of Fair V" sheetId="104" state="visible" r:id="rId104"/>
    <sheet xmlns:r="http://schemas.openxmlformats.org/officeDocument/2006/relationships" name="FAIR VALUE - Narrative (Details" sheetId="105" state="visible" r:id="rId105"/>
    <sheet xmlns:r="http://schemas.openxmlformats.org/officeDocument/2006/relationships" name="FAIR VALUE - Schedule of Change" sheetId="106" state="visible" r:id="rId106"/>
    <sheet xmlns:r="http://schemas.openxmlformats.org/officeDocument/2006/relationships" name="INCOME TAXES - Schedule of Loss" sheetId="107" state="visible" r:id="rId107"/>
    <sheet xmlns:r="http://schemas.openxmlformats.org/officeDocument/2006/relationships" name="INCOME TAXES - Schedule of (Ben" sheetId="108" state="visible" r:id="rId108"/>
    <sheet xmlns:r="http://schemas.openxmlformats.org/officeDocument/2006/relationships" name="INCOME TAXES - Schedule of Effe" sheetId="109" state="visible" r:id="rId109"/>
    <sheet xmlns:r="http://schemas.openxmlformats.org/officeDocument/2006/relationships" name="INCOME TAXES - Narrative (Detai" sheetId="110" state="visible" r:id="rId110"/>
    <sheet xmlns:r="http://schemas.openxmlformats.org/officeDocument/2006/relationships" name="INCOME TAXES - Schedule of Defe" sheetId="111" state="visible" r:id="rId111"/>
    <sheet xmlns:r="http://schemas.openxmlformats.org/officeDocument/2006/relationships" name="INCOME TAXES - Schedule of Unre" sheetId="112" state="visible" r:id="rId112"/>
    <sheet xmlns:r="http://schemas.openxmlformats.org/officeDocument/2006/relationships" name="SUBSEQUENT EVENT - Narrative (D" sheetId="113" state="visible" r:id="rId113"/>
    <sheet xmlns:r="http://schemas.openxmlformats.org/officeDocument/2006/relationships" name="SCHEDULE II_ VALUATION AND QU_2" sheetId="114" state="visible" r:id="rId11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94</t>
        </is>
      </c>
      <c r="C9" s="4" t="inlineStr">
        <is>
          <t xml:space="preserve"> </t>
        </is>
      </c>
      <c r="D9" s="4" t="inlineStr">
        <is>
          <t xml:space="preserve"> </t>
        </is>
      </c>
    </row>
    <row r="10">
      <c r="A10" s="4" t="inlineStr">
        <is>
          <t>Entity Registrant Name</t>
        </is>
      </c>
      <c r="B10" s="4" t="inlineStr">
        <is>
          <t>ASSERTIO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0598378</t>
        </is>
      </c>
      <c r="C12" s="4" t="inlineStr">
        <is>
          <t xml:space="preserve"> </t>
        </is>
      </c>
      <c r="D12" s="4" t="inlineStr">
        <is>
          <t xml:space="preserve"> </t>
        </is>
      </c>
    </row>
    <row r="13">
      <c r="A13" s="4" t="inlineStr">
        <is>
          <t>Entity Address, Address Line One</t>
        </is>
      </c>
      <c r="B13" s="4" t="inlineStr">
        <is>
          <t>100 South Saunders Roa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Lake Forest</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45</t>
        </is>
      </c>
      <c r="C17" s="4" t="inlineStr">
        <is>
          <t xml:space="preserve"> </t>
        </is>
      </c>
      <c r="D17" s="4" t="inlineStr">
        <is>
          <t xml:space="preserve"> </t>
        </is>
      </c>
    </row>
    <row r="18">
      <c r="A18" s="4" t="inlineStr">
        <is>
          <t>City Area Code</t>
        </is>
      </c>
      <c r="B18" s="4" t="inlineStr">
        <is>
          <t>224</t>
        </is>
      </c>
      <c r="C18" s="4" t="inlineStr">
        <is>
          <t xml:space="preserve"> </t>
        </is>
      </c>
      <c r="D18" s="4" t="inlineStr">
        <is>
          <t xml:space="preserve"> </t>
        </is>
      </c>
    </row>
    <row r="19">
      <c r="A19" s="4" t="inlineStr">
        <is>
          <t>Local Phone Number</t>
        </is>
      </c>
      <c r="B19" s="4" t="inlineStr">
        <is>
          <t>419‑7106</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ASR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0.4</v>
      </c>
    </row>
    <row r="33">
      <c r="A33" s="4" t="inlineStr">
        <is>
          <t>Entity Common Stock, Shares Outstanding</t>
        </is>
      </c>
      <c r="B33" s="4" t="inlineStr">
        <is>
          <t xml:space="preserve"> </t>
        </is>
      </c>
      <c r="C33" s="6" t="n">
        <v>55578544</v>
      </c>
      <c r="D33" s="4" t="inlineStr">
        <is>
          <t xml:space="preserve"> </t>
        </is>
      </c>
    </row>
    <row r="34">
      <c r="A34" s="4" t="inlineStr">
        <is>
          <t>Documents Incorporated by Reference</t>
        </is>
      </c>
      <c r="B34" s="4" t="inlineStr">
        <is>
          <t>Part III of this Annual Report on Form 10-K incorporates by reference portions of the registrant’s Proxy Statement for its 2023 Annual Meeting of Stockholders, which Proxy Statement will be filed with the United States Securities and Exchange Commission within 120 days after the end of the registrant’s 2022 fiscal year.</t>
        </is>
      </c>
      <c r="C34" s="4" t="inlineStr">
        <is>
          <t xml:space="preserve"> </t>
        </is>
      </c>
      <c r="D34" s="4" t="inlineStr">
        <is>
          <t xml:space="preserve"> </t>
        </is>
      </c>
    </row>
    <row r="35">
      <c r="A35" s="4" t="inlineStr">
        <is>
          <t>Entity Central Index Key</t>
        </is>
      </c>
      <c r="B35" s="4" t="inlineStr">
        <is>
          <t>000180866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Sympazan License Acquisition On October 27, 2022, the Company, through its wholly-owned subsidiary, Otter Pharmaceuticals, LLC, completed a transaction to acquire an exclusive license for Sympazan® (clobazam) oral film and product inventory from Aquestive Therapeutics, Inc. (“Aquestive”). The terms of the definitive agreement included an upfront payment of $9.0 million and a $6.0 million milestone payment contingent upon allowance of an existing patent application which, at the date of the transaction, Aquestive was prosecuting. The patent allowance was granted in the fourth quarter of 2022; accordingly, the Company has paid in full the $6.0 million milestone payment. The Company is required to pay Aquestive cash royalties on a quarterly basis equal to 10% of the gross margin (defined within the definitive agreement) from sales of Sympazan. The Company also entered into a long-term supply agreement with Aquestive for Sympazan, the terms of which the Company has concluded are at market. The following table summarizes the aggregate amount paid for the assets acquired by the Company in connection with the acquisition of Sympazan (in thousands): Cash paid to Aquestive at closing $ 9,000 Milestone payment 6,000 Transaction costs 850 Total purchase price of assets acquired $ 15,850 The Sympazan license transaction has been accounted for as an asset acquisition in accordance with ASC 805-50, as substantially all the fair value of the assets acquired is concentrated in a single identifiable asset, the Sympazan product rights. The Sympazan product rights acquired consist of the license for the Sympazan intellectual property, regulatory documentation, domain names, certain at-market contracts, and customers lists, and are considered a single asset as they are inextricably linked. The Company has concluded that the contingent milestone payment and contingent royalty payments are not required to be accounted for as derivatives pursuant to scope exceptions in ASC 815 and therefore has included the contingent milestone payment within, and excluded the contingent royalty payments from, the cost of the asset acquisition. As an asset acquisition, the cost to acquire the group of assets, including transaction costs, is allocated to the individual assets acquired or liabilities assumed based on their relative fair values. The relative fair values of identifiable assets from the acquisition of Sympazan are based on estimates of fair value using assumptions that the Company believes are reasonable. The following table summarizes the fair value of assets acquired in the acquisition of Sympazan (in thousands): Inventories $ 1,300 Intangible assets (Sympazan product rights) 14,550 Total assets acquired $ 15,850 The Sympazan product rights will be amortized over a 12-year period. Otrexup Acquisition On December 15, 2021, the Company, through a newly-formed subsidiary, Otter Pharmaceuticals, LLC, entered into an Asset Purchase Agreement (the “Purchase Agreement”) with Antares Pharma, Inc. (“Antares”), and concurrently consummated the transaction. Pursuant to the terms of the Purchase Agreement, the Company acquired Antares’ rights, title and interest in and to Otrexup, including certain related assets, intellectual property, contracts, and product inventory for (i) $18.0 million in cash paid at closing, (ii) $16.0 million in cash paid on May 31, 2022 and (iii) and $10.0 million in cash paid on December 15, 2022. The following table summarizes the aggregate amount paid for the assets acquired by the Company in connection with the acquisition of Otrexup (in thousands): Cash paid to Antares at closing $ 18,000 Cash paid in May 2022 16,021 Cash paid in December 2022 10,000 Transaction costs 1,478 Total purchase price of assets acquired $ 45,499 The acquisition of Otrexup has been accounted for as an asset acquisition in accordance with ASC 805-50, as substantially all of the fair value of the assets acquired is concentrated in a single identifiable asset, the Otrexup product rights. The Otrexup product rights consist of certain patents and trademarks, at-market contracts and regulatory approvals, customer lists, marketing assets, and other records, and are considered a single asset as they are inextricably linked. The relative fair values of identifiable assets from the acquisition of Otrexup are based on estimates of fair value using assumptions that the Company believes are reasonable. The following table summarizes the fair value of assets acquired in the acquisition of Otrexup (in thousands): Inventories $ 1,413 Intangible assets 44,086 Total assets acquired $ 45,499 The Otrexup product rights will be amortized over an eight year period. As of December 31, 2021, deferred cash payable to Antares was $26.0 million, and was recorded in Other current liabilities in the Company’s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40" customWidth="1" min="3" max="3"/>
    <col width="24" customWidth="1" min="4" max="4"/>
    <col width="40" customWidth="1" min="5" max="5"/>
    <col width="40" customWidth="1" min="6" max="6"/>
    <col width="22" customWidth="1" min="7" max="7"/>
  </cols>
  <sheetData>
    <row r="1">
      <c r="A1" s="1" t="inlineStr">
        <is>
          <t>SHAREHOLDERS' EQUITY (Details) $ / shares in Units, $ in Thousands</t>
        </is>
      </c>
      <c r="E1" s="2" t="inlineStr">
        <is>
          <t>12 Months Ended</t>
        </is>
      </c>
    </row>
    <row r="2">
      <c r="B2" s="2" t="inlineStr">
        <is>
          <t>Feb. 12, 2021 USD ($) $ / shares shares</t>
        </is>
      </c>
      <c r="C2" s="2" t="inlineStr">
        <is>
          <t>Feb. 09, 2021 USD ($) $ / shares shares</t>
        </is>
      </c>
      <c r="D2" s="2" t="inlineStr">
        <is>
          <t>May 20, 2020 $ / shares</t>
        </is>
      </c>
      <c r="E2" s="2" t="inlineStr">
        <is>
          <t>Dec. 31, 2022 USD ($) $ / shares shares</t>
        </is>
      </c>
      <c r="F2" s="2" t="inlineStr">
        <is>
          <t>Dec. 31, 2021 USD ($) $ / shares shares</t>
        </is>
      </c>
      <c r="G2" s="2" t="inlineStr">
        <is>
          <t>Dec. 17,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ffering, shares sold (in shares) | shares</t>
        </is>
      </c>
      <c r="B4" s="6" t="n">
        <v>8750000</v>
      </c>
      <c r="C4" s="6" t="n">
        <v>5650000</v>
      </c>
      <c r="D4" s="4" t="inlineStr">
        <is>
          <t xml:space="preserve"> </t>
        </is>
      </c>
      <c r="E4" s="4" t="inlineStr">
        <is>
          <t xml:space="preserve"> </t>
        </is>
      </c>
      <c r="F4" s="4" t="inlineStr">
        <is>
          <t xml:space="preserve"> </t>
        </is>
      </c>
      <c r="G4" s="4" t="inlineStr">
        <is>
          <t xml:space="preserve"> </t>
        </is>
      </c>
    </row>
    <row r="5">
      <c r="A5" s="4" t="inlineStr">
        <is>
          <t>Stock offering, purchase price (in dollars per share) | $ / shares</t>
        </is>
      </c>
      <c r="B5" s="9" t="n">
        <v>3.92</v>
      </c>
      <c r="C5" s="9" t="n">
        <v>2.48</v>
      </c>
      <c r="D5" s="4" t="inlineStr">
        <is>
          <t xml:space="preserve"> </t>
        </is>
      </c>
      <c r="E5" s="4" t="inlineStr">
        <is>
          <t xml:space="preserve"> </t>
        </is>
      </c>
      <c r="F5" s="4" t="inlineStr">
        <is>
          <t xml:space="preserve"> </t>
        </is>
      </c>
      <c r="G5" s="4" t="inlineStr">
        <is>
          <t xml:space="preserve"> </t>
        </is>
      </c>
    </row>
    <row r="6">
      <c r="A6" s="4" t="inlineStr">
        <is>
          <t>Stock offering, gross proceeds</t>
        </is>
      </c>
      <c r="B6" s="7" t="n">
        <v>34300</v>
      </c>
      <c r="C6" s="7" t="n">
        <v>14000</v>
      </c>
      <c r="D6" s="4" t="inlineStr">
        <is>
          <t xml:space="preserve"> </t>
        </is>
      </c>
      <c r="E6" s="4" t="inlineStr">
        <is>
          <t xml:space="preserve"> </t>
        </is>
      </c>
      <c r="F6" s="4" t="inlineStr">
        <is>
          <t xml:space="preserve"> </t>
        </is>
      </c>
      <c r="G6" s="4" t="inlineStr">
        <is>
          <t xml:space="preserve"> </t>
        </is>
      </c>
    </row>
    <row r="7">
      <c r="A7" s="4" t="inlineStr">
        <is>
          <t>Stock offering, net proceeds</t>
        </is>
      </c>
      <c r="B7" s="7" t="n">
        <v>32200</v>
      </c>
      <c r="C7" s="7" t="n">
        <v>13100</v>
      </c>
      <c r="D7" s="4" t="inlineStr">
        <is>
          <t xml:space="preserve"> </t>
        </is>
      </c>
      <c r="E7" s="4" t="inlineStr">
        <is>
          <t xml:space="preserve"> </t>
        </is>
      </c>
      <c r="F7" s="4" t="inlineStr">
        <is>
          <t xml:space="preserve"> </t>
        </is>
      </c>
      <c r="G7" s="4" t="inlineStr">
        <is>
          <t xml:space="preserve"> </t>
        </is>
      </c>
    </row>
    <row r="8">
      <c r="A8" s="4" t="inlineStr">
        <is>
          <t>Warrants exercised (in shares) | shares</t>
        </is>
      </c>
      <c r="B8" s="4" t="inlineStr">
        <is>
          <t xml:space="preserve"> </t>
        </is>
      </c>
      <c r="C8" s="4" t="inlineStr">
        <is>
          <t xml:space="preserve"> </t>
        </is>
      </c>
      <c r="D8" s="4" t="inlineStr">
        <is>
          <t xml:space="preserve"> </t>
        </is>
      </c>
      <c r="E8" s="6" t="n">
        <v>400000</v>
      </c>
      <c r="F8" s="6" t="n">
        <v>1200000</v>
      </c>
      <c r="G8" s="4" t="inlineStr">
        <is>
          <t xml:space="preserve"> </t>
        </is>
      </c>
    </row>
    <row r="9">
      <c r="A9" s="4" t="inlineStr">
        <is>
          <t>Common shares issued (in shares) | shares</t>
        </is>
      </c>
      <c r="B9" s="4" t="inlineStr">
        <is>
          <t xml:space="preserve"> </t>
        </is>
      </c>
      <c r="C9" s="4" t="inlineStr">
        <is>
          <t xml:space="preserve"> </t>
        </is>
      </c>
      <c r="D9" s="4" t="inlineStr">
        <is>
          <t xml:space="preserve"> </t>
        </is>
      </c>
      <c r="E9" s="6" t="n">
        <v>400000</v>
      </c>
      <c r="F9" s="6" t="n">
        <v>1200000</v>
      </c>
      <c r="G9" s="4" t="inlineStr">
        <is>
          <t xml:space="preserve"> </t>
        </is>
      </c>
    </row>
    <row r="10">
      <c r="A10" s="4" t="inlineStr">
        <is>
          <t>Warrants outstanding (in shares)</t>
        </is>
      </c>
      <c r="B10" s="4" t="inlineStr">
        <is>
          <t xml:space="preserve"> </t>
        </is>
      </c>
      <c r="C10" s="4" t="inlineStr">
        <is>
          <t xml:space="preserve"> </t>
        </is>
      </c>
      <c r="D10" s="4" t="inlineStr">
        <is>
          <t xml:space="preserve"> </t>
        </is>
      </c>
      <c r="E10" s="7" t="n">
        <v>0</v>
      </c>
      <c r="F10" s="4" t="inlineStr">
        <is>
          <t xml:space="preserve"> </t>
        </is>
      </c>
      <c r="G10" s="4" t="inlineStr">
        <is>
          <t xml:space="preserve"> </t>
        </is>
      </c>
    </row>
    <row r="11">
      <c r="A11" s="4" t="inlineStr">
        <is>
          <t>Issuance of common stock upon exercise of options (in shares) | shares</t>
        </is>
      </c>
      <c r="B11" s="4" t="inlineStr">
        <is>
          <t xml:space="preserve"> </t>
        </is>
      </c>
      <c r="C11" s="4" t="inlineStr">
        <is>
          <t xml:space="preserve"> </t>
        </is>
      </c>
      <c r="D11" s="4" t="inlineStr">
        <is>
          <t xml:space="preserve"> </t>
        </is>
      </c>
      <c r="E11" s="6" t="n">
        <v>22631</v>
      </c>
      <c r="F11" s="6" t="n">
        <v>72750</v>
      </c>
      <c r="G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7" t="n">
        <v>7020</v>
      </c>
      <c r="F12" s="7" t="n">
        <v>44861</v>
      </c>
      <c r="G12" s="4" t="inlineStr">
        <is>
          <t xml:space="preserve"> </t>
        </is>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awards as percentage of the fair value of common stock (at least)</t>
        </is>
      </c>
      <c r="B15" s="4" t="inlineStr">
        <is>
          <t xml:space="preserve"> </t>
        </is>
      </c>
      <c r="C15" s="4" t="inlineStr">
        <is>
          <t xml:space="preserve"> </t>
        </is>
      </c>
      <c r="D15" s="4" t="inlineStr">
        <is>
          <t xml:space="preserve"> </t>
        </is>
      </c>
      <c r="E15" s="12" t="n">
        <v>0.85</v>
      </c>
      <c r="F15" s="4" t="inlineStr">
        <is>
          <t xml:space="preserve"> </t>
        </is>
      </c>
      <c r="G15" s="4" t="inlineStr">
        <is>
          <t xml:space="preserve"> </t>
        </is>
      </c>
    </row>
    <row r="16">
      <c r="A16" s="4" t="inlineStr">
        <is>
          <t>Shares sold (in shares) | shares</t>
        </is>
      </c>
      <c r="B16" s="4" t="inlineStr">
        <is>
          <t xml:space="preserve"> </t>
        </is>
      </c>
      <c r="C16" s="4" t="inlineStr">
        <is>
          <t xml:space="preserve"> </t>
        </is>
      </c>
      <c r="D16" s="4" t="inlineStr">
        <is>
          <t xml:space="preserve"> </t>
        </is>
      </c>
      <c r="E16" s="4" t="inlineStr">
        <is>
          <t xml:space="preserve"> </t>
        </is>
      </c>
      <c r="F16" s="6" t="n">
        <v>3929</v>
      </c>
      <c r="G16" s="4" t="inlineStr">
        <is>
          <t xml:space="preserve"> </t>
        </is>
      </c>
    </row>
    <row r="17">
      <c r="A17" s="4" t="inlineStr">
        <is>
          <t>Weighted average purchase price of shares sold (in dollars per share) | $ / shares</t>
        </is>
      </c>
      <c r="B17" s="4" t="inlineStr">
        <is>
          <t xml:space="preserve"> </t>
        </is>
      </c>
      <c r="C17" s="4" t="inlineStr">
        <is>
          <t xml:space="preserve"> </t>
        </is>
      </c>
      <c r="D17" s="4" t="inlineStr">
        <is>
          <t xml:space="preserve"> </t>
        </is>
      </c>
      <c r="E17" s="4" t="inlineStr">
        <is>
          <t xml:space="preserve"> </t>
        </is>
      </c>
      <c r="F17" s="9" t="n">
        <v>1.4</v>
      </c>
      <c r="G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7" t="n">
        <v>0</v>
      </c>
      <c r="F20" s="7" t="n">
        <v>200</v>
      </c>
      <c r="G20" s="4" t="inlineStr">
        <is>
          <t xml:space="preserve"> </t>
        </is>
      </c>
    </row>
    <row r="21">
      <c r="A21" s="4" t="inlineStr">
        <is>
          <t>Zyla Life Scie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rger exchange ratio</t>
        </is>
      </c>
      <c r="B23" s="4" t="inlineStr">
        <is>
          <t xml:space="preserve"> </t>
        </is>
      </c>
      <c r="C23" s="4" t="inlineStr">
        <is>
          <t xml:space="preserve"> </t>
        </is>
      </c>
      <c r="D23" s="11" t="n">
        <v>2.5</v>
      </c>
      <c r="E23" s="4" t="inlineStr">
        <is>
          <t xml:space="preserve"> </t>
        </is>
      </c>
      <c r="F23" s="4" t="inlineStr">
        <is>
          <t xml:space="preserve"> </t>
        </is>
      </c>
      <c r="G23" s="4" t="inlineStr">
        <is>
          <t xml:space="preserve"> </t>
        </is>
      </c>
    </row>
    <row r="24">
      <c r="A24" s="4" t="inlineStr">
        <is>
          <t>Zyla Life Sciences | Iroko | Warrant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aggregate ownership percentage maximum threshold (as a percent)</t>
        </is>
      </c>
      <c r="B26" s="4" t="inlineStr">
        <is>
          <t xml:space="preserve"> </t>
        </is>
      </c>
      <c r="C26" s="4" t="inlineStr">
        <is>
          <t xml:space="preserve"> </t>
        </is>
      </c>
      <c r="D26" s="12" t="n">
        <v>0.49</v>
      </c>
      <c r="E26" s="4" t="inlineStr">
        <is>
          <t xml:space="preserve"> </t>
        </is>
      </c>
      <c r="F26" s="4" t="inlineStr">
        <is>
          <t xml:space="preserve"> </t>
        </is>
      </c>
      <c r="G26" s="4" t="inlineStr">
        <is>
          <t xml:space="preserve"> </t>
        </is>
      </c>
    </row>
    <row r="27">
      <c r="A27" s="4" t="inlineStr">
        <is>
          <t>Exercise aggregate ownership percentage term (in months)</t>
        </is>
      </c>
      <c r="B27" s="4" t="inlineStr">
        <is>
          <t xml:space="preserve"> </t>
        </is>
      </c>
      <c r="C27" s="4" t="inlineStr">
        <is>
          <t xml:space="preserve"> </t>
        </is>
      </c>
      <c r="D27" s="4" t="inlineStr">
        <is>
          <t>18 months</t>
        </is>
      </c>
      <c r="E27" s="4" t="inlineStr">
        <is>
          <t xml:space="preserve"> </t>
        </is>
      </c>
      <c r="F27" s="4" t="inlineStr">
        <is>
          <t xml:space="preserve"> </t>
        </is>
      </c>
      <c r="G27" s="4" t="inlineStr">
        <is>
          <t xml:space="preserve"> </t>
        </is>
      </c>
    </row>
    <row r="28">
      <c r="A28" s="4" t="inlineStr">
        <is>
          <t>Zyla Life Sciences | Money market funds | Zyla Life Scie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price, number of shares outstanding, per share (in dollars per share) | $ / shares</t>
        </is>
      </c>
      <c r="B30" s="4" t="inlineStr">
        <is>
          <t xml:space="preserve"> </t>
        </is>
      </c>
      <c r="C30" s="4" t="inlineStr">
        <is>
          <t xml:space="preserve"> </t>
        </is>
      </c>
      <c r="D30" s="8" t="n">
        <v>0.0016</v>
      </c>
      <c r="E30" s="4" t="inlineStr">
        <is>
          <t xml:space="preserve"> </t>
        </is>
      </c>
      <c r="F30" s="4" t="inlineStr">
        <is>
          <t xml:space="preserve"> </t>
        </is>
      </c>
      <c r="G30" s="4" t="inlineStr">
        <is>
          <t xml:space="preserve"> </t>
        </is>
      </c>
    </row>
    <row r="31">
      <c r="A31" s="4" t="inlineStr">
        <is>
          <t>At The Market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offering price</t>
        </is>
      </c>
      <c r="B33" s="4" t="inlineStr">
        <is>
          <t xml:space="preserve"> </t>
        </is>
      </c>
      <c r="C33" s="4" t="inlineStr">
        <is>
          <t xml:space="preserve"> </t>
        </is>
      </c>
      <c r="D33" s="4" t="inlineStr">
        <is>
          <t xml:space="preserve"> </t>
        </is>
      </c>
      <c r="E33" s="4" t="inlineStr">
        <is>
          <t xml:space="preserve"> </t>
        </is>
      </c>
      <c r="F33" s="4" t="inlineStr">
        <is>
          <t xml:space="preserve"> </t>
        </is>
      </c>
      <c r="G33" s="7" t="n">
        <v>25000</v>
      </c>
    </row>
    <row r="34">
      <c r="A34" s="4" t="inlineStr">
        <is>
          <t>Stock offering, shares sold (in shares) | shares</t>
        </is>
      </c>
      <c r="B34" s="4" t="inlineStr">
        <is>
          <t xml:space="preserve"> </t>
        </is>
      </c>
      <c r="C34" s="4" t="inlineStr">
        <is>
          <t xml:space="preserve"> </t>
        </is>
      </c>
      <c r="D34" s="4" t="inlineStr">
        <is>
          <t xml:space="preserve"> </t>
        </is>
      </c>
      <c r="E34" s="6" t="n">
        <v>2463637</v>
      </c>
      <c r="F34" s="4" t="inlineStr">
        <is>
          <t xml:space="preserve"> </t>
        </is>
      </c>
      <c r="G34" s="4" t="inlineStr">
        <is>
          <t xml:space="preserve"> </t>
        </is>
      </c>
    </row>
    <row r="35">
      <c r="A35" s="4" t="inlineStr">
        <is>
          <t>Stock offering, purchase price (in dollars per share) | $ / shares</t>
        </is>
      </c>
      <c r="B35" s="4" t="inlineStr">
        <is>
          <t xml:space="preserve"> </t>
        </is>
      </c>
      <c r="C35" s="4" t="inlineStr">
        <is>
          <t xml:space="preserve"> </t>
        </is>
      </c>
      <c r="D35" s="4" t="inlineStr">
        <is>
          <t xml:space="preserve"> </t>
        </is>
      </c>
      <c r="E35" s="9" t="n">
        <v>3.02</v>
      </c>
      <c r="F35" s="4" t="inlineStr">
        <is>
          <t xml:space="preserve"> </t>
        </is>
      </c>
      <c r="G35" s="4" t="inlineStr">
        <is>
          <t xml:space="preserve"> </t>
        </is>
      </c>
    </row>
    <row r="36">
      <c r="A36" s="4" t="inlineStr">
        <is>
          <t>Stock offering, gross proceeds</t>
        </is>
      </c>
      <c r="B36" s="4" t="inlineStr">
        <is>
          <t xml:space="preserve"> </t>
        </is>
      </c>
      <c r="C36" s="4" t="inlineStr">
        <is>
          <t xml:space="preserve"> </t>
        </is>
      </c>
      <c r="D36" s="4" t="inlineStr">
        <is>
          <t xml:space="preserve"> </t>
        </is>
      </c>
      <c r="E36" s="7" t="n">
        <v>7400</v>
      </c>
      <c r="F36" s="4" t="inlineStr">
        <is>
          <t xml:space="preserve"> </t>
        </is>
      </c>
      <c r="G36" s="4" t="inlineStr">
        <is>
          <t xml:space="preserve"> </t>
        </is>
      </c>
    </row>
    <row r="37">
      <c r="A37" s="4" t="inlineStr">
        <is>
          <t>Stock offering, net proceeds</t>
        </is>
      </c>
      <c r="B37" s="4" t="inlineStr">
        <is>
          <t xml:space="preserve"> </t>
        </is>
      </c>
      <c r="C37" s="4" t="inlineStr">
        <is>
          <t xml:space="preserve"> </t>
        </is>
      </c>
      <c r="D37" s="4" t="inlineStr">
        <is>
          <t xml:space="preserve"> </t>
        </is>
      </c>
      <c r="E37" s="7" t="n">
        <v>7000</v>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ET INCOME (LOSS) PER SHARE - Narratives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Contingently issuable shares (in shares)</t>
        </is>
      </c>
      <c r="B4" s="6" t="n">
        <v>0</v>
      </c>
      <c r="C4" s="6" t="n">
        <v>39209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Basic and Diluted Earnings Per Share (Details) - USD ($) $ / shares in Units, shares in Thousands, $ in Thousands</t>
        </is>
      </c>
      <c r="B1" s="2" t="inlineStr">
        <is>
          <t>12 Months Ended</t>
        </is>
      </c>
    </row>
    <row r="2">
      <c r="B2" s="2" t="inlineStr">
        <is>
          <t>Dec. 31, 2022</t>
        </is>
      </c>
      <c r="C2" s="2" t="inlineStr">
        <is>
          <t>Dec. 31, 2021</t>
        </is>
      </c>
    </row>
    <row r="3">
      <c r="A3" s="3" t="inlineStr">
        <is>
          <t>Basic net income (loss) per share</t>
        </is>
      </c>
      <c r="B3" s="4" t="inlineStr">
        <is>
          <t xml:space="preserve"> </t>
        </is>
      </c>
      <c r="C3" s="4" t="inlineStr">
        <is>
          <t xml:space="preserve"> </t>
        </is>
      </c>
    </row>
    <row r="4">
      <c r="A4" s="4" t="inlineStr">
        <is>
          <t>Net income (loss)</t>
        </is>
      </c>
      <c r="B4" s="7" t="n">
        <v>109625</v>
      </c>
      <c r="C4" s="7" t="n">
        <v>-1281</v>
      </c>
    </row>
    <row r="5">
      <c r="A5" s="4" t="inlineStr">
        <is>
          <t>Weighted average common shares and warrants/share equivalents outstanding (in shares)</t>
        </is>
      </c>
      <c r="B5" s="6" t="n">
        <v>47004</v>
      </c>
      <c r="C5" s="6" t="n">
        <v>43169</v>
      </c>
    </row>
    <row r="6">
      <c r="A6" s="4" t="inlineStr">
        <is>
          <t>Basic net income (loss) per share (in dollars per share)</t>
        </is>
      </c>
      <c r="B6" s="9" t="n">
        <v>2.33</v>
      </c>
      <c r="C6" s="9" t="n">
        <v>-0.03</v>
      </c>
    </row>
    <row r="7">
      <c r="A7" s="3" t="inlineStr">
        <is>
          <t>Diluted net income (loss) per share</t>
        </is>
      </c>
      <c r="B7" s="4" t="inlineStr">
        <is>
          <t xml:space="preserve"> </t>
        </is>
      </c>
      <c r="C7" s="4" t="inlineStr">
        <is>
          <t xml:space="preserve"> </t>
        </is>
      </c>
    </row>
    <row r="8">
      <c r="A8" s="4" t="inlineStr">
        <is>
          <t>Net income (loss)</t>
        </is>
      </c>
      <c r="B8" s="7" t="n">
        <v>109625</v>
      </c>
      <c r="C8" s="7" t="n">
        <v>-1281</v>
      </c>
    </row>
    <row r="9">
      <c r="A9" s="4" t="inlineStr">
        <is>
          <t>Add: Convertible debt interest expense and fair value adjustment, net of tax</t>
        </is>
      </c>
      <c r="B9" s="6" t="n">
        <v>1560</v>
      </c>
      <c r="C9" s="6" t="n">
        <v>0</v>
      </c>
    </row>
    <row r="10">
      <c r="A10" s="4" t="inlineStr">
        <is>
          <t>Adjusted net income (loss)</t>
        </is>
      </c>
      <c r="B10" s="7" t="n">
        <v>111185</v>
      </c>
      <c r="C10" s="7" t="n">
        <v>-1281</v>
      </c>
    </row>
    <row r="11">
      <c r="A11" s="4" t="inlineStr">
        <is>
          <t>Weighted average common shares and warrants/share equivalents outstanding (in shares)</t>
        </is>
      </c>
      <c r="B11" s="6" t="n">
        <v>47004</v>
      </c>
      <c r="C11" s="6" t="n">
        <v>43169</v>
      </c>
    </row>
    <row r="12">
      <c r="A12" s="4" t="inlineStr">
        <is>
          <t>Add: effect of dilutive stock-based awards and equivalents (in shares)</t>
        </is>
      </c>
      <c r="B12" s="6" t="n">
        <v>1530</v>
      </c>
      <c r="C12" s="6" t="n">
        <v>0</v>
      </c>
    </row>
    <row r="13">
      <c r="A13" s="4" t="inlineStr">
        <is>
          <t>Add: effect of dilutive convertible debt under if-converted method (in shares)</t>
        </is>
      </c>
      <c r="B13" s="6" t="n">
        <v>6135</v>
      </c>
      <c r="C13" s="6" t="n">
        <v>0</v>
      </c>
    </row>
    <row r="14">
      <c r="A14" s="4" t="inlineStr">
        <is>
          <t>Denominator for diluted income (loss) per share (in shares)</t>
        </is>
      </c>
      <c r="B14" s="6" t="n">
        <v>54669</v>
      </c>
      <c r="C14" s="6" t="n">
        <v>43169</v>
      </c>
    </row>
    <row r="15">
      <c r="A15" s="4" t="inlineStr">
        <is>
          <t>Diluted net income (loss) per share (in dollars per share)</t>
        </is>
      </c>
      <c r="B15" s="9" t="n">
        <v>2.03</v>
      </c>
      <c r="C15" s="9" t="n">
        <v>-0.0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Anti-Dilutive Share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s (in shares)</t>
        </is>
      </c>
      <c r="B4" s="6" t="n">
        <v>836</v>
      </c>
      <c r="C4" s="6" t="n">
        <v>2917</v>
      </c>
    </row>
    <row r="5">
      <c r="A5" s="4" t="inlineStr">
        <is>
          <t>Convertible debt | Convertible Senior Notes, 2.5%</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s (in shares)</t>
        </is>
      </c>
      <c r="B7" s="6" t="n">
        <v>0</v>
      </c>
      <c r="C7" s="6" t="n">
        <v>3</v>
      </c>
    </row>
    <row r="8">
      <c r="A8" s="4" t="inlineStr">
        <is>
          <t>Stock-based awards and equivale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s (in shares)</t>
        </is>
      </c>
      <c r="B10" s="6" t="n">
        <v>836</v>
      </c>
      <c r="C10" s="6" t="n">
        <v>291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Short-term contingent consideration</t>
        </is>
      </c>
      <c r="B3" s="7" t="n">
        <v>26300</v>
      </c>
      <c r="C3" s="7" t="n">
        <v>14500</v>
      </c>
    </row>
    <row r="4">
      <c r="A4" s="4" t="inlineStr">
        <is>
          <t>Long-term contingent consideration</t>
        </is>
      </c>
      <c r="B4" s="6" t="n">
        <v>22200</v>
      </c>
      <c r="C4" s="6" t="n">
        <v>23159</v>
      </c>
    </row>
    <row r="5">
      <c r="A5" s="4" t="inlineStr">
        <is>
          <t>Plus: derivative liability for embedded conversion feature</t>
        </is>
      </c>
      <c r="B5" s="6" t="n">
        <v>252</v>
      </c>
      <c r="C5" s="6" t="n">
        <v>0</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6" t="n">
        <v>58379</v>
      </c>
      <c r="C8" s="4" t="inlineStr">
        <is>
          <t xml:space="preserve"> </t>
        </is>
      </c>
    </row>
    <row r="9">
      <c r="A9" s="3" t="inlineStr">
        <is>
          <t>Liabilities:</t>
        </is>
      </c>
      <c r="B9" s="4" t="inlineStr">
        <is>
          <t xml:space="preserve"> </t>
        </is>
      </c>
      <c r="C9" s="4" t="inlineStr">
        <is>
          <t xml:space="preserve"> </t>
        </is>
      </c>
    </row>
    <row r="10">
      <c r="A10" s="4" t="inlineStr">
        <is>
          <t>Short-term contingent consideration</t>
        </is>
      </c>
      <c r="B10" s="6" t="n">
        <v>26300</v>
      </c>
      <c r="C10" s="6" t="n">
        <v>14500</v>
      </c>
    </row>
    <row r="11">
      <c r="A11" s="4" t="inlineStr">
        <is>
          <t>Long-term contingent consideration</t>
        </is>
      </c>
      <c r="B11" s="6" t="n">
        <v>22200</v>
      </c>
      <c r="C11" s="6" t="n">
        <v>23159</v>
      </c>
    </row>
    <row r="12">
      <c r="A12" s="4" t="inlineStr">
        <is>
          <t>Plus: derivative liability for embedded conversion feature</t>
        </is>
      </c>
      <c r="B12" s="6" t="n">
        <v>252</v>
      </c>
      <c r="C12" s="4" t="inlineStr">
        <is>
          <t xml:space="preserve"> </t>
        </is>
      </c>
    </row>
    <row r="13">
      <c r="A13" s="4" t="inlineStr">
        <is>
          <t>Total</t>
        </is>
      </c>
      <c r="B13" s="6" t="n">
        <v>48752</v>
      </c>
      <c r="C13" s="6" t="n">
        <v>37659</v>
      </c>
    </row>
    <row r="14">
      <c r="A14" s="4" t="inlineStr">
        <is>
          <t>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6" t="n">
        <v>38478</v>
      </c>
      <c r="C16" s="4" t="inlineStr">
        <is>
          <t xml:space="preserve"> </t>
        </is>
      </c>
    </row>
    <row r="17">
      <c r="A17" s="3" t="inlineStr">
        <is>
          <t>Liabilities:</t>
        </is>
      </c>
      <c r="B17" s="4" t="inlineStr">
        <is>
          <t xml:space="preserve"> </t>
        </is>
      </c>
      <c r="C17" s="4" t="inlineStr">
        <is>
          <t xml:space="preserve"> </t>
        </is>
      </c>
    </row>
    <row r="18">
      <c r="A18" s="4" t="inlineStr">
        <is>
          <t>Short-term contingent consideration</t>
        </is>
      </c>
      <c r="B18" s="6" t="n">
        <v>0</v>
      </c>
      <c r="C18" s="6" t="n">
        <v>0</v>
      </c>
    </row>
    <row r="19">
      <c r="A19" s="4" t="inlineStr">
        <is>
          <t>Long-term contingent consideration</t>
        </is>
      </c>
      <c r="B19" s="6" t="n">
        <v>0</v>
      </c>
      <c r="C19" s="6" t="n">
        <v>0</v>
      </c>
    </row>
    <row r="20">
      <c r="A20" s="4" t="inlineStr">
        <is>
          <t>Plus: derivative liability for embedded conversion feature</t>
        </is>
      </c>
      <c r="B20" s="6" t="n">
        <v>0</v>
      </c>
      <c r="C20" s="4" t="inlineStr">
        <is>
          <t xml:space="preserve"> </t>
        </is>
      </c>
    </row>
    <row r="21">
      <c r="A21" s="4" t="inlineStr">
        <is>
          <t>Total</t>
        </is>
      </c>
      <c r="B21" s="6" t="n">
        <v>0</v>
      </c>
      <c r="C21" s="6" t="n">
        <v>0</v>
      </c>
    </row>
    <row r="22">
      <c r="A22" s="4" t="inlineStr">
        <is>
          <t>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6" t="n">
        <v>19901</v>
      </c>
      <c r="C24" s="4" t="inlineStr">
        <is>
          <t xml:space="preserve"> </t>
        </is>
      </c>
    </row>
    <row r="25">
      <c r="A25" s="3" t="inlineStr">
        <is>
          <t>Liabilities:</t>
        </is>
      </c>
      <c r="B25" s="4" t="inlineStr">
        <is>
          <t xml:space="preserve"> </t>
        </is>
      </c>
      <c r="C25" s="4" t="inlineStr">
        <is>
          <t xml:space="preserve"> </t>
        </is>
      </c>
    </row>
    <row r="26">
      <c r="A26" s="4" t="inlineStr">
        <is>
          <t>Short-term contingent consideration</t>
        </is>
      </c>
      <c r="B26" s="6" t="n">
        <v>0</v>
      </c>
      <c r="C26" s="6" t="n">
        <v>0</v>
      </c>
    </row>
    <row r="27">
      <c r="A27" s="4" t="inlineStr">
        <is>
          <t>Long-term contingent consideration</t>
        </is>
      </c>
      <c r="B27" s="6" t="n">
        <v>0</v>
      </c>
      <c r="C27" s="6" t="n">
        <v>0</v>
      </c>
    </row>
    <row r="28">
      <c r="A28" s="4" t="inlineStr">
        <is>
          <t>Plus: derivative liability for embedded conversion feature</t>
        </is>
      </c>
      <c r="B28" s="6" t="n">
        <v>0</v>
      </c>
      <c r="C28" s="4" t="inlineStr">
        <is>
          <t xml:space="preserve"> </t>
        </is>
      </c>
    </row>
    <row r="29">
      <c r="A29" s="4" t="inlineStr">
        <is>
          <t>Total</t>
        </is>
      </c>
      <c r="B29" s="6" t="n">
        <v>0</v>
      </c>
      <c r="C29" s="6" t="n">
        <v>0</v>
      </c>
    </row>
    <row r="30">
      <c r="A30" s="4" t="inlineStr">
        <is>
          <t>Recurring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t>
        </is>
      </c>
      <c r="B32" s="6" t="n">
        <v>0</v>
      </c>
      <c r="C32" s="4" t="inlineStr">
        <is>
          <t xml:space="preserve"> </t>
        </is>
      </c>
    </row>
    <row r="33">
      <c r="A33" s="3" t="inlineStr">
        <is>
          <t>Liabilities:</t>
        </is>
      </c>
      <c r="B33" s="4" t="inlineStr">
        <is>
          <t xml:space="preserve"> </t>
        </is>
      </c>
      <c r="C33" s="4" t="inlineStr">
        <is>
          <t xml:space="preserve"> </t>
        </is>
      </c>
    </row>
    <row r="34">
      <c r="A34" s="4" t="inlineStr">
        <is>
          <t>Short-term contingent consideration</t>
        </is>
      </c>
      <c r="B34" s="6" t="n">
        <v>26300</v>
      </c>
      <c r="C34" s="6" t="n">
        <v>14500</v>
      </c>
    </row>
    <row r="35">
      <c r="A35" s="4" t="inlineStr">
        <is>
          <t>Long-term contingent consideration</t>
        </is>
      </c>
      <c r="B35" s="6" t="n">
        <v>22200</v>
      </c>
      <c r="C35" s="6" t="n">
        <v>23159</v>
      </c>
    </row>
    <row r="36">
      <c r="A36" s="4" t="inlineStr">
        <is>
          <t>Plus: derivative liability for embedded conversion feature</t>
        </is>
      </c>
      <c r="B36" s="6" t="n">
        <v>252</v>
      </c>
      <c r="C36" s="4" t="inlineStr">
        <is>
          <t xml:space="preserve"> </t>
        </is>
      </c>
    </row>
    <row r="37">
      <c r="A37" s="4" t="inlineStr">
        <is>
          <t>Total</t>
        </is>
      </c>
      <c r="B37" s="6" t="n">
        <v>48752</v>
      </c>
      <c r="C37" s="7" t="n">
        <v>37659</v>
      </c>
    </row>
    <row r="38">
      <c r="A38" s="4" t="inlineStr">
        <is>
          <t>Commercial paper |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4983</v>
      </c>
      <c r="C40" s="4" t="inlineStr">
        <is>
          <t xml:space="preserve"> </t>
        </is>
      </c>
    </row>
    <row r="41">
      <c r="A41" s="4" t="inlineStr">
        <is>
          <t>Commercial paper | Recurring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6" t="n">
        <v>0</v>
      </c>
      <c r="C43" s="4" t="inlineStr">
        <is>
          <t xml:space="preserve"> </t>
        </is>
      </c>
    </row>
    <row r="44">
      <c r="A44" s="4" t="inlineStr">
        <is>
          <t>Commercial paper | Recurring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6" t="n">
        <v>4983</v>
      </c>
      <c r="C46" s="4" t="inlineStr">
        <is>
          <t xml:space="preserve"> </t>
        </is>
      </c>
    </row>
    <row r="47">
      <c r="A47" s="4" t="inlineStr">
        <is>
          <t>Commercial paper | Recurring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6" t="n">
        <v>0</v>
      </c>
      <c r="C49" s="4" t="inlineStr">
        <is>
          <t xml:space="preserve"> </t>
        </is>
      </c>
    </row>
    <row r="50">
      <c r="A50" s="4" t="inlineStr">
        <is>
          <t>U.S. Treasuries |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6" t="n">
        <v>3981</v>
      </c>
      <c r="C52" s="4" t="inlineStr">
        <is>
          <t xml:space="preserve"> </t>
        </is>
      </c>
    </row>
    <row r="53">
      <c r="A53" s="4" t="inlineStr">
        <is>
          <t>U.S. Treasuries | Recurring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6" t="n">
        <v>0</v>
      </c>
      <c r="C55" s="4" t="inlineStr">
        <is>
          <t xml:space="preserve"> </t>
        </is>
      </c>
    </row>
    <row r="56">
      <c r="A56" s="4" t="inlineStr">
        <is>
          <t>U.S. Treasuries | Recurring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6" t="n">
        <v>3981</v>
      </c>
      <c r="C58" s="4" t="inlineStr">
        <is>
          <t xml:space="preserve"> </t>
        </is>
      </c>
    </row>
    <row r="59">
      <c r="A59" s="4" t="inlineStr">
        <is>
          <t>U.S. Treasuries | Recurring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6" t="n">
        <v>0</v>
      </c>
      <c r="C61" s="4" t="inlineStr">
        <is>
          <t xml:space="preserve"> </t>
        </is>
      </c>
    </row>
    <row r="62">
      <c r="A62" s="4" t="inlineStr">
        <is>
          <t>U.S. Government agencies |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cash equivalents</t>
        </is>
      </c>
      <c r="B64" s="6" t="n">
        <v>10937</v>
      </c>
      <c r="C64" s="4" t="inlineStr">
        <is>
          <t xml:space="preserve"> </t>
        </is>
      </c>
    </row>
    <row r="65">
      <c r="A65" s="4" t="inlineStr">
        <is>
          <t>U.S. Government agencies | Recurring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6" t="n">
        <v>0</v>
      </c>
      <c r="C67" s="4" t="inlineStr">
        <is>
          <t xml:space="preserve"> </t>
        </is>
      </c>
    </row>
    <row r="68">
      <c r="A68" s="4" t="inlineStr">
        <is>
          <t>U.S. Government agencies | Recurring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and cash equivalents</t>
        </is>
      </c>
      <c r="B70" s="6" t="n">
        <v>10937</v>
      </c>
      <c r="C70" s="4" t="inlineStr">
        <is>
          <t xml:space="preserve"> </t>
        </is>
      </c>
    </row>
    <row r="71">
      <c r="A71" s="4" t="inlineStr">
        <is>
          <t>U.S. Government agencies | Recurring | 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6" t="n">
        <v>0</v>
      </c>
      <c r="C73" s="4" t="inlineStr">
        <is>
          <t xml:space="preserve"> </t>
        </is>
      </c>
    </row>
    <row r="74">
      <c r="A74" s="4" t="inlineStr">
        <is>
          <t>Money market funds | Recurr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6" t="n">
        <v>38478</v>
      </c>
      <c r="C76" s="4" t="inlineStr">
        <is>
          <t xml:space="preserve"> </t>
        </is>
      </c>
    </row>
    <row r="77">
      <c r="A77" s="4" t="inlineStr">
        <is>
          <t>Money market funds | Recurring | Level 1</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and cash equivalents</t>
        </is>
      </c>
      <c r="B79" s="6" t="n">
        <v>38478</v>
      </c>
      <c r="C79" s="4" t="inlineStr">
        <is>
          <t xml:space="preserve"> </t>
        </is>
      </c>
    </row>
    <row r="80">
      <c r="A80" s="4" t="inlineStr">
        <is>
          <t>Money market funds | Recurring | Level 2</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cash equivalents</t>
        </is>
      </c>
      <c r="B82" s="6" t="n">
        <v>0</v>
      </c>
      <c r="C82" s="4" t="inlineStr">
        <is>
          <t xml:space="preserve"> </t>
        </is>
      </c>
    </row>
    <row r="83">
      <c r="A83" s="4" t="inlineStr">
        <is>
          <t>Money market funds | Recurring | Level 3</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7" t="n">
        <v>0</v>
      </c>
      <c r="C8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FAIR VALUE - Narrative (Details)</t>
        </is>
      </c>
      <c r="B1" s="2" t="inlineStr">
        <is>
          <t>1 Months Ended</t>
        </is>
      </c>
      <c r="C1" s="2" t="inlineStr">
        <is>
          <t>12 Months Ended</t>
        </is>
      </c>
    </row>
    <row r="2">
      <c r="B2" s="2" t="inlineStr">
        <is>
          <t>May 31, 2020 USD ($)</t>
        </is>
      </c>
      <c r="C2" s="2" t="inlineStr">
        <is>
          <t>Dec. 31, 2022 USD ($)</t>
        </is>
      </c>
      <c r="D2" s="2" t="inlineStr">
        <is>
          <t>Dec. 31, 2021 USD ($)</t>
        </is>
      </c>
    </row>
    <row r="3">
      <c r="A3" s="3" t="inlineStr">
        <is>
          <t>Schedule of Cash and Cash Equivalents and Marketable Securities [Line Items]</t>
        </is>
      </c>
      <c r="B3" s="4" t="inlineStr">
        <is>
          <t xml:space="preserve"> </t>
        </is>
      </c>
      <c r="C3" s="4" t="inlineStr">
        <is>
          <t xml:space="preserve"> </t>
        </is>
      </c>
      <c r="D3" s="4" t="inlineStr">
        <is>
          <t xml:space="preserve"> </t>
        </is>
      </c>
    </row>
    <row r="4">
      <c r="A4" s="4" t="inlineStr">
        <is>
          <t>Short-term contingent consideration</t>
        </is>
      </c>
      <c r="B4" s="4" t="inlineStr">
        <is>
          <t xml:space="preserve"> </t>
        </is>
      </c>
      <c r="C4" s="7" t="n">
        <v>26300000</v>
      </c>
      <c r="D4" s="7" t="n">
        <v>14500000</v>
      </c>
    </row>
    <row r="5">
      <c r="A5" s="4" t="inlineStr">
        <is>
          <t>Long-term contingent consideration</t>
        </is>
      </c>
      <c r="B5" s="4" t="inlineStr">
        <is>
          <t xml:space="preserve"> </t>
        </is>
      </c>
      <c r="C5" s="6" t="n">
        <v>22200000</v>
      </c>
      <c r="D5" s="6" t="n">
        <v>23159000</v>
      </c>
    </row>
    <row r="6">
      <c r="A6" s="4" t="inlineStr">
        <is>
          <t>Fair value of contingent consideration</t>
        </is>
      </c>
      <c r="B6" s="4" t="inlineStr">
        <is>
          <t xml:space="preserve"> </t>
        </is>
      </c>
      <c r="C6" s="6" t="n">
        <v>18687000</v>
      </c>
      <c r="D6" s="6" t="n">
        <v>3914000</v>
      </c>
    </row>
    <row r="7">
      <c r="A7" s="4" t="inlineStr">
        <is>
          <t>Level 2</t>
        </is>
      </c>
      <c r="B7" s="4" t="inlineStr">
        <is>
          <t xml:space="preserve"> </t>
        </is>
      </c>
      <c r="C7" s="4" t="inlineStr">
        <is>
          <t xml:space="preserve"> </t>
        </is>
      </c>
      <c r="D7" s="4" t="inlineStr">
        <is>
          <t xml:space="preserve"> </t>
        </is>
      </c>
    </row>
    <row r="8">
      <c r="A8" s="3" t="inlineStr">
        <is>
          <t>Schedule of Cash and Cash Equivalents and Marketable Securities [Line Items]</t>
        </is>
      </c>
      <c r="B8" s="4" t="inlineStr">
        <is>
          <t xml:space="preserve"> </t>
        </is>
      </c>
      <c r="C8" s="4" t="inlineStr">
        <is>
          <t xml:space="preserve"> </t>
        </is>
      </c>
      <c r="D8" s="4" t="inlineStr">
        <is>
          <t xml:space="preserve"> </t>
        </is>
      </c>
    </row>
    <row r="9">
      <c r="A9" s="4" t="inlineStr">
        <is>
          <t>Convertible debt, fair value disclosures</t>
        </is>
      </c>
      <c r="B9" s="4" t="inlineStr">
        <is>
          <t xml:space="preserve"> </t>
        </is>
      </c>
      <c r="C9" s="6" t="n">
        <v>92500000</v>
      </c>
      <c r="D9" s="4" t="inlineStr">
        <is>
          <t xml:space="preserve"> </t>
        </is>
      </c>
    </row>
    <row r="10">
      <c r="A10" s="4" t="inlineStr">
        <is>
          <t>Fair Value of convertible notes, par value</t>
        </is>
      </c>
      <c r="B10" s="4" t="inlineStr">
        <is>
          <t xml:space="preserve"> </t>
        </is>
      </c>
      <c r="C10" s="7" t="n">
        <v>70000000</v>
      </c>
      <c r="D10" s="4" t="inlineStr">
        <is>
          <t xml:space="preserve"> </t>
        </is>
      </c>
    </row>
    <row r="11">
      <c r="A11" s="4" t="inlineStr">
        <is>
          <t>Contingent consideration | Revenue volatility</t>
        </is>
      </c>
      <c r="B11" s="4" t="inlineStr">
        <is>
          <t xml:space="preserve"> </t>
        </is>
      </c>
      <c r="C11" s="4" t="inlineStr">
        <is>
          <t xml:space="preserve"> </t>
        </is>
      </c>
      <c r="D11" s="4" t="inlineStr">
        <is>
          <t xml:space="preserve"> </t>
        </is>
      </c>
    </row>
    <row r="12">
      <c r="A12" s="3" t="inlineStr">
        <is>
          <t>Schedule of Cash and Cash Equivalents and Marketable Securities [Line Items]</t>
        </is>
      </c>
      <c r="B12" s="4" t="inlineStr">
        <is>
          <t xml:space="preserve"> </t>
        </is>
      </c>
      <c r="C12" s="4" t="inlineStr">
        <is>
          <t xml:space="preserve"> </t>
        </is>
      </c>
      <c r="D12" s="4" t="inlineStr">
        <is>
          <t xml:space="preserve"> </t>
        </is>
      </c>
    </row>
    <row r="13">
      <c r="A13" s="4" t="inlineStr">
        <is>
          <t>Contingent consideration, measurement input</t>
        </is>
      </c>
      <c r="B13" s="4" t="inlineStr">
        <is>
          <t xml:space="preserve"> </t>
        </is>
      </c>
      <c r="C13" s="10" t="n">
        <v>0.4</v>
      </c>
      <c r="D13" s="4" t="inlineStr">
        <is>
          <t xml:space="preserve"> </t>
        </is>
      </c>
    </row>
    <row r="14">
      <c r="A14" s="4" t="inlineStr">
        <is>
          <t>Contingent consideration | Discount rate</t>
        </is>
      </c>
      <c r="B14" s="4" t="inlineStr">
        <is>
          <t xml:space="preserve"> </t>
        </is>
      </c>
      <c r="C14" s="4" t="inlineStr">
        <is>
          <t xml:space="preserve"> </t>
        </is>
      </c>
      <c r="D14" s="4" t="inlineStr">
        <is>
          <t xml:space="preserve"> </t>
        </is>
      </c>
    </row>
    <row r="15">
      <c r="A15" s="3" t="inlineStr">
        <is>
          <t>Schedule of Cash and Cash Equivalents and Marketable Securities [Line Items]</t>
        </is>
      </c>
      <c r="B15" s="4" t="inlineStr">
        <is>
          <t xml:space="preserve"> </t>
        </is>
      </c>
      <c r="C15" s="4" t="inlineStr">
        <is>
          <t xml:space="preserve"> </t>
        </is>
      </c>
      <c r="D15" s="4" t="inlineStr">
        <is>
          <t xml:space="preserve"> </t>
        </is>
      </c>
    </row>
    <row r="16">
      <c r="A16" s="4" t="inlineStr">
        <is>
          <t>Contingent consideration, measurement input</t>
        </is>
      </c>
      <c r="B16" s="4" t="inlineStr">
        <is>
          <t xml:space="preserve"> </t>
        </is>
      </c>
      <c r="C16" s="15" t="n">
        <v>0.09</v>
      </c>
      <c r="D16" s="4" t="inlineStr">
        <is>
          <t xml:space="preserve"> </t>
        </is>
      </c>
    </row>
    <row r="17">
      <c r="A17" s="4" t="inlineStr">
        <is>
          <t>Contingent consideration | Credit spread</t>
        </is>
      </c>
      <c r="B17" s="4" t="inlineStr">
        <is>
          <t xml:space="preserve"> </t>
        </is>
      </c>
      <c r="C17" s="4" t="inlineStr">
        <is>
          <t xml:space="preserve"> </t>
        </is>
      </c>
      <c r="D17" s="4" t="inlineStr">
        <is>
          <t xml:space="preserve"> </t>
        </is>
      </c>
    </row>
    <row r="18">
      <c r="A18" s="3" t="inlineStr">
        <is>
          <t>Schedule of Cash and Cash Equivalents and Marketable Securities [Line Items]</t>
        </is>
      </c>
      <c r="B18" s="4" t="inlineStr">
        <is>
          <t xml:space="preserve"> </t>
        </is>
      </c>
      <c r="C18" s="4" t="inlineStr">
        <is>
          <t xml:space="preserve"> </t>
        </is>
      </c>
      <c r="D18" s="4" t="inlineStr">
        <is>
          <t xml:space="preserve"> </t>
        </is>
      </c>
    </row>
    <row r="19">
      <c r="A19" s="4" t="inlineStr">
        <is>
          <t>Contingent consideration, measurement input</t>
        </is>
      </c>
      <c r="B19" s="4" t="inlineStr">
        <is>
          <t xml:space="preserve"> </t>
        </is>
      </c>
      <c r="C19" s="15" t="n">
        <v>0.038</v>
      </c>
      <c r="D19" s="4" t="inlineStr">
        <is>
          <t xml:space="preserve"> </t>
        </is>
      </c>
    </row>
    <row r="20">
      <c r="A20" s="4" t="inlineStr">
        <is>
          <t>Contingent consideration | Level 3</t>
        </is>
      </c>
      <c r="B20" s="4" t="inlineStr">
        <is>
          <t xml:space="preserve"> </t>
        </is>
      </c>
      <c r="C20" s="4" t="inlineStr">
        <is>
          <t xml:space="preserve"> </t>
        </is>
      </c>
      <c r="D20" s="4" t="inlineStr">
        <is>
          <t xml:space="preserve"> </t>
        </is>
      </c>
    </row>
    <row r="21">
      <c r="A21" s="3" t="inlineStr">
        <is>
          <t>Schedule of Cash and Cash Equivalents and Marketable Securities [Line Items]</t>
        </is>
      </c>
      <c r="B21" s="4" t="inlineStr">
        <is>
          <t xml:space="preserve"> </t>
        </is>
      </c>
      <c r="C21" s="4" t="inlineStr">
        <is>
          <t xml:space="preserve"> </t>
        </is>
      </c>
      <c r="D21" s="4" t="inlineStr">
        <is>
          <t xml:space="preserve"> </t>
        </is>
      </c>
    </row>
    <row r="22">
      <c r="A22" s="4" t="inlineStr">
        <is>
          <t>Fair value of contingent consideration</t>
        </is>
      </c>
      <c r="B22" s="4" t="inlineStr">
        <is>
          <t xml:space="preserve"> </t>
        </is>
      </c>
      <c r="C22" s="7" t="n">
        <v>18687000</v>
      </c>
      <c r="D22" s="6" t="n">
        <v>3914000</v>
      </c>
    </row>
    <row r="23">
      <c r="A23" s="4" t="inlineStr">
        <is>
          <t>INDOCIN</t>
        </is>
      </c>
      <c r="B23" s="4" t="inlineStr">
        <is>
          <t xml:space="preserve"> </t>
        </is>
      </c>
      <c r="C23" s="4" t="inlineStr">
        <is>
          <t xml:space="preserve"> </t>
        </is>
      </c>
      <c r="D23" s="4" t="inlineStr">
        <is>
          <t xml:space="preserve"> </t>
        </is>
      </c>
    </row>
    <row r="24">
      <c r="A24" s="3" t="inlineStr">
        <is>
          <t>Schedule of Cash and Cash Equivalents and Marketable Securities [Line Items]</t>
        </is>
      </c>
      <c r="B24" s="4" t="inlineStr">
        <is>
          <t xml:space="preserve"> </t>
        </is>
      </c>
      <c r="C24" s="4" t="inlineStr">
        <is>
          <t xml:space="preserve"> </t>
        </is>
      </c>
      <c r="D24" s="4" t="inlineStr">
        <is>
          <t xml:space="preserve"> </t>
        </is>
      </c>
    </row>
    <row r="25">
      <c r="A25" s="4" t="inlineStr">
        <is>
          <t>Contingent consideration liability</t>
        </is>
      </c>
      <c r="B25" s="4" t="inlineStr">
        <is>
          <t xml:space="preserve"> </t>
        </is>
      </c>
      <c r="C25" s="6" t="n">
        <v>48500000</v>
      </c>
      <c r="D25" s="6" t="n">
        <v>37500000</v>
      </c>
    </row>
    <row r="26">
      <c r="A26" s="4" t="inlineStr">
        <is>
          <t>Short-term contingent consideration</t>
        </is>
      </c>
      <c r="B26" s="4" t="inlineStr">
        <is>
          <t xml:space="preserve"> </t>
        </is>
      </c>
      <c r="C26" s="6" t="n">
        <v>26300000</v>
      </c>
      <c r="D26" s="6" t="n">
        <v>14500000</v>
      </c>
    </row>
    <row r="27">
      <c r="A27" s="4" t="inlineStr">
        <is>
          <t>Long-term contingent consideration</t>
        </is>
      </c>
      <c r="B27" s="4" t="inlineStr">
        <is>
          <t xml:space="preserve"> </t>
        </is>
      </c>
      <c r="C27" s="6" t="n">
        <v>22200000</v>
      </c>
      <c r="D27" s="6" t="n">
        <v>23000000</v>
      </c>
    </row>
    <row r="28">
      <c r="A28" s="4" t="inlineStr">
        <is>
          <t>CAMBIA</t>
        </is>
      </c>
      <c r="B28" s="4" t="inlineStr">
        <is>
          <t xml:space="preserve"> </t>
        </is>
      </c>
      <c r="C28" s="4" t="inlineStr">
        <is>
          <t xml:space="preserve"> </t>
        </is>
      </c>
      <c r="D28" s="4" t="inlineStr">
        <is>
          <t xml:space="preserve"> </t>
        </is>
      </c>
    </row>
    <row r="29">
      <c r="A29" s="3" t="inlineStr">
        <is>
          <t>Schedule of Cash and Cash Equivalents and Marketable Securities [Line Items]</t>
        </is>
      </c>
      <c r="B29" s="4" t="inlineStr">
        <is>
          <t xml:space="preserve"> </t>
        </is>
      </c>
      <c r="C29" s="4" t="inlineStr">
        <is>
          <t xml:space="preserve"> </t>
        </is>
      </c>
      <c r="D29" s="4" t="inlineStr">
        <is>
          <t xml:space="preserve"> </t>
        </is>
      </c>
    </row>
    <row r="30">
      <c r="A30" s="4" t="inlineStr">
        <is>
          <t>Contingent consideration liability</t>
        </is>
      </c>
      <c r="B30" s="4" t="inlineStr">
        <is>
          <t xml:space="preserve"> </t>
        </is>
      </c>
      <c r="C30" s="7" t="n">
        <v>200000</v>
      </c>
      <c r="D30" s="7" t="n">
        <v>200000</v>
      </c>
    </row>
    <row r="31">
      <c r="A31" s="4" t="inlineStr">
        <is>
          <t>Zyla Life Sciences</t>
        </is>
      </c>
      <c r="B31" s="4" t="inlineStr">
        <is>
          <t xml:space="preserve"> </t>
        </is>
      </c>
      <c r="C31" s="4" t="inlineStr">
        <is>
          <t xml:space="preserve"> </t>
        </is>
      </c>
      <c r="D31" s="4" t="inlineStr">
        <is>
          <t xml:space="preserve"> </t>
        </is>
      </c>
    </row>
    <row r="32">
      <c r="A32" s="3" t="inlineStr">
        <is>
          <t>Schedule of Cash and Cash Equivalents and Marketable Securities [Line Items]</t>
        </is>
      </c>
      <c r="B32" s="4" t="inlineStr">
        <is>
          <t xml:space="preserve"> </t>
        </is>
      </c>
      <c r="C32" s="4" t="inlineStr">
        <is>
          <t xml:space="preserve"> </t>
        </is>
      </c>
      <c r="D32" s="4" t="inlineStr">
        <is>
          <t xml:space="preserve"> </t>
        </is>
      </c>
    </row>
    <row r="33">
      <c r="A33" s="4" t="inlineStr">
        <is>
          <t>Contingent consideration, revenue (as a percent)</t>
        </is>
      </c>
      <c r="B33" s="12" t="n">
        <v>0.2</v>
      </c>
      <c r="C33" s="4" t="inlineStr">
        <is>
          <t xml:space="preserve"> </t>
        </is>
      </c>
      <c r="D33" s="4" t="inlineStr">
        <is>
          <t xml:space="preserve"> </t>
        </is>
      </c>
    </row>
    <row r="34">
      <c r="A34" s="4" t="inlineStr">
        <is>
          <t>Zyla Life Sciences | Iroko | INDOCIN</t>
        </is>
      </c>
      <c r="B34" s="4" t="inlineStr">
        <is>
          <t xml:space="preserve"> </t>
        </is>
      </c>
      <c r="C34" s="4" t="inlineStr">
        <is>
          <t xml:space="preserve"> </t>
        </is>
      </c>
      <c r="D34" s="4" t="inlineStr">
        <is>
          <t xml:space="preserve"> </t>
        </is>
      </c>
    </row>
    <row r="35">
      <c r="A35" s="3" t="inlineStr">
        <is>
          <t>Schedule of Cash and Cash Equivalents and Marketable Securities [Line Items]</t>
        </is>
      </c>
      <c r="B35" s="4" t="inlineStr">
        <is>
          <t xml:space="preserve"> </t>
        </is>
      </c>
      <c r="C35" s="4" t="inlineStr">
        <is>
          <t xml:space="preserve"> </t>
        </is>
      </c>
      <c r="D35" s="4" t="inlineStr">
        <is>
          <t xml:space="preserve"> </t>
        </is>
      </c>
    </row>
    <row r="36">
      <c r="A36" s="4" t="inlineStr">
        <is>
          <t>Contingent payment consideration, future royalties covenant, product net sales (over)</t>
        </is>
      </c>
      <c r="B36" s="7" t="n">
        <v>20000000</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Changes in Fair Value of All Financial Liabilitie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of contingent consideration</t>
        </is>
      </c>
      <c r="B4" s="7" t="n">
        <v>18687</v>
      </c>
      <c r="C4" s="7" t="n">
        <v>3914</v>
      </c>
    </row>
    <row r="5">
      <c r="A5" s="4" t="inlineStr">
        <is>
          <t>Contingent consideration |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beginning of the period</t>
        </is>
      </c>
      <c r="B7" s="6" t="n">
        <v>37659</v>
      </c>
      <c r="C7" s="6" t="n">
        <v>38552</v>
      </c>
    </row>
    <row r="8">
      <c r="A8" s="4" t="inlineStr">
        <is>
          <t>Fair value of contingent consideration</t>
        </is>
      </c>
      <c r="B8" s="6" t="n">
        <v>18687</v>
      </c>
      <c r="C8" s="6" t="n">
        <v>3914</v>
      </c>
    </row>
    <row r="9">
      <c r="A9" s="4" t="inlineStr">
        <is>
          <t>Cash payment related to contingent consideration</t>
        </is>
      </c>
      <c r="B9" s="6" t="n">
        <v>-7846</v>
      </c>
      <c r="C9" s="6" t="n">
        <v>-4807</v>
      </c>
    </row>
    <row r="10">
      <c r="A10" s="4" t="inlineStr">
        <is>
          <t>Fair value, end of the period</t>
        </is>
      </c>
      <c r="B10" s="7" t="n">
        <v>48500</v>
      </c>
      <c r="C10" s="7" t="n">
        <v>3765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by Sour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7" t="n">
        <v>30734</v>
      </c>
      <c r="C4" s="7" t="n">
        <v>-574</v>
      </c>
    </row>
    <row r="5">
      <c r="A5" s="4" t="inlineStr">
        <is>
          <t>Outside the U.S.</t>
        </is>
      </c>
      <c r="B5" s="6" t="n">
        <v>432</v>
      </c>
      <c r="C5" s="6" t="n">
        <v>21</v>
      </c>
    </row>
    <row r="6">
      <c r="A6" s="4" t="inlineStr">
        <is>
          <t>Net income (loss) before income taxes</t>
        </is>
      </c>
      <c r="B6" s="7" t="n">
        <v>31166</v>
      </c>
      <c r="C6" s="7" t="n">
        <v>-55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023</v>
      </c>
      <c r="C4" s="7" t="n">
        <v>124</v>
      </c>
    </row>
    <row r="5">
      <c r="A5" s="4" t="inlineStr">
        <is>
          <t>State</t>
        </is>
      </c>
      <c r="B5" s="6" t="n">
        <v>893</v>
      </c>
      <c r="C5" s="6" t="n">
        <v>387</v>
      </c>
    </row>
    <row r="6">
      <c r="A6" s="4" t="inlineStr">
        <is>
          <t>Total current taxes</t>
        </is>
      </c>
      <c r="B6" s="6" t="n">
        <v>1916</v>
      </c>
      <c r="C6" s="6" t="n">
        <v>511</v>
      </c>
    </row>
    <row r="7">
      <c r="A7" s="3" t="inlineStr">
        <is>
          <t>Deferred:</t>
        </is>
      </c>
      <c r="B7" s="4" t="inlineStr">
        <is>
          <t xml:space="preserve"> </t>
        </is>
      </c>
      <c r="C7" s="4" t="inlineStr">
        <is>
          <t xml:space="preserve"> </t>
        </is>
      </c>
    </row>
    <row r="8">
      <c r="A8" s="4" t="inlineStr">
        <is>
          <t>Federal</t>
        </is>
      </c>
      <c r="B8" s="6" t="n">
        <v>-61077</v>
      </c>
      <c r="C8" s="6" t="n">
        <v>0</v>
      </c>
    </row>
    <row r="9">
      <c r="A9" s="4" t="inlineStr">
        <is>
          <t>State</t>
        </is>
      </c>
      <c r="B9" s="6" t="n">
        <v>-19298</v>
      </c>
      <c r="C9" s="6" t="n">
        <v>217</v>
      </c>
    </row>
    <row r="10">
      <c r="A10" s="4" t="inlineStr">
        <is>
          <t>Total deferred taxes</t>
        </is>
      </c>
      <c r="B10" s="6" t="n">
        <v>-80375</v>
      </c>
      <c r="C10" s="6" t="n">
        <v>217</v>
      </c>
    </row>
    <row r="11">
      <c r="A11" s="4" t="inlineStr">
        <is>
          <t>Total tax (benefit) provision</t>
        </is>
      </c>
      <c r="B11" s="7" t="n">
        <v>-78459</v>
      </c>
      <c r="C11" s="7" t="n">
        <v>72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federal statutory rate</t>
        </is>
      </c>
      <c r="B4" s="7" t="n">
        <v>6545</v>
      </c>
      <c r="C4" s="7" t="n">
        <v>-116</v>
      </c>
    </row>
    <row r="5">
      <c r="A5" s="4" t="inlineStr">
        <is>
          <t>State tax, net of federal benefit</t>
        </is>
      </c>
      <c r="B5" s="6" t="n">
        <v>1358</v>
      </c>
      <c r="C5" s="6" t="n">
        <v>242</v>
      </c>
    </row>
    <row r="6">
      <c r="A6" s="4" t="inlineStr">
        <is>
          <t>Disallowed officers' compensation</t>
        </is>
      </c>
      <c r="B6" s="6" t="n">
        <v>829</v>
      </c>
      <c r="C6" s="6" t="n">
        <v>207</v>
      </c>
    </row>
    <row r="7">
      <c r="A7" s="4" t="inlineStr">
        <is>
          <t>Stock based compensation</t>
        </is>
      </c>
      <c r="B7" s="6" t="n">
        <v>1998</v>
      </c>
      <c r="C7" s="6" t="n">
        <v>1083</v>
      </c>
    </row>
    <row r="8">
      <c r="A8" s="4" t="inlineStr">
        <is>
          <t>Change in valuation allowance</t>
        </is>
      </c>
      <c r="B8" s="6" t="n">
        <v>-89251</v>
      </c>
      <c r="C8" s="6" t="n">
        <v>-2131</v>
      </c>
    </row>
    <row r="9">
      <c r="A9" s="4" t="inlineStr">
        <is>
          <t>Uncertain tax provisions</t>
        </is>
      </c>
      <c r="B9" s="6" t="n">
        <v>198</v>
      </c>
      <c r="C9" s="6" t="n">
        <v>233</v>
      </c>
    </row>
    <row r="10">
      <c r="A10" s="4" t="inlineStr">
        <is>
          <t>Tax return benefit</t>
        </is>
      </c>
      <c r="B10" s="6" t="n">
        <v>0</v>
      </c>
      <c r="C10" s="6" t="n">
        <v>-63</v>
      </c>
    </row>
    <row r="11">
      <c r="A11" s="4" t="inlineStr">
        <is>
          <t>Return to provision</t>
        </is>
      </c>
      <c r="B11" s="6" t="n">
        <v>-171</v>
      </c>
      <c r="C11" s="6" t="n">
        <v>1247</v>
      </c>
    </row>
    <row r="12">
      <c r="A12" s="4" t="inlineStr">
        <is>
          <t>Other</t>
        </is>
      </c>
      <c r="B12" s="6" t="n">
        <v>35</v>
      </c>
      <c r="C12" s="6" t="n">
        <v>26</v>
      </c>
    </row>
    <row r="13">
      <c r="A13" s="4" t="inlineStr">
        <is>
          <t>Total tax (benefit) provision</t>
        </is>
      </c>
      <c r="B13" s="7" t="n">
        <v>-78459</v>
      </c>
      <c r="C13" s="7" t="n">
        <v>7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ed Revenue The following table reflects summary revenue, net for the years ended December 31, 2022 and 2021 (in thousands): Year ended December 31, 2022 2021 Product sales, net: INDOCIN products $ 100,338 $ 60,557 Otrexup 11,148 — Sympazan 1,768 — SPRIX 9,110 8,676 CAMBIA 24,720 24,972 Zipsor 3,364 10,185 Other products 4,673 5,030 Total product sales, net 155,121 109,420 Royalties and milestone revenue 2,403 2,579 Other revenue (1,290) (985) Total revenues $ 156,234 $ 111,014 Product sales, net For the year ended December 31, 2022, product sales primarily consisted of sales from INDOCIN products, CAMBIA, Otrexup and SPRIX. The Company acquired Otrexup in December 2021 and began shipping and recognizing product sales for Otrexup in January 2022. The Company acquired Sympazan and began shipping and recognizing its product sales Sympazan in October 2022. Other product sales primarily includes product sales for non-promoted products (OXAYDO). The Company ceased SOLUMATRIX sales beginning in July 2022. Royalties and milestone revenue In November 2010, the Company entered into a license agreement with Tribute Pharmaceuticals Canada Ltd. (now known as Miravo Pharmaceuticals, or “Miravo”) granting them the rights to commercially market CAMBIA in Canada. Miravo independently contracts with manufacturers to produce a specific CAMBIA formulation in Canada. The Company receives royalties on net sales on a quarterly basis as well as certain one-time contingent milestone payments upon the occurrence of certain events. The Company recognized revenue related to CAMBIA in Canada of $1.9 million and $2.5 million, respectively, for the years ended December 31, 2022, and 2021. The Company records contract liabilities in the form of deferred revenue resulting from prepayments customers in Other Current Liabilities on the Consolidated Balance Sheets. As of December 31, 2022, and 2021, contract liabilities were $0.2 million and $0.3 million, respectively. For the year ended December 31, 2022, the Company recorded an additional $0.3 million in contract liabilities and recognized $0.5 million as Milestone revenue associated with the completion of service milestones. Other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Aug. 22, 2022</t>
        </is>
      </c>
    </row>
    <row r="3">
      <c r="A3" s="3" t="inlineStr">
        <is>
          <t>Tax Credit Carryforward [Line Items]</t>
        </is>
      </c>
      <c r="B3" s="4" t="inlineStr">
        <is>
          <t xml:space="preserve"> </t>
        </is>
      </c>
      <c r="C3" s="4" t="inlineStr">
        <is>
          <t xml:space="preserve"> </t>
        </is>
      </c>
      <c r="D3" s="4" t="inlineStr">
        <is>
          <t xml:space="preserve"> </t>
        </is>
      </c>
    </row>
    <row r="4">
      <c r="A4" s="4" t="inlineStr">
        <is>
          <t>CARES Act, estimated cash tax refund</t>
        </is>
      </c>
      <c r="B4" s="7" t="n">
        <v>8300</v>
      </c>
      <c r="C4" s="4" t="inlineStr">
        <is>
          <t xml:space="preserve"> </t>
        </is>
      </c>
      <c r="D4" s="4" t="inlineStr">
        <is>
          <t xml:space="preserve"> </t>
        </is>
      </c>
    </row>
    <row r="5">
      <c r="A5" s="4" t="inlineStr">
        <is>
          <t>Income tax benefit (expense)</t>
        </is>
      </c>
      <c r="B5" s="6" t="n">
        <v>78459</v>
      </c>
      <c r="C5" s="7" t="n">
        <v>-728</v>
      </c>
      <c r="D5" s="4" t="inlineStr">
        <is>
          <t xml:space="preserve"> </t>
        </is>
      </c>
    </row>
    <row r="6">
      <c r="A6" s="4" t="inlineStr">
        <is>
          <t>Decrease in valuation allowance</t>
        </is>
      </c>
      <c r="B6" s="6" t="n">
        <v>-89300</v>
      </c>
      <c r="C6" s="6" t="n">
        <v>-2100</v>
      </c>
      <c r="D6" s="4" t="inlineStr">
        <is>
          <t xml:space="preserve"> </t>
        </is>
      </c>
    </row>
    <row r="7">
      <c r="A7" s="4" t="inlineStr">
        <is>
          <t>Valuation allowance for deferred tax assets</t>
        </is>
      </c>
      <c r="B7" s="6" t="n">
        <v>12524</v>
      </c>
      <c r="C7" s="6" t="n">
        <v>101775</v>
      </c>
      <c r="D7" s="4" t="inlineStr">
        <is>
          <t xml:space="preserve"> </t>
        </is>
      </c>
    </row>
    <row r="8">
      <c r="A8" s="4" t="inlineStr">
        <is>
          <t>Unrecognized tax benefit that would affect the effective tax rate</t>
        </is>
      </c>
      <c r="B8" s="6" t="n">
        <v>4100</v>
      </c>
      <c r="C8" s="7" t="n">
        <v>4100</v>
      </c>
      <c r="D8" s="4" t="inlineStr">
        <is>
          <t xml:space="preserve"> </t>
        </is>
      </c>
    </row>
    <row r="9">
      <c r="A9" s="4" t="inlineStr">
        <is>
          <t>6.5% Senior Convertible Notes due 2027 | Convertible debt</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Debt issuance costs, net</t>
        </is>
      </c>
      <c r="B11" s="6" t="n">
        <v>200</v>
      </c>
      <c r="C11" s="4" t="inlineStr">
        <is>
          <t xml:space="preserve"> </t>
        </is>
      </c>
      <c r="D11" s="7" t="n">
        <v>4000</v>
      </c>
    </row>
    <row r="12">
      <c r="A12" s="4" t="inlineStr">
        <is>
          <t>Domestic Tax Authority</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Net operating loss carryforwards</t>
        </is>
      </c>
      <c r="B14" s="6" t="n">
        <v>254900</v>
      </c>
      <c r="C14" s="4" t="inlineStr">
        <is>
          <t xml:space="preserve"> </t>
        </is>
      </c>
      <c r="D14" s="4" t="inlineStr">
        <is>
          <t xml:space="preserve"> </t>
        </is>
      </c>
    </row>
    <row r="15">
      <c r="A15" s="4" t="inlineStr">
        <is>
          <t>Net operating loss carryforwards, subject to expiration</t>
        </is>
      </c>
      <c r="B15" s="6" t="n">
        <v>31500</v>
      </c>
      <c r="C15" s="4" t="inlineStr">
        <is>
          <t xml:space="preserve"> </t>
        </is>
      </c>
      <c r="D15" s="4" t="inlineStr">
        <is>
          <t xml:space="preserve"> </t>
        </is>
      </c>
    </row>
    <row r="16">
      <c r="A16" s="4" t="inlineStr">
        <is>
          <t>State Tax Authority</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et operating loss carryforwards, subject to expiration</t>
        </is>
      </c>
      <c r="B18" s="7" t="n">
        <v>1436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67927</v>
      </c>
      <c r="C3" s="7" t="n">
        <v>78085</v>
      </c>
    </row>
    <row r="4">
      <c r="A4" s="4" t="inlineStr">
        <is>
          <t>Tax credit carryforwards</t>
        </is>
      </c>
      <c r="B4" s="6" t="n">
        <v>1362</v>
      </c>
      <c r="C4" s="6" t="n">
        <v>2813</v>
      </c>
    </row>
    <row r="5">
      <c r="A5" s="4" t="inlineStr">
        <is>
          <t>Stock-based compensation</t>
        </is>
      </c>
      <c r="B5" s="6" t="n">
        <v>1529</v>
      </c>
      <c r="C5" s="6" t="n">
        <v>2770</v>
      </c>
    </row>
    <row r="6">
      <c r="A6" s="4" t="inlineStr">
        <is>
          <t>Operating lease liabilities</t>
        </is>
      </c>
      <c r="B6" s="6" t="n">
        <v>96</v>
      </c>
      <c r="C6" s="6" t="n">
        <v>545</v>
      </c>
    </row>
    <row r="7">
      <c r="A7" s="4" t="inlineStr">
        <is>
          <t>Reserves and other accruals not currently deductible</t>
        </is>
      </c>
      <c r="B7" s="6" t="n">
        <v>22519</v>
      </c>
      <c r="C7" s="6" t="n">
        <v>19800</v>
      </c>
    </row>
    <row r="8">
      <c r="A8" s="4" t="inlineStr">
        <is>
          <t>Disallowed interest carryforward</t>
        </is>
      </c>
      <c r="B8" s="6" t="n">
        <v>12060</v>
      </c>
      <c r="C8" s="6" t="n">
        <v>15147</v>
      </c>
    </row>
    <row r="9">
      <c r="A9" s="4" t="inlineStr">
        <is>
          <t>Total deferred tax assets</t>
        </is>
      </c>
      <c r="B9" s="6" t="n">
        <v>105493</v>
      </c>
      <c r="C9" s="6" t="n">
        <v>119160</v>
      </c>
    </row>
    <row r="10">
      <c r="A10" s="4" t="inlineStr">
        <is>
          <t>Valuation allowance for deferred tax assets</t>
        </is>
      </c>
      <c r="B10" s="6" t="n">
        <v>-12524</v>
      </c>
      <c r="C10" s="6" t="n">
        <v>-101775</v>
      </c>
    </row>
    <row r="11">
      <c r="A11" s="4" t="inlineStr">
        <is>
          <t>Deferred tax assets</t>
        </is>
      </c>
      <c r="B11" s="6" t="n">
        <v>92969</v>
      </c>
      <c r="C11" s="6" t="n">
        <v>17385</v>
      </c>
    </row>
    <row r="12">
      <c r="A12" s="3" t="inlineStr">
        <is>
          <t>Deferred tax liabilities:</t>
        </is>
      </c>
      <c r="B12" s="4" t="inlineStr">
        <is>
          <t xml:space="preserve"> </t>
        </is>
      </c>
      <c r="C12" s="4" t="inlineStr">
        <is>
          <t xml:space="preserve"> </t>
        </is>
      </c>
    </row>
    <row r="13">
      <c r="A13" s="4" t="inlineStr">
        <is>
          <t>Intangible assets</t>
        </is>
      </c>
      <c r="B13" s="6" t="n">
        <v>-12554</v>
      </c>
      <c r="C13" s="6" t="n">
        <v>-16812</v>
      </c>
    </row>
    <row r="14">
      <c r="A14" s="4" t="inlineStr">
        <is>
          <t>Convertible debt</t>
        </is>
      </c>
      <c r="B14" s="6" t="n">
        <v>0</v>
      </c>
      <c r="C14" s="6" t="n">
        <v>-228</v>
      </c>
    </row>
    <row r="15">
      <c r="A15" s="4" t="inlineStr">
        <is>
          <t>Fixed Assets</t>
        </is>
      </c>
      <c r="B15" s="6" t="n">
        <v>-180</v>
      </c>
      <c r="C15" s="6" t="n">
        <v>-349</v>
      </c>
    </row>
    <row r="16">
      <c r="A16" s="4" t="inlineStr">
        <is>
          <t>Operating lease right-of-use assets</t>
        </is>
      </c>
      <c r="B16" s="6" t="n">
        <v>-33</v>
      </c>
      <c r="C16" s="6" t="n">
        <v>-168</v>
      </c>
    </row>
    <row r="17">
      <c r="A17" s="4" t="inlineStr">
        <is>
          <t>Net deferred tax asset (liability)</t>
        </is>
      </c>
      <c r="B17" s="7" t="n">
        <v>80202</v>
      </c>
      <c r="C17" s="4" t="inlineStr">
        <is>
          <t xml:space="preserve"> </t>
        </is>
      </c>
    </row>
    <row r="18">
      <c r="A18" s="4" t="inlineStr">
        <is>
          <t>Net deferred tax asset (liability)</t>
        </is>
      </c>
      <c r="B18" s="4" t="inlineStr">
        <is>
          <t xml:space="preserve"> </t>
        </is>
      </c>
      <c r="C18" s="7" t="n">
        <v>-1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7" t="n">
        <v>4101</v>
      </c>
      <c r="C4" s="7" t="n">
        <v>4101</v>
      </c>
    </row>
    <row r="5">
      <c r="A5" s="4" t="inlineStr">
        <is>
          <t>Increases related to current year tax positions</t>
        </is>
      </c>
      <c r="B5" s="6" t="n">
        <v>0</v>
      </c>
      <c r="C5" s="6" t="n">
        <v>0</v>
      </c>
    </row>
    <row r="6">
      <c r="A6" s="4" t="inlineStr">
        <is>
          <t>Changes in prior year tax positions</t>
        </is>
      </c>
      <c r="B6" s="6" t="n">
        <v>0</v>
      </c>
      <c r="C6" s="6" t="n">
        <v>0</v>
      </c>
    </row>
    <row r="7">
      <c r="A7" s="4" t="inlineStr">
        <is>
          <t>Decreases related to lapse of statutes</t>
        </is>
      </c>
      <c r="B7" s="6" t="n">
        <v>0</v>
      </c>
      <c r="C7" s="6" t="n">
        <v>0</v>
      </c>
    </row>
    <row r="8">
      <c r="A8" s="4" t="inlineStr">
        <is>
          <t>Unrecognized tax benefits, end of period</t>
        </is>
      </c>
      <c r="B8" s="7" t="n">
        <v>4101</v>
      </c>
      <c r="C8" s="7" t="n">
        <v>410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UBSEQUENT EVENT - Narrative (Details) - USD ($)</t>
        </is>
      </c>
      <c r="C1" s="2" t="inlineStr">
        <is>
          <t>12 Months Ended</t>
        </is>
      </c>
    </row>
    <row r="2">
      <c r="B2" s="2" t="inlineStr">
        <is>
          <t>Feb. 27, 2023</t>
        </is>
      </c>
      <c r="C2" s="2" t="inlineStr">
        <is>
          <t>Dec. 31, 2022</t>
        </is>
      </c>
      <c r="D2" s="2" t="inlineStr">
        <is>
          <t>Dec. 31, 2021</t>
        </is>
      </c>
      <c r="E2" s="2" t="inlineStr">
        <is>
          <t>Aug. 22,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7" t="n">
        <v>7020000</v>
      </c>
      <c r="D4" s="7" t="n">
        <v>44861000</v>
      </c>
      <c r="E4" s="4" t="inlineStr">
        <is>
          <t xml:space="preserve"> </t>
        </is>
      </c>
    </row>
    <row r="5">
      <c r="A5" s="4" t="inlineStr">
        <is>
          <t>Common stock, shares issued (in shares)</t>
        </is>
      </c>
      <c r="B5" s="4" t="inlineStr">
        <is>
          <t xml:space="preserve"> </t>
        </is>
      </c>
      <c r="C5" s="6" t="n">
        <v>48319838</v>
      </c>
      <c r="D5" s="6" t="n">
        <v>44640444</v>
      </c>
      <c r="E5" s="4" t="inlineStr">
        <is>
          <t xml:space="preserve"> </t>
        </is>
      </c>
    </row>
    <row r="6">
      <c r="A6" s="4" t="inlineStr">
        <is>
          <t>6.5% Senior Convertible Notes due 2027 | Convertible debt</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Par value of debt</t>
        </is>
      </c>
      <c r="B8" s="4" t="inlineStr">
        <is>
          <t xml:space="preserve"> </t>
        </is>
      </c>
      <c r="C8" s="4" t="inlineStr">
        <is>
          <t xml:space="preserve"> </t>
        </is>
      </c>
      <c r="D8" s="4" t="inlineStr">
        <is>
          <t xml:space="preserve"> </t>
        </is>
      </c>
      <c r="E8" s="7" t="n">
        <v>60000000</v>
      </c>
    </row>
    <row r="9">
      <c r="A9" s="4" t="inlineStr">
        <is>
          <t>Subsequent Event | 6.5% Senior Convertible Notes due 2027 | Convertible debt</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Par value of debt</t>
        </is>
      </c>
      <c r="B11" s="7" t="n">
        <v>30000000</v>
      </c>
      <c r="C11" s="4" t="inlineStr">
        <is>
          <t xml:space="preserve"> </t>
        </is>
      </c>
      <c r="D11" s="4" t="inlineStr">
        <is>
          <t xml:space="preserve"> </t>
        </is>
      </c>
      <c r="E11" s="4" t="inlineStr">
        <is>
          <t xml:space="preserve"> </t>
        </is>
      </c>
    </row>
    <row r="12">
      <c r="A12" s="4" t="inlineStr">
        <is>
          <t>Proceeds from issuance of common stock</t>
        </is>
      </c>
      <c r="B12" s="7" t="n">
        <v>10500000</v>
      </c>
      <c r="C12" s="4" t="inlineStr">
        <is>
          <t xml:space="preserve"> </t>
        </is>
      </c>
      <c r="D12" s="4" t="inlineStr">
        <is>
          <t xml:space="preserve"> </t>
        </is>
      </c>
      <c r="E12" s="4" t="inlineStr">
        <is>
          <t xml:space="preserve"> </t>
        </is>
      </c>
    </row>
    <row r="13">
      <c r="A13" s="4" t="inlineStr">
        <is>
          <t>Common stock, shares issued (in shares)</t>
        </is>
      </c>
      <c r="B13" s="6" t="n">
        <v>70000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2</t>
        </is>
      </c>
      <c r="C2" s="2" t="inlineStr">
        <is>
          <t>Dec. 31, 2021</t>
        </is>
      </c>
    </row>
    <row r="3">
      <c r="A3" s="3" t="inlineStr">
        <is>
          <t>Movement in valuation and qualifying accounts</t>
        </is>
      </c>
      <c r="B3" s="4" t="inlineStr">
        <is>
          <t xml:space="preserve"> </t>
        </is>
      </c>
      <c r="C3" s="4" t="inlineStr">
        <is>
          <t xml:space="preserve"> </t>
        </is>
      </c>
    </row>
    <row r="4">
      <c r="A4" s="4" t="inlineStr">
        <is>
          <t>Allowance for cash discounts</t>
        </is>
      </c>
      <c r="B4" s="7" t="n">
        <v>900</v>
      </c>
      <c r="C4" s="7" t="n">
        <v>900</v>
      </c>
    </row>
    <row r="5">
      <c r="A5" s="4" t="inlineStr">
        <is>
          <t>Increase (decrease) in valuation allowance</t>
        </is>
      </c>
      <c r="B5" s="6" t="n">
        <v>-89300</v>
      </c>
      <c r="C5" s="6" t="n">
        <v>-2100</v>
      </c>
    </row>
    <row r="6">
      <c r="A6" s="4" t="inlineStr">
        <is>
          <t>Sales &amp; return allowances, discounts, chargebacks and rebates:</t>
        </is>
      </c>
      <c r="B6" s="4" t="inlineStr">
        <is>
          <t xml:space="preserve"> </t>
        </is>
      </c>
      <c r="C6" s="4" t="inlineStr">
        <is>
          <t xml:space="preserve"> </t>
        </is>
      </c>
    </row>
    <row r="7">
      <c r="A7" s="3" t="inlineStr">
        <is>
          <t>Movement in valuation and qualifying accounts</t>
        </is>
      </c>
      <c r="B7" s="4" t="inlineStr">
        <is>
          <t xml:space="preserve"> </t>
        </is>
      </c>
      <c r="C7" s="4" t="inlineStr">
        <is>
          <t xml:space="preserve"> </t>
        </is>
      </c>
    </row>
    <row r="8">
      <c r="A8" s="4" t="inlineStr">
        <is>
          <t>Balance at Beginning of Year</t>
        </is>
      </c>
      <c r="B8" s="6" t="n">
        <v>53600</v>
      </c>
      <c r="C8" s="6" t="n">
        <v>64442</v>
      </c>
    </row>
    <row r="9">
      <c r="A9" s="4" t="inlineStr">
        <is>
          <t>Deductions</t>
        </is>
      </c>
      <c r="B9" s="6" t="n">
        <v>-106659</v>
      </c>
      <c r="C9" s="6" t="n">
        <v>-107174</v>
      </c>
    </row>
    <row r="10">
      <c r="A10" s="4" t="inlineStr">
        <is>
          <t>Balance at End of Year</t>
        </is>
      </c>
      <c r="B10" s="6" t="n">
        <v>50312</v>
      </c>
      <c r="C10" s="6" t="n">
        <v>53600</v>
      </c>
    </row>
    <row r="11">
      <c r="A11" s="4" t="inlineStr">
        <is>
          <t>Sales &amp; return allowances, discounts, chargebacks and rebates: | Zyla Life Sciences</t>
        </is>
      </c>
      <c r="B11" s="4" t="inlineStr">
        <is>
          <t xml:space="preserve"> </t>
        </is>
      </c>
      <c r="C11" s="4" t="inlineStr">
        <is>
          <t xml:space="preserve"> </t>
        </is>
      </c>
    </row>
    <row r="12">
      <c r="A12" s="3" t="inlineStr">
        <is>
          <t>Movement in valuation and qualifying accounts</t>
        </is>
      </c>
      <c r="B12" s="4" t="inlineStr">
        <is>
          <t xml:space="preserve"> </t>
        </is>
      </c>
      <c r="C12" s="4" t="inlineStr">
        <is>
          <t xml:space="preserve"> </t>
        </is>
      </c>
    </row>
    <row r="13">
      <c r="A13" s="4" t="inlineStr">
        <is>
          <t>Liabilities assumed from Zyla Merger</t>
        </is>
      </c>
      <c r="B13" s="6" t="n">
        <v>103371</v>
      </c>
      <c r="C13" s="6" t="n">
        <v>96332</v>
      </c>
    </row>
    <row r="14">
      <c r="A14" s="4" t="inlineStr">
        <is>
          <t>Deferred tax asset valuation allowance:</t>
        </is>
      </c>
      <c r="B14" s="4" t="inlineStr">
        <is>
          <t xml:space="preserve"> </t>
        </is>
      </c>
      <c r="C14" s="4" t="inlineStr">
        <is>
          <t xml:space="preserve"> </t>
        </is>
      </c>
    </row>
    <row r="15">
      <c r="A15" s="3" t="inlineStr">
        <is>
          <t>Movement in valuation and qualifying accounts</t>
        </is>
      </c>
      <c r="B15" s="4" t="inlineStr">
        <is>
          <t xml:space="preserve"> </t>
        </is>
      </c>
      <c r="C15" s="4" t="inlineStr">
        <is>
          <t xml:space="preserve"> </t>
        </is>
      </c>
    </row>
    <row r="16">
      <c r="A16" s="4" t="inlineStr">
        <is>
          <t>Balance at Beginning of Year</t>
        </is>
      </c>
      <c r="B16" s="6" t="n">
        <v>101775</v>
      </c>
      <c r="C16" s="6" t="n">
        <v>103906</v>
      </c>
    </row>
    <row r="17">
      <c r="A17" s="4" t="inlineStr">
        <is>
          <t>Additions / Charged as a Reduction to Revenue</t>
        </is>
      </c>
      <c r="B17" s="6" t="n">
        <v>0</v>
      </c>
      <c r="C17" s="6" t="n">
        <v>0</v>
      </c>
    </row>
    <row r="18">
      <c r="A18" s="4" t="inlineStr">
        <is>
          <t>Deductions</t>
        </is>
      </c>
      <c r="B18" s="6" t="n">
        <v>-89251</v>
      </c>
      <c r="C18" s="6" t="n">
        <v>-2131</v>
      </c>
    </row>
    <row r="19">
      <c r="A19" s="4" t="inlineStr">
        <is>
          <t>Balance at End of Year</t>
        </is>
      </c>
      <c r="B19" s="7" t="n">
        <v>12524</v>
      </c>
      <c r="C19" s="7" t="n">
        <v>10177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Dec. 31, 2022</t>
        </is>
      </c>
    </row>
    <row r="3">
      <c r="A3" s="3" t="inlineStr">
        <is>
          <t>Receivables [Abstract]</t>
        </is>
      </c>
      <c r="B3" s="4" t="inlineStr">
        <is>
          <t xml:space="preserve"> </t>
        </is>
      </c>
    </row>
    <row r="4">
      <c r="A4" s="4" t="inlineStr">
        <is>
          <t>ACCOUNTS RECEIVABLES, NET</t>
        </is>
      </c>
      <c r="B4" s="4" t="inlineStr">
        <is>
          <t xml:space="preserve">ACCOUNTS RECEIVABLES, NET The following table reflects accounts receivables, net, as of December 31, 2022 and 2021 (in thousands): December 31, 2022 2021 Receivables related to product sales, net $ 45,357 $ 43,753 Other — 608 Total accounts receivable, net $ 45,357 $ 44,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NET The following table reflects the components of inventory, net as of December 31, 2022 and 2021 (in thousands): December 31, 2022 2021 Raw materials $ 1,367 $ 1,242 Work-in-process 2,735 823 Finished goods 9,594 5,424 Total inventories, net $ 13,696 $ 7,4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following table reflects property and equipment, net as of December 31, 2022 and 2021 (in thousands): December 31, 2022 2021 Furniture and office equipment $ 1,712 $ 2,733 Laboratory equipment 20 20 Leasehold improvements 2,945 10,523 4,677 13,276 Less: Accumulated depreciation (3,933) (11,749) Property and equipment, net $ 744 $ 1,527 Depreciation expense was $0.8 million and $1.0 million for the years ended December 31, 2022 and 2021, respectively. Depreciation expense is recognized in Selling, general and administrative expenses in the Company’s Consolidated Statements of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The following table reflects the gross carrying amounts and net book values of intangible assets as of December 31, 2022 and 2021 (dollar amounts in thousands): December 31, 2022 December 31, 2021 Product rights Remaining Gross Accumulated Net Book Gross Accumulated Net Book INDOCIN 9.4 $ 154,100 $ (33,495) $ 120,605 $ 154,100 $ (20,654) $ 133,446 Otrexup 7.0 44,086 (5,511) 38,575 44,086 — 44,086 Sympazan 11.8 14,550 (202) 14,348 — — — SPRIX 4.4 39,000 (14,532) 24,468 39,000 (8,960) 30,040 CAMBIA 0.0 51,360 (51,360) — 51,360 (43,410) 7,950 Zipsor 0.0 27,250 (27,250) — 27,250 (26,718) 532 Total Intangible Assets $ 330,646 $ (132,650) $ 197,996 $ 316,096 $ (100,042) $ 216,054 Amortization expense was $32.6 million and $28.1 million for the years ended December 31, 2022 and 2021, respectively. The following table reflects future amortization expense the Company expects for its intangible assets (in thousands): Year Ending December 31, Estimated 2023 $ 25,136 2024 25,136 2025 25,136 2026 25,136 2027 21,747 Thereafter 75,705 Total $ 197,996 The Company evaluates long-lived assets, including property and equipment and acquired intangible assets consisting of product rights, for impairment whenever events or changes in circumstances indicate that the carrying value of an asset may not be recoverable. In the third quarter of 2022, the Company determined that there was an indicator of impairment present based on the Company’s market capitalization as of September 30, 2022, compared to its carrying value. After grouping the long-lived assets, including purchased developed technology and trademarks, at the lowest level for which there are identifiable cash flows that are largely independent of the cash flows of other assets and liabilities, the Company estimated the future net undiscounted cash flows expected to be generated from the use of the long-lived asset group and its eventual disposition. The Company then compared the estimated undiscounted cash flows to the carrying amount of the long-lived asset group. Based on this test, the Company determined that the estimated undiscounted cash flows were in excess of the carrying amount of the long-lived asset group and, accordingly, the long-lived asset group is fully recoverable. There were no indicators of impairment identified during the three months ended December 31, 2022. The Company recognized no impairment of its long-lived assets during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LONG TERM ASSETS</t>
        </is>
      </c>
      <c r="B4" s="4" t="inlineStr">
        <is>
          <t>OTHER LONG-TERM ASSETS The following table reflects other long-term assets as of December 31, 2022 and 2021 (in thousands): December 31, 2022 2021 Investment, net $ 268 $ 1,579 Operating lease right-of-use assets 137 735 Prepaid asset and deposits 1,607 2,456 Other 697 698 Total other long-term assets $ 2,709 $ 5,468 Investment, net primarily includes the Company’s investment in NES Therapeutic, Inc. (“NES”). In August 2018, the Company entered into a Convertible Secured Note Purchase Agreement (the “Note Agreement”) with NES. Pursuant the terms of the Note Agreement, the Company purchased a $3.0 million aggregate principal Convertible Secured Promissory Note (the “NES Note”) which accrues interest annually at a rate of 10% for total consideration of $3.0 million, with both the aggregate principal and accrued interest due at maturity on August 2, 2024. Pursuant to the Note Agreement, the NES Note is convertible into equity based on (i) U.S. Food and Drug Administration (“FDA”) acceptance of the New Drug Application (“NDA”), (ii) initiation of any required clinical trials by NES, or (iii) a qualified financing event by NES, as defined in the Note Agreement. This investment is accounted as a long-term loan receivable and is valued at amortized cost. As of December 31, 2022, the Company has asse ssed an estimated $3.7 million exp ected credit loss on its investment based on its evaluation of probability of default that exists. The expected credit loss recognized represents the entire aggregate principal amount and outstanding interest incurred on the NES Note as of December 31, 2022 . The amount of credit loss related to the NES Note that was recognized in the year ended December 31, 2022 was $1.6 million and is included in Other loss (gain) in the consolidated statements of comprehensive income (loss). There was no credit loss related to the NES note recognized in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RUED LIABILITIES</t>
        </is>
      </c>
      <c r="B4" s="4" t="inlineStr">
        <is>
          <t xml:space="preserve">ACCRUED LIABILITIES The following table reflects accrued liabilities as of December 31, 2022 and 2021 (in thousands): December 31, 2022 2021 Accrued compensation $ 3,117 $ 4,122 Accrued restructuring — 828 Other accrued liabilities 6,561 7,234 Interest payable 1,593 1,687 Accrued royalties 910 828 Total accrued liabilities $ 12,181 $ 14,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reflects the Company’s debt as of December 31, 2022 and 2021 (in thousands): December 31, 2022 2021 6.5% Senior Convertible Notes due 2027 $ 70,000 $ — 13.0% Senior Secured Notes due 2024 — 70,750 Royalty Rights obligation 470 2,743 Total principal amount 70,470 73,493 Plus: derivative liability for embedded conversion feature 252 — Less: unamortized debt issuance costs (3,849) — Carrying value 66,873 73,493 Less: current portion of long-term debt (470) (12,174) Long-term debt, net $ 66,403 $ 61,319 6.5% Convertible Senior Notes due 2027 On August 22, 2022, Assertio entered into a purchase agreement (the “Purchase Agreement”), with U.S. Bank Trust Company as the trustee (the “2027 Convertible Note Trustee”) of the initial purchasers (the “Initial Purchasers”) to issue $60.0 million in aggregate principal amount of 6.5% Convertible Senior Notes due 2027 (the “2027 Convertible Notes”). Under the Purchase Agreement, the Initial Purchasers were also granted an overallotment option to purchase up to an additional $10.0 million aggregate principal amount of the 2027 Convertible Notes solely to cover overallotment (the “Overallotment Option”) within a 13-day period from the date the initial 2027 Convertible Notes were issued. On August 24, 2022, the Initial Purchasers exercised the Overallotment Option in full for the $10.0 million aggregate principal of additional 2027 Convertible Notes. The 2027 Convertible Notes are senior unsecured obligations of the Company. The terms of the 2027 Convertible Notes are governed by an indenture dated August 25, 2022 (the “2027 Convertible Note Indenture”). The terms of the 2027 Convertible Notes allow for conversion into the Company’s common stock, cash, or a combination of cash and common stock, at the Company’s election only, at an initial conversion rate of 244.2003 shares of the Company’s common stock per $1,000 principal amount (equal to an initial conversion price of approximately $4.09 per share), subject to adjustments specified in the 2027 Convertible Note Indenture (the “Conversion Rate”). The 2027 Convertible Notes will mature on September 1, 2027, unless earlier repurchased or converted. The 2027 Convertible Notes bear interest from August 25, 2022 at a rate of 6.5% per annum payable semiannually in arrears on March 1 and September 1 of each year, beginning on March 1, 2023. Pursuant to the terms of the 2027 Convertible Note Indenture, the Company and its restricted subsidiaries must comply with certain covenants, including mergers, consolidations, and divestitures; guarantees of debt by subsidiaries; issuance of preferred and/or disqualified stock; and liens on the Company’s properties or assets. The Company is in compliance with its covenants with respect to the 2027 Convertible Notes as of December 31, 2022. The Company incurred approximately $4.0 million in issuance costs including legal fees, accounting service fees, printing fees, and trustee fees associated with the 2027 Convertible Notes. The issuance costs were recognized as a discount to the 2027 Convertible Notes and are amortized as interest expense over the term of the 2027 Convertible Notes using the effective interest method with an effective interest rate determined to be 7.8%. The following table reflects the carrying balance of the 2027 Convertible Notes as of December 31, 2022 (in thousands): December 31, 2022 Principal balance $ 70,000 Derivative liability for embedded conversion feature 252 Unamortized debt issuance costs (3,849) Carrying balance $ 66,403 During the year ended December 31, 2022, the Company amortized $0.2 million of debt issuance costs on the 2027 Convertible Notes. The Company determined that an embedded conversion feature included in the 2027 Convertible Notes required bifurcation from the host contract and to be recognized as a separate derivative liability carried at fair value. The estimated fair value of the derivative liability, which represents a Level 3 valuation, was $0.3 million as of December 31, 2022 and was determined using a binomial lattice model using certain assumptions and consideration of an increased conversion ratio on the underlying convertible notes that could result from the occurrence of certain events. Accordingly, the Company has recognized a loss on the fair value adjustment of the derivative liability in the amount of $0.3 million in Other (loss) gain in the Consolidated Statements of Comprehensive Income (Loss) for the year ended December 31, 2022. All of the other embedded features of the 2027 Convertible Notes were clearly and closely related to the debt host and did not require bifurcation as a derivative liability, or the fair value of the bifurcated features was immaterial to the Company’s financial statements . On February 27, 2023, the Company completed a transaction with a limited number of holders of its outstanding 2027 Convertible Notes (the “Exchanged Notes”) to exchange $30.0 million aggregate principal amount of Exchanged Notes pursuant to separate, privately negotiated exchange agreements for a combination of (a) a cash payment, and (b) an agreed number of shares of the Company’s common stock. The Company paid an aggregate of $10.5 million in cash and issued an aggregate of approximately 7.0 million shares of its common stock in the transactions. The Company did not receive any cash proceeds from the issuance of the shares of its common stock. 13.0% Senior Secured Notes due 2024 In accordance with the Zyla Merger, Assertio assumed $95.0 million aggregate principal amount of 13.0% senior secured notes due 2024 (the “2024 Secured Notes”) issued pursuant to an indenture entered into on January 31, 2019 (the “2024 Secured Notes Indenture”), by and among Zyla Life Sciences, the guarantors party thereto (the “Guarantors”) and Wilmington Savings Fund Society, FSB (as successor to U.S. Bank National Association) as trustee and collateral agent (the “2024 Secured Notes Trustee”). The 2024 Secured Notes were issued in two series: (i) $50.0 million of Series A-1 Notes and (ii) $45.0 million of Series A-2 Notes. The Company used the net proceeds from the issuance of the 2027 Convertible Notes to repurchase the remaining $59.0 million aggregate principal amount of its outstanding 2024 Secured Notes and $3.0 million in associated interest payment pursuant to privately negotiated exchange agreements entered into concurrently with the pricing of the 2027 Convertible Notes. The 2024 Secured Notes were derecognized upon extinguishment with no gain or loss recognized, as no unamortized cost remained at time of extinguishment. The Company expects to use the remaining net proceeds from the issuance of the 2027 Convertible Notes for general corporate purposes. As of December 31, 2022, there was no outstanding aggregate principal amount of the 2024 Secured Notes. Royalty Rights Obligation In accordance with the Zyla Merger, the Company assumed a royalty rights agreement (the “Royalty Rights”) with each of the holders of its 2024 Secured Notes pursuant to which the Comp any agreed to pay an aggregate 1.5% royalty on net sales (as defined in the 2027 Secured Notes Indenture) th rough December 31, 2022. The Royalty Rights terminated on December 31, 2022 and the Company has no further Royalty Rights obligations on net sales subsequent to December 31, 2022. The Royalty Rights were determined to be a freestanding element with respect to the 2024 Secured Notes and as such, the Company accounted for the obligation relating to future royalties as a debt instrument at fair value in conjunction with the Zyla Merger. On December 31, 2022, as the Royalty Rights had terminated, the Company concluded that the conditions had been met to derecognize the remaining debt balance in excess of the final amount payable as of December 31, 2022, and recorded a gain on extinguishment of debt of $1.0 million in Other (loss) gain in the Consolidated Statements of Comprehensive Income (Loss) for the year ended December 31, 2022. The Company has Royalty Rights obligations of $0.5 million which are classified as Long-term debt, current portion as of December 31, 2022. As of December 31, 2021, the Company had Royalty Rights obligations of $2.6 million and $0.1 million which are classified as Long-term debt, current portion and Long-term debt, respectively, in the Company’s Consolidated Balance Sheets. Interest Expense Royalty Rights and debt issuance costs are amortized as interest expense using the effective interest method. The following table reflects debt related interest included in Interest expense in the Company’s Consolidated Statements of Comprehensive Income (Loss) as of December 31, 2022 and 2021 (in thousands): Year ended December 31, 2022 2021 Interest on 2027 Convertible Notes $ 1,592 $ — Interest on 2024 Secured Notes 6,065 10,020 Amortization of Royalty Rights (1) 68 185 Amortization of debt issuance costs 236 15 Total interest expense $ 7,961 $ 10,220 (1) As a result of the extinguishment of the Royalty Rights obligation, there will be no additional amortization expense recognized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RESTRUCTURING CHARGES The Company regularly evaluates its operations to identify opportunities to streamline operations and optimize operating efficiencies as an anticipation to changes in the business environment. On December 15, 2020, the Company announced a restructuring plan which was designed to substantially reduce the Company’s operating footprint through the reduction of its staff at its office headquarters and remote sales force. The Company completed this restructuring plan in 2021. The following table reflects total expenses related to restructuring activities recognized within the Consolidated Statements of Comprehensive Income (Loss) as Restructuring charges (in thousands): Year ended December 31, 2022 2021 Employee compensation costs $ — $ 876 Other exit costs — 213 Total restructuring costs $ — $ 1,089 The following table reflects cash activity relating to the Company’s accrued restructuring costs as of December 31, 2022 and 2021 (in thousands): Employee compensation costs Other exit costs Total Balance as of December 31, 2020 $ 8,744 $ — $ 8,744 Restructuring charges 876 213 1,089 Cash paid (8,792) (213) (9,005) Balance as of December 31, 2021 $ 828 $ — $ 828 Cash paid (828) — (828) Balance as of December 31, 2022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s of December 31, 2022, the Company has a non-cancelable operating lease for its corporate office, which is located in Lake Forest, Illinois (the “Lake Forest Lease”). Unless renewed, the Lake Forest Lease will expire on January 31, 2024. In connection with the Zyla Merger, the Company assumed an operating lease for offices in Wayne, Pennsylvania, which terminated in February 2022. Prior to the Company’s corporate headquarters relocation in 2018, the Company had leased its previous corporate office in Newark, California (the “Newark Lease”), whi ch terminated at the end of November 2022. The Newark lease was partially subleased through the lease term of November 2022. O perating lease costs and sublease income related to the Newark Lease are accounted for in Other (loss) gain in the Consolidated Statements of Comprehensive Income (Loss). During the first quarter of 2022, the Company recognized a gain of $0.6 million from the early termination and settlement of a Newark Lease sublease. The following table reflects lease expense and sublease income for the years ended December 31, 2022 and 2021 (in thousands): Year ended December 31, Financial Statement Classification 2022 2021 Operating lease cost Selling, general and administrative expenses $ 158 $ 307 Operating lease cost Other (loss) gain 541 591 Total lease cost $ 699 $ 898 Sublease income Other (loss) gain $ 1,223 $ 1,148 The following table reflects supplemental cash flow information related to leases for the years ended December 31, 2022 and 2021 (in thousands): Year ended December 31, 2022 2021 Cash paid for amounts included in measurement of liabilities: Operating cash flows used in operating leases $ 1,983 $ 2,799 The following table reflects supplemental balance sheet information related to leases as of December 31, 2022 and 2021 (in thousands): December 31, Financial Statement Classification 2022 2021 Liabilities Current operating lease liabilities Other current liabilities $ 401 $ 1,978 Noncurrent operating lease liabilities Other long-term liabilities — 397 Total lease liabilities $ 401 $ 2,375 The following table reflects other lease information as of December 31, 2022 and 2021: December 31, 2022 2021 Weighted-average remaining lease term (years): Operating leases 1.0 1.2 Weighted-average discount rate: Operating leases 11.1 % 7.8 % The following table reflects future minimum lease payments under the Company’s non-cancelable operating leases as of December 31, 2022 (in thousands): Lease Payments 2023 $ 421 Thereafter — Total lease payments $ 421 Less: Interest 20 Present value of lease liabilities $ 401 </t>
        </is>
      </c>
    </row>
    <row r="5">
      <c r="A5" s="4" t="inlineStr">
        <is>
          <t>LEASES</t>
        </is>
      </c>
      <c r="B5" s="4" t="inlineStr">
        <is>
          <t xml:space="preserve">LEASES As of December 31, 2022, the Company has a non-cancelable operating lease for its corporate office, which is located in Lake Forest, Illinois (the “Lake Forest Lease”). Unless renewed, the Lake Forest Lease will expire on January 31, 2024. In connection with the Zyla Merger, the Company assumed an operating lease for offices in Wayne, Pennsylvania, which terminated in February 2022. Prior to the Company’s corporate headquarters relocation in 2018, the Company had leased its previous corporate office in Newark, California (the “Newark Lease”), whi ch terminated at the end of November 2022. The Newark lease was partially subleased through the lease term of November 2022. O perating lease costs and sublease income related to the Newark Lease are accounted for in Other (loss) gain in the Consolidated Statements of Comprehensive Income (Loss). During the first quarter of 2022, the Company recognized a gain of $0.6 million from the early termination and settlement of a Newark Lease sublease. The following table reflects lease expense and sublease income for the years ended December 31, 2022 and 2021 (in thousands): Year ended December 31, Financial Statement Classification 2022 2021 Operating lease cost Selling, general and administrative expenses $ 158 $ 307 Operating lease cost Other (loss) gain 541 591 Total lease cost $ 699 $ 898 Sublease income Other (loss) gain $ 1,223 $ 1,148 The following table reflects supplemental cash flow information related to leases for the years ended December 31, 2022 and 2021 (in thousands): Year ended December 31, 2022 2021 Cash paid for amounts included in measurement of liabilities: Operating cash flows used in operating leases $ 1,983 $ 2,799 The following table reflects supplemental balance sheet information related to leases as of December 31, 2022 and 2021 (in thousands): December 31, Financial Statement Classification 2022 2021 Liabilities Current operating lease liabilities Other current liabilities $ 401 $ 1,978 Noncurrent operating lease liabilities Other long-term liabilities — 397 Total lease liabilities $ 401 $ 2,375 The following table reflects other lease information as of December 31, 2022 and 2021: December 31, 2022 2021 Weighted-average remaining lease term (years): Operating leases 1.0 1.2 Weighted-average discount rate: Operating leases 11.1 % 7.8 % The following table reflects future minimum lease payments under the Company’s non-cancelable operating leases as of December 31, 2022 (in thousands): Lease Payments 2023 $ 421 Thereafter — Total lease payments $ 421 Less: Interest 20 Present value of lease liabilities $ 4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Jubilant HollisterStier Manufacturing and Supply Agreement Pursuant to the Zyla Merger, the Company assumed a Manufacturing and Supply Agreement (the “Jubilant HollisterStier Agreement”) with Jubilant HollisterStier LLC (“JHS”) pursuant to which the Company engaged JHS to provide certain services related to the manufacture and supply of SPRIX for the Company’s commercial use. Under the Jubilant HollisterStier Agreement, JHS is responsible for supplying a minimum of 75% of the Company’s annual requirements of SPRIX. The Company agreed to purchase a minimum number of batches of SPRIX per calendar year from JHS over the term of the Jubilant HollisterStier Agreement. Total commitments to JHS through the period ending July 30, 2022 have been met, and total commitments through the period ending July 30, 2023 are approximately $1.1 million. Cosette Pharmaceuticals Supply Agreement Pursuant to the Zyla Merger, the Company assumed a Collaborative License, Exclusive Manufacture and Global Supply Agreement with Cosette Pharmaceuticals, Inc. (formerly G&amp;W Laboratories, Inc.) (the “Cosette Supply Agreement”) for the manufacture and supply of INDOCIN Suppositories to Zyla for commercial distribution in the United States. On July 9, 2021, the Company and Cosette entered into Amendment No. 3 to the Cosette Supply Agreement, to among other things, extend the expiration date of the Cosette Supply Agreement from July 31, 2023 to July 9, 2028. The Company is obligated to purchase all of its requirements for INDOCIN Suppositories from Cosette Pharmaceuticals, Inc., and is required to meet minimum purchase requirements each calendar year during the extended term of the Cosette Supply Agreement. Total commitments to Cosette under the Cosette Supply Agreement are approximately $6.3 million annually through the end of the contract term. Antares Supply Agreement In connection with the Otrexup acquisition, the Company entered into a supply agreement with Antares pursuant to which Antares will manufacture and supply the finished Otrexup products (the “Antares Supply Agreement”). Under the Antares Supply Agreement, the Company has agreed to annual minimum purchase obligations from Antares, which approximate $2.0 million annually. The Antares Supply Agreement has an initial term through December 2031 with renewal terms beyond. General The Company is currently involved in various lawsuits, claims, investigations and other legal proceedings that arise in the ordinary course of business. The Company recognizes a loss contingency provision in its financial statements when it concludes that a contingent liability is probable, and the amount thereof is estimable. Costs associated with our involvement in legal proceedings are expensed as incurred. Amounts accrued for legal contingencies are based on management’s best estimate of a loss based upon the status of the cases described below, assessments of the likelihood of damages, and the advice of counsel and often result from a complex series of judgments about future events and uncertainties that rely heavily on estimates and assumptions including timing of related payments. As of December 31, 2022 and December 31, 2021, the Company had a legal contingency accrual of approximately $3.2 million and $3.4 million, respectively. The Company continues to monitor each matter and adjust accruals as warranted based on new information and further developments in accordance with ASC 450-20-25. For matters discussed below for which a loss is not probable, or a probable loss cannot be reasonably estimated, no liability has been recorded. The Company recognized a loss on contingency provision of $10.6 million during the year ended December 31, 2021. There was no loss on contingency provision recognized during the year ended December 31, 2022. Provisions for loss contingencies are recorded in Selling, general and administrative expense in the Company’s Consolidated Statements of Comprehensive Income (Loss) and the related accruals are recorded in Accrued liabilities in the Company’s Consolidated Balance Sheets. Other than matters that we have disclosed below,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below, the Company is not currently involved in any matters that the Company believes may have a material adverse effect on its business, results of operations, cash flows or financial condition. However, regardless of the outcome, litigation can have an adverse impact on the Company because of associated cost and diversion of management time. Glumetza Antitrust Litigation Antitrust class actions and related direct antitrust actions were filed in the Northern District of California against the Company and several other defendants relating to our former drug Glumetza®. The plaintiffs sought to represent a putative class of direct purchasers of Glumetza. In addition, several retailers, including CVS Pharmacy, Inc., Rite Aid Corporation, Walgreen Co., the Kroger Co., the Albertsons Companies, Inc., H-E-B, L.P., and Hy-Vee, Inc. (the “Retailer Plaintiffs”), filed substantially similar direct purchaser antitrust claims. On July 30, 2020, Humana Inc. also filed a complaint against the Company and several other defendants in federal court in the Northern District of California alleging similar claims related to Glumetza. The claims asserted by Humana in its federal case were ultimately withdrawn, and analogous claims were instead asserted by Humana in an action it filed in California state court on February 8, 2021, and subsequently amended in September 2021. Additionally, on April 5, 2022, Health Care Service Corporation (“HCSC”) filed a complaint against the Company and the same other defendants in California state court alleging similar claims related to Glumetza.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due to delayed generic entry. Plaintiffs seek treble damages for alleged past harm, attorneys’ fees and costs. On September 14, 2021, the Retailer Plaintiffs voluntarily dismissed all claims against the Company pursuant to a settlement agreement with the Company in return for $3.15 million. On February 3, 2022, the Court issued its final order approving a settlement of the direct purchaser class plaintiffs’ claims against the Company in return for $3.85 million. With respect to the Humana lawsuit that is continuing in California state court, on November 24, 2021, the state court granted in part and denied in part a demurrer by the defendants. That case is now moving to discovery, and trial is scheduled for August 25, 2023. The Company intends to defend itself vigorously in the Humana California state court lawsuit, and the more recently filed HCSC lawsuit. A liability for this matter has been recorded in the financial statements. Securities Class Action Lawsuit and Related Matters On August 28, 2022, the U.S. District Court for the Northern District of California issued a final order approving the settlement of a purported federal securities law class action that was pending against the Company, two individuals who formerly served as its chief executive officer and president, and its former chief financial officer, thereby concluding this matter. The action (Huang v. Depomed et al., No. 4:17-cv-4830-JST, N.D. Cal.) alleged violations of Sections 10(b) and 20(a) of the Securities Exchange Act of 1934, as amended, and Rule 10b-5 related to certain prior disclosures of the Company about its business, compliance, and operational policies and practices concerning the sales and marketing of its former opioid products and contended that the conduct supporting the alleged violations affected the value of Company’s common stock and was seeking damages and other relief. Additionally, on December 14, 2021, the Superior Court of California, Alameda County, issued a final order approving the settlement of the shareholder derivative actions that were filed on behalf of the Company against its officers and directors for breach of fiduciary duty, unjust enrichment, abuse of control, gross mismanagement, waste of corporate assets, and violations of the federal securities laws, thereby concluding these matters. The claims in the shareholder derivative actions arose out of the same factual allegations as the purported federal securities class action described above.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the Company’s subsidiary Assertio Therapeutics, Inc. (“Assertio Therapeutics”) received a letter from then-Sen. Claire McCaskill (D-MO), the then-Ranking Member on the U.S. Senate Committee on Homeland Security and Governmental Affairs, requesting certain information regarding Assertio Therapeutics’ historical commercialization of opioid products. Assertio Therapeutics voluntarily furnished information responsive to Sen. McCaskill’s request. Since 2017, Assertio Therapeutics has received and responded to subpoenas from the U.S. Department of Justice (“DOJ”) seeking documents and information regarding its historical sales and marketing of opioid products. Assertio Therapeutics has also received and responded to subpoenas or civil investigative demands focused on its historical promotion and sales of Lazanda, NUCYNTA, and NUCYNTA ER from various state attorneys general seeking documents and information regarding Assertio Therapeutics’ historical sales and marketing of opioid products. In addition, Assertio Therapeutics received and responded to a subpoena from the State of California Department of Insurance (“CDI”) seeking information relating to its historical sales and marketing of Lazanda. The CDI subpoena also seeks information on Gralise, a non-opioid product formerly in Assertio Therapeutics’ portfolio. In addition, Assertio Therapeutics received and responded to a subpoena from the New York Department of Financial Services seeking information relating to its historical sales and marketing of opioid products. Assertio Therapeutics also from time to time receives and complies with subpoenas from governmental authorities related to investigations primarily focused on third parties, including healthcare practitioners. Assertio Therapeutics is cooperating with the foregoing governmental investigations and inquiries. In July 2022, the Company became aware that the DOJ issued a press release stating that it had settled claims against a physician whom the DOJ alleged had received payments for paid speaking and consulting work from two pharmaceutical companies, including Depomed, Inc. (now known as Assertio Therapeutics), in exchange for prescribing certain of the companies’ respective products. As part of the settlement, the physician did not admit liability for such claims and the press release stated that there has been no determination of any liability for such claims. The Company denies any wrongdoing and disputes DOJ’s characterization of the payments from Depomed. Multidistrict Opioid Litigation A number of pharmaceutical manufacturers, distributors and other industry participants have been named in numerous lawsuits around the country brought by various groups of plaintiffs, including city and county governments, hospitals, individuals and others. In general, the lawsuits assert claims arising from defendants’ manufacturing, distributing, marketing and promoting of FDA-approved opioid drugs. The specific legal theories asserted vary from case to case, but the lawsuits generally include federal and/or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filed in or transferred to the MDL Court. Assertio Therapeutics is currently involved in a subset of the lawsuits that have been filed in or transferred to the MDL Court. Assertio Holdings has also been named in one such case. Plaintiffs may file additional lawsuits in which Assertio Therapeutics or Assertio Holdings may be named. Plaintiffs in the pending federal cases involving Assertio Therapeutics or Assertio Holdings include individuals; county, municipal and other governmental entities; employee benefit plans, health insurance providers and other payors; hospitals, health clinics and other health care providers; Native American tribes; and non-profit organizations who assert, for themselves and in some cases for a putative class, federal and state statutory claims and state common law claims, such as conspiracy, nuisance, fraud, negligence, gross negligence, negligent and intentional infliction of emotional distress,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establishment of medical monitoring programs, disgorgement of profits, punitive and statutory treble damages, and attorneys’ fees and costs. No trial date has been set in any of these lawsuits, which are at an early stage of proceedings. Assertio Therapeutics and Assertio Holdings intend to defend themselves vigorously in these matters. State Opioid Litigation Related to the cases in the MDL Court noted above, there have been hundreds of similar lawsuits filed in state courts around the country, in which various groups of plaintiffs assert opioid-drug related claims against similar groups of defendants. Assertio Therapeutics is currently named in a subset of those cases, including cases in Delaware, Missouri, Nevada, Pennsylvania, Texas and Utah. Plaintiffs may file additional lawsuits in which Assertio Therapeutics may be named. In the pending cases involving Assertio Therapeutics, plaintiffs are asserting state common law and statutory claims against the defendants similar in nature to the claims asserted in the MDL cases. Plaintiffs are seeking actual damages, disgorgement of profits, injunctive relief, punitive and statutory treble damages, and attorneys’ fees and costs. The state lawsuits in which Assertio Therapeutics has been served are generally each at an early stage of proceedings. Assertio Therapeutics intends to defend itself vigorously in these matters. Insurance Litigation On January 15, 2019, Assertio Therapeutics was named as a defendant in a declaratory judgment action filed by Navigators Specialty Insurance Company (“Navigators”) in the U.S. District Court for the Northern District of California (Case No. 3:19-cv-255). Navigators is Assertio Therapeutics’ primary product liability insurer. Navigators was seeking declaratory judgment that opioid litigation claims noticed by Assertio Therapeutics (as further described above under “Multidistrict Opioid Litigation” and “State Opioid Litigation”) are not covered by Assertio Therapeutics’ life sciences liability policies with Navigators. On February 3, 2021, Assertio Therapeutics entered into a Confidential Settlement Agreement and Mutual Release with Navigators to resolve the declaratory judgment action and Assertio Therapeutics’ counterclaims. Pursuant to the Settlement Agreement, the parties settled and the coverage action was dismissed without prejudice. During the first quarter of 2021, Assertio Therapeutics received $5.0 million in insurance reimbursement for previous opioid-related spend, which was recognized within Selling, general and administrative expenses in the Consolidated Statements of Comprehensive Income (Loss) for the year ended December 31, 2021 . On July 16, 2021, Assertio Therapeutics filed a complaint for declaratory relief against one of its excess products liability insurers, Lloyd’s of London Newline Syndicate 1218 and related entities (“Newline”), in the Superior Court of the State of California for the County of Alameda. Newline removed the case to the U.S. District Court for the Northern District of California (Case No. 3:21-cv-06642). Assertio Therapeutics was seeking a declaratory judgment that Newline has a duty to defend Assertio Therapeutics or, alternatively, to reimburse Assertio Therapeutics’ attorneys’ fees and other defense costs for opioid litigation claims noticed by Assertio Therapeutics. On May 18, 2022, Assertio Therapeutics entered into a Confidential Settlement Agreement and Mutual Release with Newline to resolve Assertio Therapeutics’ declaratory judgment action. Pursuant to the Settlement Agreement, the parties settled and the coverage action was dismissed with prejudice. During the second quarter of 2022, Assertio Therapeutics received $2.0 million in insurance reimbursement for previous opioid-related spend, which was recognized within Selling, general and administrative expenses in the Consolidated Statements of Comprehensive Income (Loss) for the year ended December 31, 2022 . On April 1, 2022, Assertio Therapeutics filed a complaint for negligence and breach of fiduciary duty against its former insurance broker, Woodruff-Sawyer &amp; Co. (“Woodruff”), in the Superior Court of the State of California for the County of Alameda (Case No. 22CV009380). Assertio Therapeutics is seeking to recover its damages caused by Woodruff’s negligence and breaches of its fiduciary duties in connection with negotiating and procuring products liability insurance coverage for Assertio Therapeutics. The litigation is in the early stages. Trial is set for February 2, 2024. Indemnification Dispute with Collegium Pharmaceutical, I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s 401(k) Employee Savings Plan (the "401(k) Plan") is available to U.S. employees meeting certain eligibility criteria. The 401(k) Plan was amended effective January 1, 2022, to make matching contributions in an amount equal to 100% of elective deferral contributions that are not over 5% of compensation. The previous matching contributions amount was equal to 100% of elective deferral contributions that are not over 3% of compensation, plus 50% of elective deferral contributions that are over 3% of compensation but are not over 6% of compensation. The Company may make discretionary matching contributions for employees. The Company contributed cash of $0.2 million and $0.1 million to the 401(k) Plan during the years ended December 31, 2022 and 2021, respectively. The Company's common stock is not an investment option available to participants in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generally includes time-based restricted stock units (“RSU”) and options, as well as performance-based RSUs and options. For the years ended December 31, 2022 and 2021, stock-based compensation expense of $7.5 million and $3.5 million, respectively, was recognized in Selling, general and administrative expenses in the Company’s Consolidated Statements of Comprehensive Income (Loss). The recognized tax benefits on total stock-based compensatio n expense was $0.5 million and immaterial for the years ended December 31, 2022 and 2021, respectively. As of December 31, 2022, the Company had $5.6 million and $4.0 million of total unrecognized compensation expense related to RSU and stock option grants, respectively, that will be recognized over a weighted-average vesting period of 1.5 years and 1.9 years, re spectively. 2014 Omnibus Incentive Plan The Company’s 2014 Omnibus Incentive Plan was adopted by the Board of Directors and approved by the shareholders in May 2014, and subsequently amended and restated in June 2020 (the “2014 Amended Plan”). The 2014 Amended Plan provides for the grant of stock options, stock appreciation rights, stock awards, cash awards and performance awards to the employees, non-employee directors and consultants of the Company. At December 31, 2022, the number of shares authorized under the 2014 Amended Pl an was 12,595,000 shares, of which 1,298,518 w ere available for future issuance. Generally, the exercise price of incentive stock options and non-statutory stock options granted under the 2014 Amended Plan must be the fair value of the common stock of the Company on the grant date. The term of incentive and non-statutory s tock options may not exceed 10 years from the date of grant. A stock option shall be exercisable on or after each vesting date in accordance with the terms set forth in the stock option agreement. The right to exercise a stock option generally vests over three years at a rate of 33% annually or ratably in monthly installments over the vesting period. Time-Based Stock Options The following table reflects assumptions used to calculate the fair value of time-based stock option grants for the years ended December 31, 2022 and 2021 : December 31, 2022 2021 Risk-free interest rate 2.84% — 3.85% 1.25% Dividend yield —% —% Expected option term (in years) 6.0 6.0 Expected stock price volatility 290% — 294% 284% The weighted-average grant date fair value of time-based stock options granted during the years ended December 31, 2022 and 2021 was $2.29 and $1.11 per opti on share, respectively . There were 22,631 time-based stock options exercised during the year ended December 31, 2022. The total intrinsic value of options exercised during the year ended December 31, 2022 was $0.1 million, and cash received from stock options exercised during the year ended December 31, 2022 was immaterial. Total grant date fair value of options that vested during the years ended December 31, 2022 and 2021 was $0.8 million an d $0.2 million, respectively. The following tables reflects the time-based stock option activity for the year ended December 31, 2022 (dollar amounts in thousands): Shares Weighted- Weighted- Aggregate Options outstanding as of December 31, 2021 2,258,399 $ 2.69 Options granted 1,048,487 $ 2.64 Options exercised (22,631) $ 1.52 Options forfeited — $ — Options expired (13,776) $ 17.61 Options outstanding as of December 31, 2022 3,270,479 $ 2.62 8.9 $ 8,047 Options vested and expected as of vest at December 31, 2022 3,270,479 $ 2.62 8.9 $ 8,047 Options exercisable as of December 31, 2022 820,543 $ 4.83 8.3 $ 2,115 Time-Based Restricted Stock Units The following table reflects the time-based RSU activity for the year ended December 31, 2022 (dollar amounts in thousands): Number of Weighted Weighted Non-vested restricted stock units as of December 31, 2021 2,621,603 $ 3.40 Granted 1,460,515 $ 2.54 Vested (1,148,022) $ 3.53 Forfeited — $ — Non-vested restricted stock units as of December 31, 2022 2,934,096 $ 2.92 0.9 Time-based RSUs generally vest over one or three years, with 100% or 33% of each award vesting annually, respectively. The total fair value of time-based RSUs that vested during the years ended December 31, 2022 and 2021 w as $4.1 million and $1.7 million, respectively. Performance-based Stock Options and Restricted Stock Units During the year ended December 31, 2022, the Company granted 1.0 million performance-based stock options and 1.0 million performance-based RSUs (collectively referred to as “Performance Awards”) under the 2014 Amended Plan. These Performance Awards vest only if the trading price of the Company’s common stock exceeds certain stock price targets prior to the eighth calendar day after the registrant releases its earnings for the second quarter of 2025, which was considered a market condition. The fair value of the Performance Awards was determined using a Monte Carlo simulation model which considered a variety of potential future share prices for Assertio. The weighted-average grant date fair value per share of the performance-based RSUs was $2.24 using a risk-free interest rate of 2.84% and contractual term of 3.25 years. The weighted-average grant date fair value per share of the performance-based options was $1.80 using the following key assumptions: (i) weighted-average exercise price of $2.63, (ii) expected stock price volatility of 95.5%, (iii) risk-free interest rate of 2.84%, (iv) expected option term of 3.25 years, and (v) dividend yield of zero percent. The Company is recognizing the stock-based compensation expense associated with the Performance Awards ratably over the derived service period of one year regardless of whether or not the market condition for vesting is satisfied. The recipients of the Performance Awards will have voting rights and the right to receive a dividend, if applicable, once the underlying shares of common stock have been issued. If vested, the term of the performance-based options may not exceed 10 years from the date of grant. None of the Performance Awards vested during the year ended December 31, 2022 and all of the Performance Awards granted during the year ended December 31, 2022 remain outstanding as of December 31, 2022. The Company had previously granted separate performance-based RSUs (“PSUs”) under the 2014 Amended Plan with a market-condition based on relative total shareholder return (“TSR”) performance, which was measured against the three-year TSR of a custom index of companies. As of December 31, 2021, there were 195,226 unvested PSUs outstanding with a weighted-average grant date fair value per share of $31.58, all of which were forfeited during the year ended December 31, 2022, as the performance criteria was not met. There are no PSUs outstanding as of December 31, 2022. Other Equity Incentive Plans The Company’s other equity incentive plans as of December 31, 2022 include the Second Amended and Restated 2004 Equity Incentive Plan (“2004 Plan”) and the Zyla Life Sciences Amended and Restated 2019 Stock-Based Incentive Compensation Plan (the “2019 Zyla Plan”). Neither plan was utilized for new equity grants in 2021 and 2022 as they have no more shares available for future issuance. The Company terminated its Employee Stock Purchase Plan (“ESPP”) program in June 2021 (refer to Note 16 for further details) and did not grant any stock purchase rights under the ESPP program during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At-The-Market Program On December 17, 2021, the Company entered into a sales agreement with Roth Capital Partners, LLC (“Roth”) as sales agent to sell shares of the Company’s comm on stock, from time to time, through an at-the-market (“ATM”) offering program having an aggregate offering price of up to $25.0 million. As a result of the issuance of the 2027 Convertible Notes (See Note 10 . Debt), the Company has suspended use of its ATM offering program. Prior to the suspension of the ATM offering program, during the second quarter of 2022, 2,463,637 shares of the Company’s common stock had been issued under the program and settled at an average price of $3.02, through which the Company received gross proceeds of $7.4 million, and net proceeds after commission and fees of $7.0 million. Equity Raise On February 9, 2021, the Company completed a registered direct offering with certain institutional and accredited investors to sell 5,650,000 shares of its common stock at a purchase price of $2.48 per share. The gross proceeds from the offering were approximately $14.0 million. After placement agent fees and other offering expenses payable by the Company, Assertio received net proceeds of approximately $13.1 million. On February 12, 2021, the Company completed a registered direct offering with certain institutional and accredited investors to sell 8,750,000 shares of its common stock at a purchase price of $3.92 per share. The gross proceeds from the offering were approximately $34.3 million. After placement agent fees and other offering expenses payable by the Company, Assertio received net proceeds of approximately $32.2 million. The Company intends to continue to use the proceeds from both offerings for general corporate purposes, including general working capital. Warrant Agreements Upon the Zyla Merger, the Company assumed Zyla’s warrant agreements (the “Warrant Agreements”) with Iroko Pharmaceuticals, Inc. (“Iroko”), certain of Iroko’s affiliates, and certain other parties entitled to receive shares of the Company’s common stock as consideration pursuant to Zyla’s prior agreements or in satisfaction of certain claims pursuant to the Zyla’s prior reorganization plan. The Warrant Agreements provide the holder the right to receive shares of the Company’s common stock. Pursuant to the Warrant Agreements, the warrants are exercisable at any time at an exercise price of $0.0016 per share, subject to certain ownership limitations including, with respect to Iroko and its affiliates, that no such exercise may increase the aggregate ownership of the Company’s outstanding common stock of such parties above 49% of the number of shares of its common stock then outstanding for a period of 18 months. All of the Company’s outstanding warrants have similar terms whereas under no circumstance may the warrants be net-cash settled. As such, all warrants are equity-classified . During 2022 and 2021 , 0.4 million and 1.2 million warrants, respectively, were exercised and 0.4 million and 1.2 million common shares were issued by the Company, respectively. As of December 31, 2022, there w ere no outstanding warrants remaining. Employee Stock Purchase Plan In May 2004, the ESPP was approved by the shareholders. The ESPP is qualified under Section 423 of the Internal Revenue Code, and allows eligible employees to purchase shares of the Company’s common stock through periodic payroll deductions. The price of the common stock purchased under the ESPP must be equal to at least 85% of the lower of the fair market value of the Company’s common stock on the commencement date of each offering period or the specified purchase date. The Company terminated the ESPP program in June 2021 and therefore had no shares authorized for issuance as of December 31, 2022 and 2021. In 2021, the Company sold 3,929 shares of its common stock under the ESPP. The shares were purchased at a weighted‑average purchase price of $1.40 and proceeds were immaterial. Option Exercises Employees exerc ised options to purchase 22,631 shares of the Company’s common stock during the year ended December 31, 2022 with an immaterial amo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 xml:space="preserve">NET INCOME (LOSS) PER SHARE Basic net income (loss) per share is calculated by dividing the net income (loss) by the weighted-average number of shares of common stock outstanding during the period. Any warrants outstanding under the Warrant Agreements represent contingently issuable shares and therefore are included in the number of outstanding shares used for the computation of basic income (loss) per sh are. There were no unexercised shares of commo n stock issuable upon the exercise of warrants as of December 31, 2022, and 392,095 unexercised shares of common stock issuable upon the exercise of warrants as of December 31, 2021. Diluted net income (loss) per share is calculated by dividing the net income (loss) by the weighted-average number of shares of common stock outstanding during the period, plus potentially dilutive common shares, consisting of stock-based awards and equivalents, and convertible debt. For purposes of this calculation, stock-based awards and convertible debt are considered to be potential common shares and are only included in the calculation of diluted net income (loss) per share when their effect is dilutive. The Company uses the treasury-stock method to compute diluted earnings per share with respect to its stock-based awards and equivalents. The Company uses the if-converted method to compute diluted earnings per share with respect to its convertible debt. Under the if-converted method, the Company assumes any convertible debt outstanding was converted at the beginning of each period presented. As a result, interest expense and the fair value adjustment of the derivative liability associated with the 2027 Convertible Notes, net of tax, is added back to net income (loss) used in the diluted earnings per share calculation. Additionally, the diluted shares used in the diluted earnings per share calculation includes the dilution effect of the convertible debt if converted into the Company’s common stock. The following table reflects the calculation of basic and diluted earnings per common share for the years ended December 31, 2022 and 2021 (in thousands, except for per share amounts): Year ended December 31, 2022 2021 Basic net income (loss) per share Net income (loss) $ 109,625 $ (1,281) Weighted-average common shares and warrants outstanding 47,004 43,169 Basic net income (loss) per share $ 2.33 $ (0.03) Diluted net income (loss) per share Net income (loss) $ 109,625 $ (1,281) Add: Convertible debt interest expense and fair value adjustment, net of tax 1,560 — Adjusted net income (loss) 111,185 (1,281) Weighted-average common shares and share equivalents outstanding 47,004 43,169 Add: effect of dilutive stock-based awards and equivalents 1,530 — Add: effect of dilutive convertible debt under if-converted method 6,135 — Denominator for diluted income (loss) per share 54,669 43,169 Diluted net income (loss) per share $ 2.03 $ (0.03) The following table reflects outstanding potentially dilutive common shares that are not included in the computation of diluted net income (loss) per share for the years ended December 31, 2022, and 2021, because to do so would be anti-dilutive (in thousands): Year ended December 31, 2022 2021 Convertible notes — 3 Stock-based awards and equivalents 836 2,914 Total potentially dilutive common shares 836 2,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reflect the Company’s fair value hierarchy for its financial assets and liabilities measured at fair value on a recurring basis as of December 31, 2022 and 2021 (in thousands): December 31, 2022 Financial Statement Classification Level 1 Level 2 Level 3 Total Assets: Commercial paper Cash and cash equivalents $ — $ 4,983 $ — $ 4,983 U.S. Treasuries Cash and cash equivalents — 3,981 — 3,981 U.S. Government agencies Cash and cash equivalents — 10,937 — 10,937 Money market funds Cash and cash equivalents 38,478 — — 38,478 Total $ 38,478 $ 19,901 $ — $ 58,379 Liabilities: Short-term contingent consideration Contingent consideration, current portion $ — $ — $ 26,300 $ 26,300 Long-term contingent consideration Contingent consideration — — 22,200 22,200 Derivative liability Long-term debt — — 252 252 Total $ — $ — $ 48,752 $ 48,752 December 31, 2021 Financial Statement Classification Level 1 Level 2 Level 3 Total Liabilities: Short-term contingent consideration Contingent consideration, current portion $ — $ — $ 14,500 $ 14,500 Long-term contingent consideration Contingent consideration — — 23,159 23,159 Total $ — $ — $ 37,659 $ 37,659 Cash and Cash Equivalents The Company considers all highly liquid investments with a maturity date of purchase of three months or less to be cash equivalents. The Company invests its cash in money market funds and marketable securities including U.S. Treasury and government agency securities, commercial paper, and higher quality debt securities of financial and commercial institutions. The Company classified money market funds as Level 1, due to their short-term maturity, and measured the fair value based on quoted prices in active markets for identical assets. The Company classified commercial paper, U.S. Treasury and government agency securities as Level 2, as the inputs used to value these instruments are directly observable or can be corroborated by observable market data for substantially the full term of the assets. Contingent Consideration Obligation Pursuant to the Zyla Merger, the Company assumed a contingent consideration obligation which is measured at fair value. The Company has obligations to make contingent consideration payments for future royalties to CRG based upon annual INDOCIN product net sales over $20.0 million at a 20% royalty through January 2029. The Company classified the acquisition-related contingent consideration liabilities to be settled in cash as Level 3, due to the lack of relevant observable inputs and market activity. As of December 31, 2022 and December 31, 2021, INDOCIN product contingent consideration was $48.5 million and $37.5 million, respectively, with $26.3 million and $14.5 million classified as short-term and $22.2 million and $23.0 million classified as long-term contingent consideration, respectively, in the Consolidated Balance Sheets. During the years ended December 31, 2022 and 2021, the Company recognized an expense of $18.7 million and $3.9 million, respectively, for the change in fair value of contingent consideration, which was recognized in Fair value of contingent consideration in the Company’s Consolidated Statements of Comprehensive Income (Loss). The fair value of the contingent consideration is determined using an option pricing model under the income approach based on estimated INDOCIN product revenues through January 2029 and discounted to present value. The significant assumptions used in the calculation of the fair value as of December 31, 2022 included revenue volatility of 40%, discount rate of 9.0%, credit spread of 3.8%, and updated projections of future INDOCIN product revenues. Contingent consideration obligation related to CAMBIA was $0.2 million as of December 31, 2021. During the year ended December 31, 2022, the Company determined this contingent obligation was no longer probable and adjusted its fair value to zero. The following table summarizes changes in fair value of the contingent consideration that is measured on a recurring basis using significant unobservable inputs (Level 3) for the years ended December 31, 2022, and 2021 (in thousands): December 31, 2022 2021 Fair value, beginning of the period $ 37,659 $ 38,552 Change in fair value of contingent consideration recorded within costs and expenses 18,687 3,914 Cash payment related to contingent consideration (7,846) (4,807) Fair value, end of the period $ 48,500 $ 37,659 Financial Instruments Not Required to be Remeasured at Fair Value The Company’s other financial assets and liabilities, including trade accounts receivable and accounts payable, are not remeasured to fair value, as the carrying cost of each approximates its fair value. On August 22, 2022, the Company issued the 2027 Convertible Notes. As of December 31, 2022, the estimated fair value of the 2027 Convertible Notes, excluding the bifurcated embedded conversion option, was approximately $92.5 million , compared to a par value o f $70.0 million. T he Company estimated the fair value of its 2027 Convertible Notes as of December 31, 2022 based on a market approach which represents a Level 2 valuation. The carrying value of the Company’s debt as of December 31, 2021 approximated its fair value. As of December 31, 2021, the estimated fair value of the Company’s debt was determined using a commonly accepted valuation methodology and market based risk measurements that are indirectly observable, such as credit risk, which also represents a Level 2 valu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reflects Net income (loss) before income taxes by source for the years ended December 31, 2022 and 2021 (in thousands): Year ended December 31, 2022 2021 U.S. $ 30,734 $ (574) Outside the U.S. 432 21 Net income (loss) before income taxes $ 31,166 $ (553) The following table reflects (benefit) provision for income taxes for the years ended December 31, 2022 and 2021 (in thousands): Year ended December 31, 2022 2021 Current: Federal $ 1,023 $ 124 State 893 387 Total current taxes $ 1,916 $ 511 Deferred: Federal $ (61,077) $ — State (19,298) 217 Total deferred taxes (80,375) 217 Total (benefit) provision for income taxes $ (78,459) $ 728 The following table reflects a reconciliation of income taxes at the statutory federal income tax rate to the actual tax rate included in the Consolidated Statements of Comprehensive Income (Loss) for the years ended December 31, 2022 and 2021 (in thousands): Year ended December 31, 2022 2021 Tax at federal statutory rate $ 6,545 $ (116) State tax, net of federal benefit 1,358 242 Disallowed officers' compensation 829 207 Stock based compensation 1,998 1,083 Change in valuation allowance (89,251) (2,131) Uncertain tax provisions 198 233 Tax return benefit — (63) Return to provision (171) 1,247 Other 35 26 Total tax (benefit) provision $ (78,459) $ 728 On August 16, 2022, the Inflation Reduction Act of 2022 (“IRA”) was signed into law. The IRA includes a new book-minimum tax on certain large corporations, an excise tax on stock buybacks, and tax incentives to address climate change mitigation and clean energy. The Company considered the income tax accounting implications of the IRA to the Company’s income tax provision calculation for the year ended December 31, 2022, and determined that the impact was not significant. On March 27, 2020, the Coronavirus Aid, Relief, and Economic Security (“CARES”) Act was enacted. The CARES ACT was a tax-and-spending package intended to provide additional economic relief to address the impact of the COVID-19 pandemic. The CARES Act, among other business tax provisions, included legislative changes and updates to net operating losses (“NOLs”), interest disallowance, and depreciation for qualified improvement property. The Company considered the income tax accounting implications from the CARES Act to the Company’s income tax provision calculation for the year ended December 31, 2022. Prior to the enactment of the CARES Act, federal NOLs generated after December 31, 2017 could not be carried back to prior tax years. Upon the enactment of the CARES Act, federal NOLs generated in tax years 2018, 2019, and 2020 can be carried back to the previous five tax years without taxable income limitation. During 2021, the Company filed a carryback claim for the 2020 federal taxable loss to the 2018 and 2019 tax years to offset taxable income (and federal taxes paid) for those two tax years. During 2022, the Company received the requested tax refund of $8.3 million for such carryback claim. During the year ended December 31, 2022, the Company recorded an income tax benefit of $78.5 million, principally due to a reversal of previously recorded valuation allowances, offset by the state tax expense, stock-based compensation, and disallowed officer’s compensation. During the year ended December 31,2021, the Company recorded an income tax expense of $0.7 million, principally due to the state tax expense, disallowed officer’s compensation, and interest accrued for uncertain tax position, offset by the changes in valuation allowance. Utilization of the Company’s net operating loss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Deferred income taxes reflect the temporary differences between the carrying amounts of assets and liabilities for financial reporting purposes and the amounts used for income tax purposes. The following table reflects significant components of the Company’s deferred income taxes as of December 31, 2022 and 2021 (in thousands): December 31, 2022 2021 Deferred tax assets: Net operating losses $ 67,927 $ 78,085 Tax credit carryforwards 1,362 2,813 Stock-based compensation 1,529 2,770 Operating lease liabilities 96 545 Reserves and other accruals not currently deductible 22,519 19,800 Disallowed interest carryforward 12,060 15,147 Total deferred tax assets 105,493 119,160 Valuation allowance for deferred tax assets (12,524) (101,775) $ 92,969 $ 17,385 Deferred tax liabilities: Intangible assets $ (12,554) $ (16,812) Convertible debt — (228) Fixed Assets (180) (349) Operating lease right-of-use assets (33) (168) Net deferred tax asset (liability) $ 80,202 $ (172) The valuation allowance decreased $89.3 million to $12.5 million during the year ended December 31, 2022. During the year ended December 31, 2022, the Company reversed a majority of its previously recorded valuation allowances against the net deferred tax asset. As part of its valuation assessment, the Company primarily relied on its projected availability of future taxable income from pre-tax income forecasts and reversing taxable temporary differences. The Company did retain $12.5 million of valuation allowance because realization of the future benefits for the associated deferred tax assets is not considered more-likely-than-not to occur. The Company continues to assess the realizability of its deferred tax assets on a quarterly basis and assess whether an additional reserve or a release of a valuation allowance is required in future periods. As of December 31, 2022, the Company had federal NOLs of $254.9 million with no expiration, and $31.5 million expiring in 2036. NOL carryforwards for state income tax purposes are $143.6 million, which begin to expire in 2025. Utilization of the Company’s NOL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The Company does not have any significant federal or state tax examinations in process as of December 31, 2022. The federal and state statute of limitations remains open primarily for the 2017 through 2021 tax years. The California statute of limitations is open for the 2007 through 2021 tax years. The following table reflects activity related to the Company’s unrecognized tax benefits for the years ended December 31, 2022 and 2021 (in thousands): Unrecognized tax benefits—December 31, 2020 $ 4,101 Increases related to current year tax positions — Changes in prior year tax positions — Decreases related to lapse of statutes — Unrecognized tax benefits—December 31, 2021 $ 4,101 Increases related to current year tax positions — Changes in prior year tax positions — Decreases related to lapse of statutes — Unrecognized tax benefits—December 31, 2022 $ 4,101 The total amount of unrecognized tax benefit that would affect the effective tax rate is $4.1 million as of December 31, 2022 and December 31, 2021. The Company does not expect a significant change to its unrecognized tax benefits over the next twelve months. The unrecognized tax benefits may increase or change during the next year for items that arise in the ordinary course of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On February 27, 2023, the Company completed a transaction with a limited number of holders of its outstanding 2027 Convertible Notes (the “Exchanged Notes”) to exchange $30.0 million aggregate principal amount of Exchanged Notes pursuant to separate, privately negotiated exchange agreements for a combination of (a) a cash payment, and (b) an agreed number of shares of the Company’s common stock. The Company paid an aggregate of $10.5 million in cash and issued an aggregate of approximately 7.0 million shares of its common stock in the transactions. The Company did not receive any cash proceeds from the issuance of the shares of its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Additions Description Balance at Charged as a Deductions (1) Balance at End of Year (2) Sales &amp; return allowances, discounts, chargebacks and rebates: Year ended December 31, 2022 $ 53,600 103,371 (106,659) $ 50,312 Year ended December 31, 2021 $ 64,442 96,332 (107,174) $ 53,600 Description Balance at Additions Deductions Balance at Deferred tax asset valuation allowance: December 31, 2022 (3) $ 101,775 $ — $ (89,251) $ 12,524 December 31, 2021 (4) $ 103,906 $ — $ (2,131) $ 101,775 (1) Deductions to sales discounts and allowances relate to discounts or allowances, returns, chargebacks and rebates actually taken or paid. (2) Balance includes allowances for cash discounts for prompt payment of $0.9 million as of both December 31, 2022 and 2021, which are recognized in Accounts receivable, net on the Company’s Consolidated Balance Sheets. (3) The Company decreased the valuation allowance by $89.3 million during 2022. The significant reduction is primarily attributable to projected availability of future taxable income from pre-tax income forecasts and reversing taxable temporary differe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4941</v>
      </c>
      <c r="C3" s="7" t="n">
        <v>36810</v>
      </c>
    </row>
    <row r="4">
      <c r="A4" s="4" t="inlineStr">
        <is>
          <t>Accounts receivable, net</t>
        </is>
      </c>
      <c r="B4" s="6" t="n">
        <v>45357</v>
      </c>
      <c r="C4" s="6" t="n">
        <v>44361</v>
      </c>
    </row>
    <row r="5">
      <c r="A5" s="4" t="inlineStr">
        <is>
          <t>Inventories, net</t>
        </is>
      </c>
      <c r="B5" s="6" t="n">
        <v>13696</v>
      </c>
      <c r="C5" s="6" t="n">
        <v>7489</v>
      </c>
    </row>
    <row r="6">
      <c r="A6" s="4" t="inlineStr">
        <is>
          <t>Prepaid and other current assets</t>
        </is>
      </c>
      <c r="B6" s="6" t="n">
        <v>8268</v>
      </c>
      <c r="C6" s="6" t="n">
        <v>14838</v>
      </c>
    </row>
    <row r="7">
      <c r="A7" s="4" t="inlineStr">
        <is>
          <t>Total current assets</t>
        </is>
      </c>
      <c r="B7" s="6" t="n">
        <v>132262</v>
      </c>
      <c r="C7" s="6" t="n">
        <v>103498</v>
      </c>
    </row>
    <row r="8">
      <c r="A8" s="4" t="inlineStr">
        <is>
          <t>Property and equipment, net</t>
        </is>
      </c>
      <c r="B8" s="6" t="n">
        <v>744</v>
      </c>
      <c r="C8" s="6" t="n">
        <v>1527</v>
      </c>
    </row>
    <row r="9">
      <c r="A9" s="4" t="inlineStr">
        <is>
          <t>Intangible assets, net</t>
        </is>
      </c>
      <c r="B9" s="6" t="n">
        <v>197996</v>
      </c>
      <c r="C9" s="6" t="n">
        <v>216054</v>
      </c>
    </row>
    <row r="10">
      <c r="A10" s="4" t="inlineStr">
        <is>
          <t>Deferred tax asset</t>
        </is>
      </c>
      <c r="B10" s="6" t="n">
        <v>80202</v>
      </c>
      <c r="C10" s="6" t="n">
        <v>0</v>
      </c>
    </row>
    <row r="11">
      <c r="A11" s="4" t="inlineStr">
        <is>
          <t>Other long-term assets</t>
        </is>
      </c>
      <c r="B11" s="6" t="n">
        <v>2709</v>
      </c>
      <c r="C11" s="6" t="n">
        <v>5468</v>
      </c>
    </row>
    <row r="12">
      <c r="A12" s="4" t="inlineStr">
        <is>
          <t>Total assets</t>
        </is>
      </c>
      <c r="B12" s="6" t="n">
        <v>413913</v>
      </c>
      <c r="C12" s="6" t="n">
        <v>326547</v>
      </c>
    </row>
    <row r="13">
      <c r="A13" s="3" t="inlineStr">
        <is>
          <t>Current liabilities:</t>
        </is>
      </c>
      <c r="B13" s="4" t="inlineStr">
        <is>
          <t xml:space="preserve"> </t>
        </is>
      </c>
      <c r="C13" s="4" t="inlineStr">
        <is>
          <t xml:space="preserve"> </t>
        </is>
      </c>
    </row>
    <row r="14">
      <c r="A14" s="4" t="inlineStr">
        <is>
          <t>Accounts payable</t>
        </is>
      </c>
      <c r="B14" s="6" t="n">
        <v>5991</v>
      </c>
      <c r="C14" s="6" t="n">
        <v>6685</v>
      </c>
    </row>
    <row r="15">
      <c r="A15" s="4" t="inlineStr">
        <is>
          <t>Accrued rebates, returns and discounts</t>
        </is>
      </c>
      <c r="B15" s="6" t="n">
        <v>49426</v>
      </c>
      <c r="C15" s="6" t="n">
        <v>52662</v>
      </c>
    </row>
    <row r="16">
      <c r="A16" s="4" t="inlineStr">
        <is>
          <t>Accrued liabilities</t>
        </is>
      </c>
      <c r="B16" s="6" t="n">
        <v>12181</v>
      </c>
      <c r="C16" s="6" t="n">
        <v>14699</v>
      </c>
    </row>
    <row r="17">
      <c r="A17" s="4" t="inlineStr">
        <is>
          <t>Long-term debt, current portion</t>
        </is>
      </c>
      <c r="B17" s="6" t="n">
        <v>470</v>
      </c>
      <c r="C17" s="6" t="n">
        <v>12174</v>
      </c>
    </row>
    <row r="18">
      <c r="A18" s="4" t="inlineStr">
        <is>
          <t>Contingent consideration, current portion</t>
        </is>
      </c>
      <c r="B18" s="6" t="n">
        <v>26300</v>
      </c>
      <c r="C18" s="6" t="n">
        <v>14500</v>
      </c>
    </row>
    <row r="19">
      <c r="A19" s="4" t="inlineStr">
        <is>
          <t>Other current liabilities</t>
        </is>
      </c>
      <c r="B19" s="6" t="n">
        <v>948</v>
      </c>
      <c r="C19" s="6" t="n">
        <v>34299</v>
      </c>
    </row>
    <row r="20">
      <c r="A20" s="4" t="inlineStr">
        <is>
          <t>Total current liabilities</t>
        </is>
      </c>
      <c r="B20" s="6" t="n">
        <v>95316</v>
      </c>
      <c r="C20" s="6" t="n">
        <v>135019</v>
      </c>
    </row>
    <row r="21">
      <c r="A21" s="4" t="inlineStr">
        <is>
          <t>Long-term debt</t>
        </is>
      </c>
      <c r="B21" s="6" t="n">
        <v>66403</v>
      </c>
      <c r="C21" s="6" t="n">
        <v>61319</v>
      </c>
    </row>
    <row r="22">
      <c r="A22" s="4" t="inlineStr">
        <is>
          <t>Contingent consideration</t>
        </is>
      </c>
      <c r="B22" s="6" t="n">
        <v>22200</v>
      </c>
      <c r="C22" s="6" t="n">
        <v>23159</v>
      </c>
    </row>
    <row r="23">
      <c r="A23" s="4" t="inlineStr">
        <is>
          <t>Other long-term liabilities</t>
        </is>
      </c>
      <c r="B23" s="6" t="n">
        <v>4269</v>
      </c>
      <c r="C23" s="6" t="n">
        <v>4636</v>
      </c>
    </row>
    <row r="24">
      <c r="A24" s="4" t="inlineStr">
        <is>
          <t>Total liabilities</t>
        </is>
      </c>
      <c r="B24" s="6" t="n">
        <v>188188</v>
      </c>
      <c r="C24" s="6" t="n">
        <v>224133</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0.0001 par value, 200,000,000 shares authorized; 48,319,838 and 44,640,444 shares issued and outstanding as of December 31, 2022 and 2021, respectively</t>
        </is>
      </c>
      <c r="B27" s="6" t="n">
        <v>5</v>
      </c>
      <c r="C27" s="6" t="n">
        <v>4</v>
      </c>
    </row>
    <row r="28">
      <c r="A28" s="4" t="inlineStr">
        <is>
          <t>Additional paid-in capital</t>
        </is>
      </c>
      <c r="B28" s="6" t="n">
        <v>545321</v>
      </c>
      <c r="C28" s="6" t="n">
        <v>531636</v>
      </c>
    </row>
    <row r="29">
      <c r="A29" s="4" t="inlineStr">
        <is>
          <t>Accumulated deficit</t>
        </is>
      </c>
      <c r="B29" s="6" t="n">
        <v>-319601</v>
      </c>
      <c r="C29" s="6" t="n">
        <v>-429226</v>
      </c>
    </row>
    <row r="30">
      <c r="A30" s="4" t="inlineStr">
        <is>
          <t>Total shareholders’ equity</t>
        </is>
      </c>
      <c r="B30" s="6" t="n">
        <v>225725</v>
      </c>
      <c r="C30" s="6" t="n">
        <v>102414</v>
      </c>
    </row>
    <row r="31">
      <c r="A31" s="4" t="inlineStr">
        <is>
          <t>Total liabilities and shareholders' equity</t>
        </is>
      </c>
      <c r="B31" s="7" t="n">
        <v>413913</v>
      </c>
      <c r="C31" s="7" t="n">
        <v>326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consolidated financial statements are prepared in accordance with United States (“U.S.”) generally accepted accounting principles (“U.S. GAAP”) and U.S. Securities and Exchange Commission (“SEC”) regulations for annual reporting. Certain amounts in prior periods have been reclassified to conform with current period presentation. In connection with the preparation of the financial statements for the year ended December 31, 2022, the Company evaluated whether there were conditions and events, considered in the aggregate, which raised substantial doubt as to the entity's ability to continue as a going concern within twelve months after the date of the issuance of these financial statements, noting that there did not appear to be evidence of substantial doubt of the entity's ability to continue as a going concern.</t>
        </is>
      </c>
    </row>
    <row r="5">
      <c r="A5" s="4" t="inlineStr">
        <is>
          <t>Reclassifications</t>
        </is>
      </c>
      <c r="B5" s="4" t="inlineStr">
        <is>
          <t>Reclassifications During the first quarter of 2022, the Company made certain reclassifications within Selling, general and administrative expenses related to changes in the fair value of contingent consideration. These fair value adjustments were reclassified from Selling, general and administrative expenses to Fair value of contingent consideration on the Consolidated Statements of Comprehensive Income (Loss), which impacted previously reported amounts for the year ended December 31, 2021. The reclassifications were made to separately state changes in the fair value of contingent consideration from Selling, general and administrative expenses. Prior period results were recast to conform with these changes, and resulted in a decrease to Selling, general and administrative expenses and an equal and offsetting increase to Fair value of contingent consideration of $3.9 million for the year ended December 31, 2021. Total cost and expenses and Income (loss) from operations as previously reported remains unchanged.</t>
        </is>
      </c>
    </row>
    <row r="6">
      <c r="A6" s="4" t="inlineStr">
        <is>
          <t>Principles of Consolidation</t>
        </is>
      </c>
      <c r="B6" s="4" t="inlineStr">
        <is>
          <t>Principles of Consolidation The consolidated financial statements include the accounts of the Company and its wholly-owned subsidiaries. All intercompany balances and transactions have been eliminated in consolidation.</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product returns, rebates, evaluation of impairment of intangible assets, fair value of contingent consideration obligation, and taxes on income. Although management believes these estimates are based upon reasonable assumptions within the bounds of its knowledge of the Company, actual results could differ materially from these estimates.</t>
        </is>
      </c>
    </row>
    <row r="8">
      <c r="A8" s="4" t="inlineStr">
        <is>
          <t>Segment Information</t>
        </is>
      </c>
      <c r="B8" s="4" t="inlineStr">
        <is>
          <t>Segment Information The Company manages its business within one reportable segment. Segment information is consistent with how management reviews the business, makes investing and resource allocation decisions and assesses operating performance. To date, substantially all of the Company’s revenues from product sales are related to sales in the U.S.</t>
        </is>
      </c>
    </row>
    <row r="9">
      <c r="A9" s="4" t="inlineStr">
        <is>
          <t>Cash, Cash Equivalents</t>
        </is>
      </c>
      <c r="B9" s="4" t="inlineStr">
        <is>
          <t>Cash, Cash Equivalents The Company considers all highly liquid investments with a maturity date of purchase of three months or less to be cash equivalents. Cash and cash equivalents generally consist of cash on deposits with banks, money market instruments, U.S. Agency discount notes, commercial paper and corporate debt securities. The Company invests its cash in money market funds and marketable securities including U.S. Treasury and government agency securities, commercial paper, and higher quality debt securities of financial and commercial institutions.</t>
        </is>
      </c>
    </row>
    <row r="10">
      <c r="A10" s="4" t="inlineStr">
        <is>
          <t>Accounts Receivable</t>
        </is>
      </c>
      <c r="B10" s="4" t="inlineStr">
        <is>
          <t>Accounts Receivable Trade accounts receivable are recorded net of allowances for cash discounts for prompt payment. To date, the Company has not recorded an allowance for estimated expected credit losses since the majority of its product revenue comes from sales to a limited number of financially sound companies who have historically paid their balances timely. The need for an allowance for estimated expected credit losses is evaluated each reporting period based on the Company’s assessment of the creditworthiness of its customers or any other potential circumstances that could result in an allowance for estimated expected credit losses.</t>
        </is>
      </c>
    </row>
    <row r="11">
      <c r="A11" s="4" t="inlineStr">
        <is>
          <t>Inventories</t>
        </is>
      </c>
      <c r="B11" s="4" t="inlineStr">
        <is>
          <t>Inventories Inventories are stated at the lower of cost or net realizable value, with cost determined by specific manufactured lot. Inventories consist of costs of the active pharmaceutical ingredient, contract manufacturing and packaging costs. Additionally, the Company writes off the value of inventory for potentially excess, dated or obsolete inventories based on an analysis of inventory on hand and projected demand.</t>
        </is>
      </c>
    </row>
    <row r="12">
      <c r="A12" s="4" t="inlineStr">
        <is>
          <t>Property and Equipment</t>
        </is>
      </c>
      <c r="B12" s="4" t="inlineStr">
        <is>
          <t>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is>
      </c>
    </row>
    <row r="13">
      <c r="A13" s="4" t="inlineStr">
        <is>
          <t>Intangible And Long-Lived Assets</t>
        </is>
      </c>
      <c r="B13" s="4" t="inlineStr">
        <is>
          <t>Intangible Assets (other than Goodwill) Intangible assets, other than goodwill, consist of product rights that are accounted for as definite-lived intangible assets subject to amortization. The Company determines the fair value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stimated the useful life of the assets by considering competition by products prescribed for the same indication, the likelihood and estimated future entry of non-generic and generic competition for the same or similar indication, and other related factors. Impairment of Long-lived Assets The Company evaluates long-lived assets, including property and equipment and acquired intangible assets consisting of product rights, for impairment whenever events or changes in circumstances indicate that the carrying value of an asset may not be recoverable. Pursuant to ASC 360, Impairment Testing: Long Lived Assets Classified as Held and Used, the Company groups its long-lived assets, including purchased developed technology and trademarks, at the lowest level for which there are identifiable cash flows that are largely independent of the cash flows of other assets and liabilities. The Company estimates the future net undiscounted cash flows expected to be generated from the use of the long-lived asset group and its eventual disposition. An impairment loss would be recognized when estimated undiscounted future cash flows expected to result from the use of the asset and its eventual disposition are less than its carrying amount. The impairment loss is calculated as the excess of the carrying amount over the fair value.</t>
        </is>
      </c>
    </row>
    <row r="14">
      <c r="A14" s="4" t="inlineStr">
        <is>
          <t>Acquisitions</t>
        </is>
      </c>
      <c r="B14" s="4" t="inlineStr">
        <is>
          <t>Acquisitions The Company accounts for acquired businesses using the acquisition method of accounting under ASC 805, Business Combinations (“ASC 805”),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with no alternative future use is charged to expense at the acquisition date.</t>
        </is>
      </c>
    </row>
    <row r="15">
      <c r="A15" s="4" t="inlineStr">
        <is>
          <t>Revenue Recognition</t>
        </is>
      </c>
      <c r="B15" s="4" t="inlineStr">
        <is>
          <t>Revenue Recognition Under ASC 606, Revenue from Contracts with Customers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has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Product Sales The Company sells commercial products to wholesale distributors and specialty pharmacies. Product sales revenue is recognized when title has transferred to the customer and the customer has assumed the risks and rewards of ownership, which typically occurs up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to two months after delivery. Receivables may also include customer deductions for returns and chargebacks that are pending Company validation. Product Sales Allowances - 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 - The Company allows customers to return product for credit with respect to that product within six months before and up to twelve months after its product expiration date. The Company estimates product returns and associated credit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oes not assume financial responsibility for returns of any of its currently marketed products if those returns relate to sales of that product prior to the period of the Company’s ownership of the respective product. For products the Company has divested, it is only financially responsible for product returns of products sold by the Company, which are identified by specific lot numbers. Shelf lives, from the respective manufacture dates, for the Company’s products range from 24 months to 48 month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Managed Care Rebates - The Company offers discounts under contracts with certain managed care providers. The Company generally pays managed care rebates one Government Rebates - The Company offers discounted pricing or rebates on purchases of pharmaceutical products under various federal and state healthcare programs, including Centers for Medicare and Medicaid Services’ Medicaid Drug Rebate Program and Medicare Part B Program and Medicare Part D Coverage Gap Discount Programs. The Company generally pays government rebates three to twelve months after prescriptions subject to the rebate are filled. These rebates are subject to the Company’s active participation in the respective program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Prompt Pay Discounts - The Company offers cash discounts to its customers (generally 2% of the sales price) as an incentive for prompt payment. Based on the Company’s experience, the Company expects its customers to comply with the payment terms to earn the cash discount. Patient Discount Programs - The Company offers patient discount co-pay assistance programs in which patients receive certain discounts off their prescriptions at participating retail and specialty pharmacies. The discounts are reimbursed by the Company to program administrators approximately one month after the prescriptions subject to the discount are filled. Chargebacks - The Company provides discounts to authorized users of the U.S. Department of Veterans Affairs’ Federal Supply Schedule Program and the Health Resources and Services Administrations’ 340B Dug Pricing Program. These federal and 340B entities purchase products from the wholesale distributors at a discounted price, and the wholesale distributors then charge back to the Company the difference between the current retail price and the price the federal entity paid for the product. These discounts are subject to the Company’s active participation in the respective programs. Royalties and Milestone Revenue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The Company currently has the right to receive royalties based on sales of CAMBIA in Canada, which are recognized as revenue when the related sales occur as there are no continuing performance obligations by the Company under those agreements. For arrangements that include milestones, the Company recognizes such revenue using the most likely method. At the end of each reporting period, the Company re-evaluates the probability or achievement of any potential milestone and any related constraints, and if necessary, adjusts its estimates of the overall transaction price. Any such adjustments are recorded on a cumulative catch-up basis, which would affect revenue in the period of adjustment.</t>
        </is>
      </c>
    </row>
    <row r="16">
      <c r="A16" s="4" t="inlineStr">
        <is>
          <t>Contingent Consideration Obligation</t>
        </is>
      </c>
      <c r="B16" s="4" t="inlineStr">
        <is>
          <t xml:space="preserve">Contingent Consideration Obligation Pursuant to the May 2020 Zyla Merger, the Company assumed a contingent consideration obligation which is measured at fair value. The Company has an obligation to make contingent consideration payments for future royalties to an affiliate of CR Group L.P. (“CRG”) based upon annual INDOCIN product net sales over $20.0 million at a 20% royalty through January 2029. </t>
        </is>
      </c>
    </row>
    <row r="17">
      <c r="A17" s="4" t="inlineStr">
        <is>
          <t>Leases</t>
        </is>
      </c>
      <c r="B17" s="4" t="inlineStr">
        <is>
          <t>Leases In accordance with ASC 842, Leases,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Other long-term assets, Other current liabilities, and Other long-term liabilities in the Consolidated Balance Sheets. The Company accounts for operating leases with an initial term of twelve months or less on a straight-line basis over the lease term in the Consolidated Statements of Comprehensive Income (Loss).</t>
        </is>
      </c>
    </row>
    <row r="18">
      <c r="A18" s="4" t="inlineStr">
        <is>
          <t>Stock-Based Compensation</t>
        </is>
      </c>
      <c r="B18" s="4" t="inlineStr">
        <is>
          <t>Stock-Based Compensation The Company’s stock-based compensation generally includes time-based restricted stock units (“RSU”) and options, as well as performance-based RSUs and options. The Company accounts for forfeitures as they occur for each type of award. Stock-based compensation expense related to time-based RSUs is based on the market value of the underlying stock on the date of grant and the related expense is recognized ratably over the requisite service period. The Company uses the Black-Scholes option valuation model to determine the fair value of stock options. The determination of the fair value of stock-based payment awards on the date of grant using an option valuation model is affected by our stock price as well a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its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For performance-based RSUs and options granted with vesting subject to market conditions, the fair value of the award is determined at grant date using the Monte Carlo model, and expense is recognized ratably over the requisite service period regardless of whether or not the market condition is satisfied. The Monte Carlo valuation model considers a variety of potential future scenarios under the market condition vesting criteria, including but not limited to share prices for Assertio and our peer companies in a selected market index.</t>
        </is>
      </c>
    </row>
    <row r="19">
      <c r="A19" s="4" t="inlineStr">
        <is>
          <t>Advertising Costs</t>
        </is>
      </c>
      <c r="B19" s="4" t="inlineStr">
        <is>
          <t xml:space="preserve">Advertising Costs </t>
        </is>
      </c>
    </row>
    <row r="20">
      <c r="A20" s="4" t="inlineStr">
        <is>
          <t>Restructuring</t>
        </is>
      </c>
      <c r="B20" s="4" t="inlineStr">
        <is>
          <t xml:space="preserve">Restructuring Restructuring costs are included in Restructuring charges within the Consolidated Statements of Comprehensive Income (Loss). The Company has accounted for these costs in accordance with ASC 420, Exit or Disposal Cost Obligations (“ASC 420”) and ASC 712, Compensation - Nonretirement Postemployment Benefits </t>
        </is>
      </c>
    </row>
    <row r="21">
      <c r="A21" s="4" t="inlineStr">
        <is>
          <t>Income Taxes</t>
        </is>
      </c>
      <c r="B21" s="4" t="inlineStr">
        <is>
          <t>Income Taxes The Company records the estimated future tax effects of temporary differences between the tax basis of assets and liabilities and amounts reported in its Consolidated Balance Sheets, as well as operating loss and tax credit carryforwards. The Company follows the guidelines set forth in the applicable accounting guidance regarding the recoverability of any tax assets recorded on the Consolidated Balance Sheets and provides any necessary allowances as required. Determining necessary allowances requires the Company to make assessments about the timing of future events, including the probability of expected future taxable income and available tax planning opportunities. When it is determined that it is more likely than not that some portion or all of the deferred tax assets will not be realized in the future, the deferred tax assets are reduced by a valuation allowance. The valuation allowance is sufficient to reduce the deferred tax assets to the amount determined is more likely than not to be realized. During the year ended December 31, 2022, the Company reversed $89.3 million of its previously recorded valuation allowances against the net deferred tax asset. As part of its valuation assessment, the Company primarily relied on the projected availability of future taxable income from pre-tax income forecasts and reversing taxable temporary differences. The Company did retain $12.5 million of valuation allowance because realization of the future benefits for the associated deferred tax assets is not considered more-likely-than-not to occur. The Company expects to continue to assess the realizability of its deferred tax assets on a quarterly basis and assess whether an additional reserve or a release of a valuation allowance is required in future periods.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 likely than not threshold to the recognition and derecognition of uncertain tax positions. If the recognition threshold is met, the applicable accounting guidance permits the Company to recognize a tax benefit measured at the largest amount of tax benefit that, in its judgment, is more than 50% likely to be realized upon settlement. It further requires that a change in judgment related to the expected ultimate resolution of uncertain tax positions be recognized in earnings in the period of such change. The Company recognizes tax liabilities in accordance with ASC Topic 740, Income Taxes (“ASC 740”), and adjusts these liabilities when its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is>
      </c>
    </row>
    <row r="22">
      <c r="A22" s="4" t="inlineStr">
        <is>
          <t>Concentration of Risk</t>
        </is>
      </c>
      <c r="B22" s="4" t="inlineStr">
        <is>
          <t>Concentration of RiskThe Company is subject to credit risk from its accounts receivable related to product sales.</t>
        </is>
      </c>
    </row>
    <row r="23">
      <c r="A23" s="4" t="inlineStr">
        <is>
          <t>Recently Adopted Accounting Pronouncements</t>
        </is>
      </c>
      <c r="B23" s="4" t="inlineStr">
        <is>
          <t>Recently Adopted Accounting Pronouncements In October 2021, the Financial Accounting Standards Board (“FASB”) issued Accounting Standards Update (“ASU”) 2021-08, Business Combinations (Topic 805): Accounting for Contract Assets and Contract Liabilities from Contracts with Customers (“ASU 2021-08”),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The Company adopted ASU 2021-08 on January 1, 2023 and will apply the provisions of the standard to future business comb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useful lives of property and equipment</t>
        </is>
      </c>
      <c r="B4" s="4" t="inlineStr">
        <is>
          <t>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is>
      </c>
    </row>
    <row r="5">
      <c r="A5" s="4" t="inlineStr">
        <is>
          <t>Schedule of sales and accounts receivable customer concentration risk</t>
        </is>
      </c>
      <c r="B5" s="4" t="inlineStr">
        <is>
          <t>The three large, national wholesale distributors represent the vast majority of the Company’s business and represented the following percentage of consolidated revenue by customer and the percentage accounts receivable by customer related to product shipments for the years ended December 31, 2022 and 2021. Consolidated revenue Accounts receivable related to product sales Year Ended December 31, Year Ended December 31, 2022 2021 2022 2021 AmerisourceBergen Corporation 28 % 26 % 21 % 29 % McKesson Corporation 28 % 24 % 25 % 23 % Cardinal Health 23 % 34 % 42 % 44 % All others 21 % 16 % 12 % 4 % Total 100 %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 acquisition</t>
        </is>
      </c>
      <c r="B4" s="4" t="inlineStr">
        <is>
          <t xml:space="preserve">The following table summarizes the aggregate amount paid for the assets acquired by the Company in connection with the acquisition of Sympazan (in thousands): Cash paid to Aquestive at closing $ 9,000 Milestone payment 6,000 Transaction costs 850 Total purchase price of assets acquired $ 15,850 The following table summarizes the fair value of assets acquired in the acquisition of Sympazan (in thousands): Inventories $ 1,300 Intangible assets (Sympazan product rights) 14,550 Total assets acquired $ 15,850 The following table summarizes the aggregate amount paid for the assets acquired by the Company in connection with the acquisition of Otrexup (in thousands): Cash paid to Antares at closing $ 18,000 Cash paid in May 2022 16,021 Cash paid in December 2022 10,000 Transaction costs 1,478 Total purchase price of assets acquired $ 45,499 The following table summarizes the fair value of assets acquired in the acquisition of Otrexup (in thousands): Inventories $ 1,413 Intangible assets 44,086 Total assets acquired $ 45,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 from contracts with customers</t>
        </is>
      </c>
      <c r="B4" s="4" t="inlineStr">
        <is>
          <t xml:space="preserve">The following table reflects summary revenue, net for the years ended December 31, 2022 and 2021 (in thousands): Year ended December 31, 2022 2021 Product sales, net: INDOCIN products $ 100,338 $ 60,557 Otrexup 11,148 — Sympazan 1,768 — SPRIX 9,110 8,676 CAMBIA 24,720 24,972 Zipsor 3,364 10,185 Other products 4,673 5,030 Total product sales, net 155,121 109,420 Royalties and milestone revenue 2,403 2,579 Other revenue (1,290) (985) Total revenues $ 156,234 $ 111,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s, net</t>
        </is>
      </c>
      <c r="B4" s="4" t="inlineStr">
        <is>
          <t xml:space="preserve">The following table reflects accounts receivables, net, as of December 31, 2022 and 2021 (in thousands): December 31, 2022 2021 Receivables related to product sales, net $ 45,357 $ 43,753 Other — 608 Total accounts receivable, net $ 45,357 $ 44,3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The following table reflects the components of inventory, net as of December 31, 2022 and 2021 (in thousands): December 31, 2022 2021 Raw materials $ 1,367 $ 1,242 Work-in-process 2,735 823 Finished goods 9,594 5,424 Total inventories, net $ 13,696 $ 7,4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following table reflects property and equipment, net as of December 31, 2022 and 2021 (in thousands): December 31, 2022 2021 Furniture and office equipment $ 1,712 $ 2,733 Laboratory equipment 20 20 Leasehold improvements 2,945 10,523 4,677 13,276 Less: Accumulated depreciation (3,933) (11,749) Property and equipment, net $ 744 $ 1,5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reflects the gross carrying amounts and net book values of intangible assets as of December 31, 2022 and 2021 (dollar amounts in thousands): December 31, 2022 December 31, 2021 Product rights Remaining Gross Accumulated Net Book Gross Accumulated Net Book INDOCIN 9.4 $ 154,100 $ (33,495) $ 120,605 $ 154,100 $ (20,654) $ 133,446 Otrexup 7.0 44,086 (5,511) 38,575 44,086 — 44,086 Sympazan 11.8 14,550 (202) 14,348 — — — SPRIX 4.4 39,000 (14,532) 24,468 39,000 (8,960) 30,040 CAMBIA 0.0 51,360 (51,360) — 51,360 (43,410) 7,950 Zipsor 0.0 27,250 (27,250) — 27,250 (26,718) 532 Total Intangible Assets $ 330,646 $ (132,650) $ 197,996 $ 316,096 $ (100,042) $ 216,054 </t>
        </is>
      </c>
    </row>
    <row r="5">
      <c r="A5" s="4" t="inlineStr">
        <is>
          <t>Schedule of future amortization expenses of intangible assets</t>
        </is>
      </c>
      <c r="B5" s="4" t="inlineStr">
        <is>
          <t xml:space="preserve">The following table reflects future amortization expense the Company expects for its intangible assets (in thousands): Year Ending December 31, Estimated 2023 $ 25,136 2024 25,136 2025 25,136 2026 25,136 2027 21,747 Thereafter 75,705 Total $ 197,9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The following table reflects other long-term assets as of December 31, 2022 and 2021 (in thousands): December 31, 2022 2021 Investment, net $ 268 $ 1,579 Operating lease right-of-use assets 137 735 Prepaid asset and deposits 1,607 2,456 Other 697 698 Total other long-term assets $ 2,709 $ 5,4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Schedule of accounts payable and accrued liabilities</t>
        </is>
      </c>
      <c r="B4" s="4" t="inlineStr">
        <is>
          <t xml:space="preserve">The following table reflects accrued liabilities as of December 31, 2022 and 2021 (in thousands): December 31, 2022 2021 Accrued compensation $ 3,117 $ 4,122 Accrued restructuring — 828 Other accrued liabilities 6,561 7,234 Interest payable 1,593 1,687 Accrued royalties 910 828 Total accrued liabilities $ 12,181 $ 14,6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200000000</v>
      </c>
      <c r="C4" s="6" t="n">
        <v>200000000</v>
      </c>
    </row>
    <row r="5">
      <c r="A5" s="4" t="inlineStr">
        <is>
          <t>Common stock, shares outstanding (in shares)</t>
        </is>
      </c>
      <c r="B5" s="6" t="n">
        <v>48319838</v>
      </c>
      <c r="C5" s="6" t="n">
        <v>44640444</v>
      </c>
    </row>
    <row r="6">
      <c r="A6" s="4" t="inlineStr">
        <is>
          <t>Common stock, shares issued (in shares)</t>
        </is>
      </c>
      <c r="B6" s="6" t="n">
        <v>48319838</v>
      </c>
      <c r="C6" s="6" t="n">
        <v>44640444</v>
      </c>
    </row>
    <row r="7">
      <c r="A7" s="4" t="inlineStr">
        <is>
          <t>Intangible Assets, Net (Excluding Goodwill)</t>
        </is>
      </c>
      <c r="B7" s="7" t="n">
        <v>197996</v>
      </c>
      <c r="C7" s="7" t="n">
        <v>2160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ing table reflects the Company’s debt as of December 31, 2022 and 2021 (in thousands): December 31, 2022 2021 6.5% Senior Convertible Notes due 2027 $ 70,000 $ — 13.0% Senior Secured Notes due 2024 — 70,750 Royalty Rights obligation 470 2,743 Total principal amount 70,470 73,493 Plus: derivative liability for embedded conversion feature 252 — Less: unamortized debt issuance costs (3,849) — Carrying value 66,873 73,493 Less: current portion of long-term debt (470) (12,174) Long-term debt, net $ 66,403 $ 61,319 </t>
        </is>
      </c>
    </row>
    <row r="5">
      <c r="A5" s="4" t="inlineStr">
        <is>
          <t>Schedule of carrying values convertible notes</t>
        </is>
      </c>
      <c r="B5" s="4" t="inlineStr">
        <is>
          <t xml:space="preserve">The following table reflects the carrying balance of the 2027 Convertible Notes as of December 31, 2022 (in thousands): December 31, 2022 Principal balance $ 70,000 Derivative liability for embedded conversion feature 252 Unamortized debt issuance costs (3,849) Carrying balance $ 66,403 </t>
        </is>
      </c>
    </row>
    <row r="6">
      <c r="A6" s="4" t="inlineStr">
        <is>
          <t>Schedule of interest expense</t>
        </is>
      </c>
      <c r="B6" s="4" t="inlineStr">
        <is>
          <t>The following table reflects debt related interest included in Interest expense in the Company’s Consolidated Statements of Comprehensive Income (Loss) as of December 31, 2022 and 2021 (in thousands): Year ended December 31, 2022 2021 Interest on 2027 Convertible Notes $ 1,592 $ — Interest on 2024 Secured Notes 6,065 10,020 Amortization of Royalty Rights (1) 68 185 Amortization of debt issuance costs 236 15 Total interest expense $ 7,961 $ 10,220 (1) As a result of the extinguishment of the Royalty Rights obligation, there will be no additional amortization expense recognized in future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osts</t>
        </is>
      </c>
      <c r="B4" s="4" t="inlineStr">
        <is>
          <t xml:space="preserve">The following table reflects total expenses related to restructuring activities recognized within the Consolidated Statements of Comprehensive Income (Loss) as Restructuring charges (in thousands): Year ended December 31, 2022 2021 Employee compensation costs $ — $ 876 Other exit costs — 213 Total restructuring costs $ — $ 1,089 </t>
        </is>
      </c>
    </row>
    <row r="5">
      <c r="A5" s="4" t="inlineStr">
        <is>
          <t>Schedule of accrued restructuring and severance costs</t>
        </is>
      </c>
      <c r="B5" s="4" t="inlineStr">
        <is>
          <t xml:space="preserve">The following table reflects cash activity relating to the Company’s accrued restructuring costs as of December 31, 2022 and 2021 (in thousands): Employee compensation costs Other exit costs Total Balance as of December 31, 2020 $ 8,744 $ — $ 8,744 Restructuring charges 876 213 1,089 Cash paid (8,792) (213) (9,005) Balance as of December 31, 2021 $ 828 $ — $ 828 Cash paid (828) — (828) Balance as of December 31, 2022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components, cash flow information, and term and discount rate information</t>
        </is>
      </c>
      <c r="B4" s="4" t="inlineStr">
        <is>
          <t>The following table reflects lease expense and sublease income for the years ended December 31, 2022 and 2021 (in thousands): Year ended December 31, Financial Statement Classification 2022 2021 Operating lease cost Selling, general and administrative expenses $ 158 $ 307 Operating lease cost Other (loss) gain 541 591 Total lease cost $ 699 $ 898 Sublease income Other (loss) gain $ 1,223 $ 1,148 The following table reflects supplemental cash flow information related to leases for the years ended December 31, 2022 and 2021 (in thousands): Year ended December 31, 2022 2021 Cash paid for amounts included in measurement of liabilities: Operating cash flows used in operating leases $ 1,983 $ 2,799 December 31, 2022 2021 Weighted-average remaining lease term (years): Operating leases 1.0 1.2 Weighted-average discount rate: Operating leases 11.1 % 7.8 %</t>
        </is>
      </c>
    </row>
    <row r="5">
      <c r="A5" s="4" t="inlineStr">
        <is>
          <t>Schedule of supplemental balance sheet information</t>
        </is>
      </c>
      <c r="B5" s="4" t="inlineStr">
        <is>
          <t xml:space="preserve">The following table reflects supplemental balance sheet information related to leases as of December 31, 2022 and 2021 (in thousands): December 31, Financial Statement Classification 2022 2021 Liabilities Current operating lease liabilities Other current liabilities $ 401 $ 1,978 Noncurrent operating lease liabilities Other long-term liabilities — 397 Total lease liabilities $ 401 $ 2,375 </t>
        </is>
      </c>
    </row>
    <row r="6">
      <c r="A6" s="4" t="inlineStr">
        <is>
          <t>Schedule of maturity of lease liabilities</t>
        </is>
      </c>
      <c r="B6" s="4" t="inlineStr">
        <is>
          <t xml:space="preserve">The following table reflects future minimum lease payments under the Company’s non-cancelable operating leases as of December 31, 2022 (in thousands): Lease Payments 2023 $ 421 Thereafter — Total lease payments $ 421 Less: Interest 20 Present value of lease liabilities $ 4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calculate the fair value of option grants</t>
        </is>
      </c>
      <c r="B4" s="4" t="inlineStr">
        <is>
          <t>The following table reflects assumptions used to calculate the fair value of time-based stock option grants for the years ended December 31, 2022 and 2021 : December 31, 2022 2021 Risk-free interest rate 2.84% — 3.85% 1.25% Dividend yield —% —% Expected option term (in years) 6.0 6.0 Expected stock price volatility 290% — 294% 284%</t>
        </is>
      </c>
    </row>
    <row r="5">
      <c r="A5" s="4" t="inlineStr">
        <is>
          <t>Schedule of the options activity</t>
        </is>
      </c>
      <c r="B5" s="4" t="inlineStr">
        <is>
          <t xml:space="preserve">The following tables reflects the time-based stock option activity for the year ended December 31, 2022 (dollar amounts in thousands): Shares Weighted- Weighted- Aggregate Options outstanding as of December 31, 2021 2,258,399 $ 2.69 Options granted 1,048,487 $ 2.64 Options exercised (22,631) $ 1.52 Options forfeited — $ — Options expired (13,776) $ 17.61 Options outstanding as of December 31, 2022 3,270,479 $ 2.62 8.9 $ 8,047 Options vested and expected as of vest at December 31, 2022 3,270,479 $ 2.62 8.9 $ 8,047 Options exercisable as of December 31, 2022 820,543 $ 4.83 8.3 $ 2,115 </t>
        </is>
      </c>
    </row>
    <row r="6">
      <c r="A6" s="4" t="inlineStr">
        <is>
          <t>Schedule of restricted stock units and performance-based restricted stock units activity</t>
        </is>
      </c>
      <c r="B6" s="4" t="inlineStr">
        <is>
          <t>The following table reflects the time-based RSU activity for the year ended December 31, 2022 (dollar amounts in thousands): Number of Weighted Weighted Non-vested restricted stock units as of December 31, 2021 2,621,603 $ 3.40 Granted 1,460,515 $ 2.54 Vested (1,148,022) $ 3.53 Forfeited — $ — Non-vested restricted stock units as of December 31, 2022 2,934,096 $ 2.92 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earnings per common share</t>
        </is>
      </c>
      <c r="B4" s="4" t="inlineStr">
        <is>
          <t>The following table reflects the calculation of basic and diluted earnings per common share for the years ended December 31, 2022 and 2021 (in thousands, except for per share amounts): Year ended December 31, 2022 2021 Basic net income (loss) per share Net income (loss) $ 109,625 $ (1,281) Weighted-average common shares and warrants outstanding 47,004 43,169 Basic net income (loss) per share $ 2.33 $ (0.03) Diluted net income (loss) per share Net income (loss) $ 109,625 $ (1,281) Add: Convertible debt interest expense and fair value adjustment, net of tax 1,560 — Adjusted net income (loss) 111,185 (1,281) Weighted-average common shares and share equivalents outstanding 47,004 43,169 Add: effect of dilutive stock-based awards and equivalents 1,530 — Add: effect of dilutive convertible debt under if-converted method 6,135 — Denominator for diluted income (loss) per share 54,669 43,169 Diluted net income (loss) per share $ 2.03 $ (0.03)</t>
        </is>
      </c>
    </row>
    <row r="5">
      <c r="A5" s="4" t="inlineStr">
        <is>
          <t>Schedule of antidilutive securities excluded from computation of diluted net income (loss) per share</t>
        </is>
      </c>
      <c r="B5" s="4" t="inlineStr">
        <is>
          <t xml:space="preserve">The following table reflects outstanding potentially dilutive common shares that are not included in the computation of diluted net income (loss) per share for the years ended December 31, 2022, and 2021, because to do so would be anti-dilutive (in thousands): Year ended December 31, 2022 2021 Convertible notes — 3 Stock-based awards and equivalents 836 2,914 Total potentially dilutive common shares 836 2,9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for financial assets and liabilities measured at fair value on a recurring basis</t>
        </is>
      </c>
      <c r="B4" s="4" t="inlineStr">
        <is>
          <t xml:space="preserve">The following tables reflect the Company’s fair value hierarchy for its financial assets and liabilities measured at fair value on a recurring basis as of December 31, 2022 and 2021 (in thousands): December 31, 2022 Financial Statement Classification Level 1 Level 2 Level 3 Total Assets: Commercial paper Cash and cash equivalents $ — $ 4,983 $ — $ 4,983 U.S. Treasuries Cash and cash equivalents — 3,981 — 3,981 U.S. Government agencies Cash and cash equivalents — 10,937 — 10,937 Money market funds Cash and cash equivalents 38,478 — — 38,478 Total $ 38,478 $ 19,901 $ — $ 58,379 Liabilities: Short-term contingent consideration Contingent consideration, current portion $ — $ — $ 26,300 $ 26,300 Long-term contingent consideration Contingent consideration — — 22,200 22,200 Derivative liability Long-term debt — — 252 252 Total $ — $ — $ 48,752 $ 48,752 December 31, 2021 Financial Statement Classification Level 1 Level 2 Level 3 Total Liabilities: Short-term contingent consideration Contingent consideration, current portion $ — $ — $ 14,500 $ 14,500 Long-term contingent consideration Contingent consideration — — 23,159 23,159 Total $ — $ — $ 37,659 $ 37,659 </t>
        </is>
      </c>
    </row>
    <row r="5">
      <c r="A5" s="4" t="inlineStr">
        <is>
          <t>Schedule of changes in fair value of all financial liabilities measured at fair value on a recurring basis using significant unobservable inputs</t>
        </is>
      </c>
      <c r="B5" s="4" t="inlineStr">
        <is>
          <t xml:space="preserve">The following table summarizes changes in fair value of the contingent consideration that is measured on a recurring basis using significant unobservable inputs (Level 3) for the years ended December 31, 2022, and 2021 (in thousands): December 31, 2022 2021 Fair value, beginning of the period $ 37,659 $ 38,552 Change in fair value of contingent consideration recorded within costs and expenses 18,687 3,914 Cash payment related to contingent consideration (7,846) (4,807) Fair value, end of the period $ 48,500 $ 37,6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 by source</t>
        </is>
      </c>
      <c r="B4" s="4" t="inlineStr">
        <is>
          <t>The following table reflects Net income (loss) before income taxes by source for the years ended December 31, 2022 and 2021 (in thousands): Year ended December 31, 2022 2021 U.S. $ 30,734 $ (574) Outside the U.S. 432 21 Net income (loss) before income taxes $ 31,166 $ (553)</t>
        </is>
      </c>
    </row>
    <row r="5">
      <c r="A5" s="4" t="inlineStr">
        <is>
          <t>Schedule of (benefit from) provision for income taxes</t>
        </is>
      </c>
      <c r="B5" s="4" t="inlineStr">
        <is>
          <t xml:space="preserve">The following table reflects (benefit) provision for income taxes for the years ended December 31, 2022 and 2021 (in thousands): Year ended December 31, 2022 2021 Current: Federal $ 1,023 $ 124 State 893 387 Total current taxes $ 1,916 $ 511 Deferred: Federal $ (61,077) $ — State (19,298) 217 Total deferred taxes (80,375) 217 Total (benefit) provision for income taxes $ (78,459) $ 728 </t>
        </is>
      </c>
    </row>
    <row r="6">
      <c r="A6" s="4" t="inlineStr">
        <is>
          <t>Schedule of reconciliation of income taxes at the statutory federal income tax rate to the actual tax rate</t>
        </is>
      </c>
      <c r="B6" s="4" t="inlineStr">
        <is>
          <t xml:space="preserve">The following table reflects a reconciliation of income taxes at the statutory federal income tax rate to the actual tax rate included in the Consolidated Statements of Comprehensive Income (Loss) for the years ended December 31, 2022 and 2021 (in thousands): Year ended December 31, 2022 2021 Tax at federal statutory rate $ 6,545 $ (116) State tax, net of federal benefit 1,358 242 Disallowed officers' compensation 829 207 Stock based compensation 1,998 1,083 Change in valuation allowance (89,251) (2,131) Uncertain tax provisions 198 233 Tax return benefit — (63) Return to provision (171) 1,247 Other 35 26 Total tax (benefit) provision $ (78,459) $ 728 </t>
        </is>
      </c>
    </row>
    <row r="7">
      <c r="A7" s="4" t="inlineStr">
        <is>
          <t>Schedule of significant components of the Company's deferred income taxes</t>
        </is>
      </c>
      <c r="B7" s="4" t="inlineStr">
        <is>
          <t>The following table reflects significant components of the Company’s deferred income taxes as of December 31, 2022 and 2021 (in thousands): December 31, 2022 2021 Deferred tax assets: Net operating losses $ 67,927 $ 78,085 Tax credit carryforwards 1,362 2,813 Stock-based compensation 1,529 2,770 Operating lease liabilities 96 545 Reserves and other accruals not currently deductible 22,519 19,800 Disallowed interest carryforward 12,060 15,147 Total deferred tax assets 105,493 119,160 Valuation allowance for deferred tax assets (12,524) (101,775) $ 92,969 $ 17,385 Deferred tax liabilities: Intangible assets $ (12,554) $ (16,812) Convertible debt — (228) Fixed Assets (180) (349) Operating lease right-of-use assets (33) (168) Net deferred tax asset (liability) $ 80,202 $ (172)</t>
        </is>
      </c>
    </row>
    <row r="8">
      <c r="A8" s="4" t="inlineStr">
        <is>
          <t>Schedule of activity related to the entity's unrecognized tax benefits</t>
        </is>
      </c>
      <c r="B8" s="4" t="inlineStr">
        <is>
          <t xml:space="preserve">The following table reflects activity related to the Company’s unrecognized tax benefits for the years ended December 31, 2022 and 2021 (in thousands): Unrecognized tax benefits—December 31, 2020 $ 4,101 Increases related to current year tax positions — Changes in prior year tax positions — Decreases related to lapse of statutes — Unrecognized tax benefits—December 31, 2021 $ 4,101 Increases related to current year tax positions — Changes in prior year tax positions — Decreases related to lapse of statutes — Unrecognized tax benefits—December 31, 2022 $ 4,1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ORGANIZATION AND SUMMARY OF SIGNIFICANT ACCOUNTING POLICIES - Organization (Details)</t>
        </is>
      </c>
      <c r="B1" s="2" t="inlineStr">
        <is>
          <t>May 20, 2020</t>
        </is>
      </c>
    </row>
    <row r="2">
      <c r="A2" s="4" t="inlineStr">
        <is>
          <t>Zyla Life Science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Merger exchange ratio</t>
        </is>
      </c>
      <c r="B4" s="11"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egment Inform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Long-Lived Assets (Details)</t>
        </is>
      </c>
      <c r="B1" s="2" t="inlineStr">
        <is>
          <t>12 Months Ended</t>
        </is>
      </c>
    </row>
    <row r="2">
      <c r="B2" s="2" t="inlineStr">
        <is>
          <t>Dec. 31, 2022</t>
        </is>
      </c>
    </row>
    <row r="3">
      <c r="A3" s="4" t="inlineStr">
        <is>
          <t>Minimum | Furniture and office equipment</t>
        </is>
      </c>
      <c r="B3" s="4" t="inlineStr">
        <is>
          <t xml:space="preserve"> </t>
        </is>
      </c>
    </row>
    <row r="4">
      <c r="A4" s="3" t="inlineStr">
        <is>
          <t>Property, Plant and Equipment [Line Items]</t>
        </is>
      </c>
      <c r="B4" s="4" t="inlineStr">
        <is>
          <t xml:space="preserve"> </t>
        </is>
      </c>
    </row>
    <row r="5">
      <c r="A5" s="4" t="inlineStr">
        <is>
          <t>Estimated useful lives (in years)</t>
        </is>
      </c>
      <c r="B5" s="4" t="inlineStr">
        <is>
          <t>3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Estimated useful lives (in years)</t>
        </is>
      </c>
      <c r="B8" s="4" t="inlineStr">
        <is>
          <t>5 years</t>
        </is>
      </c>
    </row>
    <row r="9">
      <c r="A9" s="4" t="inlineStr">
        <is>
          <t>Minimum | Laboratory equipment</t>
        </is>
      </c>
      <c r="B9" s="4" t="inlineStr">
        <is>
          <t xml:space="preserve"> </t>
        </is>
      </c>
    </row>
    <row r="10">
      <c r="A10" s="3" t="inlineStr">
        <is>
          <t>Property, Plant and Equipment [Line Items]</t>
        </is>
      </c>
      <c r="B10" s="4" t="inlineStr">
        <is>
          <t xml:space="preserve"> </t>
        </is>
      </c>
    </row>
    <row r="11">
      <c r="A11" s="4" t="inlineStr">
        <is>
          <t>Estimated useful lives (in years)</t>
        </is>
      </c>
      <c r="B11" s="4" t="inlineStr">
        <is>
          <t>3 years</t>
        </is>
      </c>
    </row>
    <row r="12">
      <c r="A12" s="4" t="inlineStr">
        <is>
          <t>Maximum | Furniture and office equipment</t>
        </is>
      </c>
      <c r="B12" s="4" t="inlineStr">
        <is>
          <t xml:space="preserve"> </t>
        </is>
      </c>
    </row>
    <row r="13">
      <c r="A13" s="3" t="inlineStr">
        <is>
          <t>Property, Plant and Equipment [Line Items]</t>
        </is>
      </c>
      <c r="B13" s="4" t="inlineStr">
        <is>
          <t xml:space="preserve"> </t>
        </is>
      </c>
    </row>
    <row r="14">
      <c r="A14" s="4" t="inlineStr">
        <is>
          <t>Estimated useful lives (in years)</t>
        </is>
      </c>
      <c r="B14" s="4" t="inlineStr">
        <is>
          <t>5 years</t>
        </is>
      </c>
    </row>
    <row r="15">
      <c r="A15" s="4" t="inlineStr">
        <is>
          <t>Maximum | Machinery and equipment</t>
        </is>
      </c>
      <c r="B15" s="4" t="inlineStr">
        <is>
          <t xml:space="preserve"> </t>
        </is>
      </c>
    </row>
    <row r="16">
      <c r="A16" s="3" t="inlineStr">
        <is>
          <t>Property, Plant and Equipment [Line Items]</t>
        </is>
      </c>
      <c r="B16" s="4" t="inlineStr">
        <is>
          <t xml:space="preserve"> </t>
        </is>
      </c>
    </row>
    <row r="17">
      <c r="A17" s="4" t="inlineStr">
        <is>
          <t>Estimated useful lives (in years)</t>
        </is>
      </c>
      <c r="B17" s="4" t="inlineStr">
        <is>
          <t>7 years</t>
        </is>
      </c>
    </row>
    <row r="18">
      <c r="A18" s="4" t="inlineStr">
        <is>
          <t>Maximum | Laboratory equipment</t>
        </is>
      </c>
      <c r="B18" s="4" t="inlineStr">
        <is>
          <t xml:space="preserve"> </t>
        </is>
      </c>
    </row>
    <row r="19">
      <c r="A19" s="3" t="inlineStr">
        <is>
          <t>Property, Plant and Equipment [Line Items]</t>
        </is>
      </c>
      <c r="B19" s="4" t="inlineStr">
        <is>
          <t xml:space="preserve"> </t>
        </is>
      </c>
    </row>
    <row r="20">
      <c r="A20" s="4" t="inlineStr">
        <is>
          <t>Estimated useful lives (in years)</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156234</v>
      </c>
      <c r="C4" s="7" t="n">
        <v>111014</v>
      </c>
    </row>
    <row r="5">
      <c r="A5" s="3" t="inlineStr">
        <is>
          <t>Costs and expenses:</t>
        </is>
      </c>
      <c r="B5" s="4" t="inlineStr">
        <is>
          <t xml:space="preserve"> </t>
        </is>
      </c>
      <c r="C5" s="4" t="inlineStr">
        <is>
          <t xml:space="preserve"> </t>
        </is>
      </c>
    </row>
    <row r="6">
      <c r="A6" s="4" t="inlineStr">
        <is>
          <t>Cost of sales</t>
        </is>
      </c>
      <c r="B6" s="6" t="n">
        <v>18748</v>
      </c>
      <c r="C6" s="6" t="n">
        <v>15832</v>
      </c>
    </row>
    <row r="7">
      <c r="A7" s="4" t="inlineStr">
        <is>
          <t>Selling, general and administrative expenses</t>
        </is>
      </c>
      <c r="B7" s="6" t="n">
        <v>46786</v>
      </c>
      <c r="C7" s="6" t="n">
        <v>52641</v>
      </c>
    </row>
    <row r="8">
      <c r="A8" s="4" t="inlineStr">
        <is>
          <t>Fair value of contingent consideration</t>
        </is>
      </c>
      <c r="B8" s="6" t="n">
        <v>18687</v>
      </c>
      <c r="C8" s="6" t="n">
        <v>3914</v>
      </c>
    </row>
    <row r="9">
      <c r="A9" s="4" t="inlineStr">
        <is>
          <t>Amortization of intangible assets</t>
        </is>
      </c>
      <c r="B9" s="6" t="n">
        <v>32608</v>
      </c>
      <c r="C9" s="6" t="n">
        <v>28114</v>
      </c>
    </row>
    <row r="10">
      <c r="A10" s="4" t="inlineStr">
        <is>
          <t>Restructuring charges</t>
        </is>
      </c>
      <c r="B10" s="6" t="n">
        <v>0</v>
      </c>
      <c r="C10" s="6" t="n">
        <v>1089</v>
      </c>
    </row>
    <row r="11">
      <c r="A11" s="4" t="inlineStr">
        <is>
          <t>Total costs and expenses</t>
        </is>
      </c>
      <c r="B11" s="6" t="n">
        <v>116829</v>
      </c>
      <c r="C11" s="6" t="n">
        <v>101590</v>
      </c>
    </row>
    <row r="12">
      <c r="A12" s="4" t="inlineStr">
        <is>
          <t>Income from operations</t>
        </is>
      </c>
      <c r="B12" s="6" t="n">
        <v>39405</v>
      </c>
      <c r="C12" s="6" t="n">
        <v>9424</v>
      </c>
    </row>
    <row r="13">
      <c r="A13" s="3" t="inlineStr">
        <is>
          <t>Other (expense) income:</t>
        </is>
      </c>
      <c r="B13" s="4" t="inlineStr">
        <is>
          <t xml:space="preserve"> </t>
        </is>
      </c>
      <c r="C13" s="4" t="inlineStr">
        <is>
          <t xml:space="preserve"> </t>
        </is>
      </c>
    </row>
    <row r="14">
      <c r="A14" s="4" t="inlineStr">
        <is>
          <t>Interest expense</t>
        </is>
      </c>
      <c r="B14" s="6" t="n">
        <v>-7961</v>
      </c>
      <c r="C14" s="6" t="n">
        <v>-10220</v>
      </c>
    </row>
    <row r="15">
      <c r="A15" s="4" t="inlineStr">
        <is>
          <t>Other (loss) gain</t>
        </is>
      </c>
      <c r="B15" s="6" t="n">
        <v>-278</v>
      </c>
      <c r="C15" s="6" t="n">
        <v>243</v>
      </c>
    </row>
    <row r="16">
      <c r="A16" s="4" t="inlineStr">
        <is>
          <t>Total other (expense) income</t>
        </is>
      </c>
      <c r="B16" s="6" t="n">
        <v>-8239</v>
      </c>
      <c r="C16" s="6" t="n">
        <v>-9977</v>
      </c>
    </row>
    <row r="17">
      <c r="A17" s="4" t="inlineStr">
        <is>
          <t>Net income (loss) before income taxes</t>
        </is>
      </c>
      <c r="B17" s="6" t="n">
        <v>31166</v>
      </c>
      <c r="C17" s="6" t="n">
        <v>-553</v>
      </c>
    </row>
    <row r="18">
      <c r="A18" s="4" t="inlineStr">
        <is>
          <t>Income tax benefit (expense)</t>
        </is>
      </c>
      <c r="B18" s="6" t="n">
        <v>78459</v>
      </c>
      <c r="C18" s="6" t="n">
        <v>-728</v>
      </c>
    </row>
    <row r="19">
      <c r="A19" s="4" t="inlineStr">
        <is>
          <t>Net income (loss)</t>
        </is>
      </c>
      <c r="B19" s="6" t="n">
        <v>109625</v>
      </c>
      <c r="C19" s="6" t="n">
        <v>-1281</v>
      </c>
    </row>
    <row r="20">
      <c r="A20" s="4" t="inlineStr">
        <is>
          <t>Comprehensive income (loss)</t>
        </is>
      </c>
      <c r="B20" s="7" t="n">
        <v>109625</v>
      </c>
      <c r="C20" s="7" t="n">
        <v>-1281</v>
      </c>
    </row>
    <row r="21">
      <c r="A21" s="4" t="inlineStr">
        <is>
          <t>Basic net income (loss) per share (in dollars per share)</t>
        </is>
      </c>
      <c r="B21" s="9" t="n">
        <v>2.33</v>
      </c>
      <c r="C21" s="9" t="n">
        <v>-0.03</v>
      </c>
    </row>
    <row r="22">
      <c r="A22" s="4" t="inlineStr">
        <is>
          <t>Diluted net income (loss) per share (in dollars per share)</t>
        </is>
      </c>
      <c r="B22" s="9" t="n">
        <v>2.03</v>
      </c>
      <c r="C22" s="9" t="n">
        <v>-0.03</v>
      </c>
    </row>
    <row r="23">
      <c r="A23" s="4" t="inlineStr">
        <is>
          <t>Shares used in computing basic net income (loss) per share (in shares)</t>
        </is>
      </c>
      <c r="B23" s="6" t="n">
        <v>47004</v>
      </c>
      <c r="C23" s="6" t="n">
        <v>43169</v>
      </c>
    </row>
    <row r="24">
      <c r="A24" s="4" t="inlineStr">
        <is>
          <t>Shares used in computing diluted net income (loss) per share (in shares)</t>
        </is>
      </c>
      <c r="B24" s="6" t="n">
        <v>54669</v>
      </c>
      <c r="C24" s="6" t="n">
        <v>43169</v>
      </c>
    </row>
    <row r="25">
      <c r="A25" s="4" t="inlineStr">
        <is>
          <t>Product sales, ne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7" t="n">
        <v>155121</v>
      </c>
      <c r="C27" s="7" t="n">
        <v>109420</v>
      </c>
    </row>
    <row r="28">
      <c r="A28" s="4" t="inlineStr">
        <is>
          <t>Royalties and mileston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403</v>
      </c>
      <c r="C30" s="6" t="n">
        <v>2579</v>
      </c>
    </row>
    <row r="31">
      <c r="A31" s="4" t="inlineStr">
        <is>
          <t>Other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7" t="n">
        <v>-1290</v>
      </c>
      <c r="C33" s="7" t="n">
        <v>-9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Revenue Recognition (Details)</t>
        </is>
      </c>
      <c r="B1" s="2" t="inlineStr">
        <is>
          <t>12 Months Ended</t>
        </is>
      </c>
    </row>
    <row r="2">
      <c r="B2" s="2" t="inlineStr">
        <is>
          <t>Dec. 31, 2022</t>
        </is>
      </c>
    </row>
    <row r="3">
      <c r="A3" s="3" t="inlineStr">
        <is>
          <t>Summary Of Significant Accounting Policies</t>
        </is>
      </c>
      <c r="B3" s="4" t="inlineStr">
        <is>
          <t xml:space="preserve"> </t>
        </is>
      </c>
    </row>
    <row r="4">
      <c r="A4" s="4" t="inlineStr">
        <is>
          <t>Product return period prior to expiration (in months)</t>
        </is>
      </c>
      <c r="B4" s="4" t="inlineStr">
        <is>
          <t>6 months</t>
        </is>
      </c>
    </row>
    <row r="5">
      <c r="A5" s="4" t="inlineStr">
        <is>
          <t>Period after expiration for accepting unsalable product (in months)</t>
        </is>
      </c>
      <c r="B5" s="4" t="inlineStr">
        <is>
          <t>12 months</t>
        </is>
      </c>
    </row>
    <row r="6">
      <c r="A6" s="4" t="inlineStr">
        <is>
          <t>Cash discount (as a percent)</t>
        </is>
      </c>
      <c r="B6" s="12" t="n">
        <v>20</v>
      </c>
    </row>
    <row r="7">
      <c r="A7" s="4" t="inlineStr">
        <is>
          <t>Discount reimbursement period after filling of prescription subject to discount (in months)</t>
        </is>
      </c>
      <c r="B7" s="4" t="inlineStr">
        <is>
          <t>1 month</t>
        </is>
      </c>
    </row>
    <row r="8">
      <c r="A8" s="4" t="inlineStr">
        <is>
          <t>Minimum</t>
        </is>
      </c>
      <c r="B8" s="4" t="inlineStr">
        <is>
          <t xml:space="preserve"> </t>
        </is>
      </c>
    </row>
    <row r="9">
      <c r="A9" s="3" t="inlineStr">
        <is>
          <t>Summary Of Significant Accounting Policies</t>
        </is>
      </c>
      <c r="B9" s="4" t="inlineStr">
        <is>
          <t xml:space="preserve"> </t>
        </is>
      </c>
    </row>
    <row r="10">
      <c r="A10" s="4" t="inlineStr">
        <is>
          <t>Product return period prior to expiration (in months)</t>
        </is>
      </c>
      <c r="B10" s="4" t="inlineStr">
        <is>
          <t>6 months</t>
        </is>
      </c>
    </row>
    <row r="11">
      <c r="A11" s="4" t="inlineStr">
        <is>
          <t>Product shelf-life (in months)</t>
        </is>
      </c>
      <c r="B11" s="4" t="inlineStr">
        <is>
          <t>24 months</t>
        </is>
      </c>
    </row>
    <row r="12">
      <c r="A12" s="4" t="inlineStr">
        <is>
          <t>Managed care rebate, period after quarter in which prescription is filled (in months)</t>
        </is>
      </c>
      <c r="B12" s="4" t="inlineStr">
        <is>
          <t>1 month</t>
        </is>
      </c>
    </row>
    <row r="13">
      <c r="A13" s="4" t="inlineStr">
        <is>
          <t>Discount taken off period after the quarter in which product shipped to the customer (in months)</t>
        </is>
      </c>
      <c r="B13" s="4" t="inlineStr">
        <is>
          <t>1 month</t>
        </is>
      </c>
    </row>
    <row r="14">
      <c r="A14" s="4" t="inlineStr">
        <is>
          <t>Maximum</t>
        </is>
      </c>
      <c r="B14" s="4" t="inlineStr">
        <is>
          <t xml:space="preserve"> </t>
        </is>
      </c>
    </row>
    <row r="15">
      <c r="A15" s="3" t="inlineStr">
        <is>
          <t>Summary Of Significant Accounting Policies</t>
        </is>
      </c>
      <c r="B15" s="4" t="inlineStr">
        <is>
          <t xml:space="preserve"> </t>
        </is>
      </c>
    </row>
    <row r="16">
      <c r="A16" s="4" t="inlineStr">
        <is>
          <t>Product return period prior to expiration (in months)</t>
        </is>
      </c>
      <c r="B16" s="4" t="inlineStr">
        <is>
          <t>12 months</t>
        </is>
      </c>
    </row>
    <row r="17">
      <c r="A17" s="4" t="inlineStr">
        <is>
          <t>Product shelf-life (in months)</t>
        </is>
      </c>
      <c r="B17" s="4" t="inlineStr">
        <is>
          <t>48 months</t>
        </is>
      </c>
    </row>
    <row r="18">
      <c r="A18" s="4" t="inlineStr">
        <is>
          <t>Managed care rebate, period after quarter in which prescription is filled (in months)</t>
        </is>
      </c>
      <c r="B18" s="4" t="inlineStr">
        <is>
          <t>3 months</t>
        </is>
      </c>
    </row>
    <row r="19">
      <c r="A19" s="4" t="inlineStr">
        <is>
          <t>Discount taken off period after the quarter in which product shipped to the customer (in months)</t>
        </is>
      </c>
      <c r="B19" s="4" t="inlineStr">
        <is>
          <t>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Contingent Consideration (Details) - Zyla Life Sciences $ in Millions</t>
        </is>
      </c>
      <c r="B1" s="2" t="inlineStr">
        <is>
          <t>1 Months Ended</t>
        </is>
      </c>
    </row>
    <row r="2">
      <c r="B2" s="2" t="inlineStr">
        <is>
          <t>May 31, 2020 USD ($)</t>
        </is>
      </c>
    </row>
    <row r="3">
      <c r="A3" s="3" t="inlineStr">
        <is>
          <t>Business Acquisition [Line Items]</t>
        </is>
      </c>
      <c r="B3" s="4" t="inlineStr">
        <is>
          <t xml:space="preserve"> </t>
        </is>
      </c>
    </row>
    <row r="4">
      <c r="A4" s="4" t="inlineStr">
        <is>
          <t>Contingent consideration, revenue threshold</t>
        </is>
      </c>
      <c r="B4" s="7" t="n">
        <v>20</v>
      </c>
    </row>
    <row r="5">
      <c r="A5" s="4" t="inlineStr">
        <is>
          <t>Contingent consideration, revenue (as a percent)</t>
        </is>
      </c>
      <c r="B5" s="12"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vertising Costs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dvertising expense</t>
        </is>
      </c>
      <c r="B4" s="5" t="n">
        <v>3.4</v>
      </c>
      <c r="C4" s="5" t="n">
        <v>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come Taxes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Increase (decrease) in valuation allowance</t>
        </is>
      </c>
      <c r="B4" s="7" t="n">
        <v>89300</v>
      </c>
      <c r="C4" s="7" t="n">
        <v>2100</v>
      </c>
    </row>
    <row r="5">
      <c r="A5" s="4" t="inlineStr">
        <is>
          <t>Valuation allowance for deferred tax assets</t>
        </is>
      </c>
      <c r="B5" s="7" t="n">
        <v>12524</v>
      </c>
      <c r="C5" s="7" t="n">
        <v>1017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RGANIZATION AND SUMMARY OF SIGNIFICANT ACCOUNTING POLICIES - Concentration of Risk (Details) $ in Millions</t>
        </is>
      </c>
      <c r="B1" s="2" t="inlineStr">
        <is>
          <t>12 Months Ended</t>
        </is>
      </c>
    </row>
    <row r="2">
      <c r="B2" s="2" t="inlineStr">
        <is>
          <t>Dec. 31, 2022 USD ($) distributor</t>
        </is>
      </c>
      <c r="C2" s="2" t="inlineStr">
        <is>
          <t>Dec. 31, 2021 USD ($) distributor</t>
        </is>
      </c>
    </row>
    <row r="3">
      <c r="A3" s="3" t="inlineStr">
        <is>
          <t>Concentration Risk [Line Items]</t>
        </is>
      </c>
      <c r="B3" s="4" t="inlineStr">
        <is>
          <t xml:space="preserve"> </t>
        </is>
      </c>
      <c r="C3" s="4" t="inlineStr">
        <is>
          <t xml:space="preserve"> </t>
        </is>
      </c>
    </row>
    <row r="4">
      <c r="A4" s="4" t="inlineStr">
        <is>
          <t>Accounts receivable related to product sales | $</t>
        </is>
      </c>
      <c r="B4" s="5" t="n">
        <v>45.4</v>
      </c>
      <c r="C4" s="5" t="n">
        <v>43.8</v>
      </c>
    </row>
    <row r="5">
      <c r="A5" s="4" t="inlineStr">
        <is>
          <t>Customer Concentration Risk | Consolidated revenu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major distributors | distributor</t>
        </is>
      </c>
      <c r="B7" s="6" t="n">
        <v>3</v>
      </c>
      <c r="C7" s="6"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Product Shipments and Accounts Receivable, By Distributor (Details)</t>
        </is>
      </c>
      <c r="B1" s="2" t="inlineStr">
        <is>
          <t>12 Months Ended</t>
        </is>
      </c>
    </row>
    <row r="2">
      <c r="B2" s="2" t="inlineStr">
        <is>
          <t>Dec. 31, 2022</t>
        </is>
      </c>
      <c r="C2" s="2" t="inlineStr">
        <is>
          <t>Dec. 31, 2021</t>
        </is>
      </c>
    </row>
    <row r="3">
      <c r="A3" s="4" t="inlineStr">
        <is>
          <t>Customer Concentration Risk | Consolidated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12" t="n">
        <v>1</v>
      </c>
      <c r="C5" s="12" t="n">
        <v>1</v>
      </c>
    </row>
    <row r="6">
      <c r="A6" s="4" t="inlineStr">
        <is>
          <t>Credit Concentration Risk | Accounts receivable related to product sal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12" t="n">
        <v>1</v>
      </c>
      <c r="C8" s="12" t="n">
        <v>1</v>
      </c>
    </row>
    <row r="9">
      <c r="A9" s="4" t="inlineStr">
        <is>
          <t>AmerisourceBergen Corporation | Customer Concentration Risk | Consolidated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12" t="n">
        <v>0.28</v>
      </c>
      <c r="C11" s="12" t="n">
        <v>0.26</v>
      </c>
    </row>
    <row r="12">
      <c r="A12" s="4" t="inlineStr">
        <is>
          <t>AmerisourceBergen Corporation | Credit Concentration Risk | Accounts receivable related to product sale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t>
        </is>
      </c>
      <c r="B14" s="12" t="n">
        <v>0.21</v>
      </c>
      <c r="C14" s="12" t="n">
        <v>0.29</v>
      </c>
    </row>
    <row r="15">
      <c r="A15" s="4" t="inlineStr">
        <is>
          <t>McKesson Corporation | Customer Concentration Risk | Consolidated revenu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t>
        </is>
      </c>
      <c r="B17" s="12" t="n">
        <v>0.28</v>
      </c>
      <c r="C17" s="12" t="n">
        <v>0.24</v>
      </c>
    </row>
    <row r="18">
      <c r="A18" s="4" t="inlineStr">
        <is>
          <t>McKesson Corporation | Credit Concentration Risk | Accounts receivable related to product sale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t>
        </is>
      </c>
      <c r="B20" s="12" t="n">
        <v>0.25</v>
      </c>
      <c r="C20" s="12" t="n">
        <v>0.23</v>
      </c>
    </row>
    <row r="21">
      <c r="A21" s="4" t="inlineStr">
        <is>
          <t>Cardinal Health | Customer Concentration Risk | Consolidated revenu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Total</t>
        </is>
      </c>
      <c r="B23" s="12" t="n">
        <v>0.23</v>
      </c>
      <c r="C23" s="12" t="n">
        <v>0.34</v>
      </c>
    </row>
    <row r="24">
      <c r="A24" s="4" t="inlineStr">
        <is>
          <t>Cardinal Health | Credit Concentration Risk | Accounts receivable related to product sales</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Total</t>
        </is>
      </c>
      <c r="B26" s="12" t="n">
        <v>0.42</v>
      </c>
      <c r="C26" s="12" t="n">
        <v>0.44</v>
      </c>
    </row>
    <row r="27">
      <c r="A27" s="4" t="inlineStr">
        <is>
          <t>All others | Customer Concentration Risk | Consolidated revenu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Total</t>
        </is>
      </c>
      <c r="B29" s="12" t="n">
        <v>0.21</v>
      </c>
      <c r="C29" s="12" t="n">
        <v>0.16</v>
      </c>
    </row>
    <row r="30">
      <c r="A30" s="4" t="inlineStr">
        <is>
          <t>All others | Credit Concentration Risk | Accounts receivable related to product sales</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Total</t>
        </is>
      </c>
      <c r="B32" s="12" t="n">
        <v>0.12</v>
      </c>
      <c r="C32" s="12" t="n">
        <v>0.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ACQUISITIONS - Narrative (Details) - USD ($) $ in Thousands</t>
        </is>
      </c>
      <c r="F1" s="2" t="inlineStr">
        <is>
          <t>12 Months Ended</t>
        </is>
      </c>
    </row>
    <row r="2">
      <c r="B2" s="2" t="inlineStr">
        <is>
          <t>Dec. 15, 2022</t>
        </is>
      </c>
      <c r="C2" s="2" t="inlineStr">
        <is>
          <t>Oct. 27, 2022</t>
        </is>
      </c>
      <c r="D2" s="2" t="inlineStr">
        <is>
          <t>May 31, 2022</t>
        </is>
      </c>
      <c r="E2" s="2" t="inlineStr">
        <is>
          <t>Dec. 15, 2021</t>
        </is>
      </c>
      <c r="F2" s="2" t="inlineStr">
        <is>
          <t>Dec. 31, 2022</t>
        </is>
      </c>
      <c r="G2" s="2" t="inlineStr">
        <is>
          <t>Dec. 31, 2021</t>
        </is>
      </c>
    </row>
    <row r="3">
      <c r="A3" s="4" t="inlineStr">
        <is>
          <t>Acquestive Therapeutic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for asset acquisition</t>
        </is>
      </c>
      <c r="B5" s="4" t="inlineStr">
        <is>
          <t xml:space="preserve"> </t>
        </is>
      </c>
      <c r="C5" s="7" t="n">
        <v>9000</v>
      </c>
      <c r="D5" s="4" t="inlineStr">
        <is>
          <t xml:space="preserve"> </t>
        </is>
      </c>
      <c r="E5" s="4" t="inlineStr">
        <is>
          <t xml:space="preserve"> </t>
        </is>
      </c>
      <c r="F5" s="7" t="n">
        <v>15372</v>
      </c>
      <c r="G5" s="7" t="n">
        <v>0</v>
      </c>
    </row>
    <row r="6">
      <c r="A6" s="4" t="inlineStr">
        <is>
          <t>Deferred payments for asset acquisition</t>
        </is>
      </c>
      <c r="B6" s="4" t="inlineStr">
        <is>
          <t xml:space="preserve"> </t>
        </is>
      </c>
      <c r="C6" s="7" t="n">
        <v>6000</v>
      </c>
      <c r="D6" s="4" t="inlineStr">
        <is>
          <t xml:space="preserve"> </t>
        </is>
      </c>
      <c r="E6" s="4" t="inlineStr">
        <is>
          <t xml:space="preserve"> </t>
        </is>
      </c>
      <c r="F6" s="4" t="inlineStr">
        <is>
          <t xml:space="preserve"> </t>
        </is>
      </c>
      <c r="G6" s="4" t="inlineStr">
        <is>
          <t xml:space="preserve"> </t>
        </is>
      </c>
    </row>
    <row r="7">
      <c r="A7" s="4" t="inlineStr">
        <is>
          <t>Intangible assets useful life (in years)</t>
        </is>
      </c>
      <c r="B7" s="4" t="inlineStr">
        <is>
          <t xml:space="preserve"> </t>
        </is>
      </c>
      <c r="C7" s="4" t="inlineStr">
        <is>
          <t>12 years</t>
        </is>
      </c>
      <c r="D7" s="4" t="inlineStr">
        <is>
          <t xml:space="preserve"> </t>
        </is>
      </c>
      <c r="E7" s="4" t="inlineStr">
        <is>
          <t xml:space="preserve"> </t>
        </is>
      </c>
      <c r="F7" s="4" t="inlineStr">
        <is>
          <t xml:space="preserve"> </t>
        </is>
      </c>
      <c r="G7" s="4" t="inlineStr">
        <is>
          <t xml:space="preserve"> </t>
        </is>
      </c>
    </row>
    <row r="8">
      <c r="A8" s="4" t="inlineStr">
        <is>
          <t>Percentage of royalties to be paid on quarterly gross margin</t>
        </is>
      </c>
      <c r="B8" s="4" t="inlineStr">
        <is>
          <t xml:space="preserve"> </t>
        </is>
      </c>
      <c r="C8" s="12" t="n">
        <v>100</v>
      </c>
      <c r="D8" s="4" t="inlineStr">
        <is>
          <t xml:space="preserve"> </t>
        </is>
      </c>
      <c r="E8" s="4" t="inlineStr">
        <is>
          <t xml:space="preserve"> </t>
        </is>
      </c>
      <c r="F8" s="4" t="inlineStr">
        <is>
          <t xml:space="preserve"> </t>
        </is>
      </c>
      <c r="G8" s="4" t="inlineStr">
        <is>
          <t xml:space="preserve"> </t>
        </is>
      </c>
    </row>
    <row r="9">
      <c r="A9" s="4" t="inlineStr">
        <is>
          <t>Otrex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asset acquisition</t>
        </is>
      </c>
      <c r="B11" s="4" t="inlineStr">
        <is>
          <t xml:space="preserve"> </t>
        </is>
      </c>
      <c r="C11" s="4" t="inlineStr">
        <is>
          <t xml:space="preserve"> </t>
        </is>
      </c>
      <c r="D11" s="4" t="inlineStr">
        <is>
          <t xml:space="preserve"> </t>
        </is>
      </c>
      <c r="E11" s="7" t="n">
        <v>18000</v>
      </c>
      <c r="F11" s="6" t="n">
        <v>27027</v>
      </c>
      <c r="G11" s="7" t="n">
        <v>18472</v>
      </c>
    </row>
    <row r="12">
      <c r="A12" s="4" t="inlineStr">
        <is>
          <t>Deferred payments for asset acquisition</t>
        </is>
      </c>
      <c r="B12" s="4" t="inlineStr">
        <is>
          <t xml:space="preserve"> </t>
        </is>
      </c>
      <c r="C12" s="4" t="inlineStr">
        <is>
          <t xml:space="preserve"> </t>
        </is>
      </c>
      <c r="D12" s="7" t="n">
        <v>16000</v>
      </c>
      <c r="E12" s="7" t="n">
        <v>16021</v>
      </c>
      <c r="F12" s="7" t="n">
        <v>26000</v>
      </c>
      <c r="G12" s="4" t="inlineStr">
        <is>
          <t xml:space="preserve"> </t>
        </is>
      </c>
    </row>
    <row r="13">
      <c r="A13" s="4" t="inlineStr">
        <is>
          <t>Intangible assets useful life (in years)</t>
        </is>
      </c>
      <c r="B13" s="4" t="inlineStr">
        <is>
          <t xml:space="preserve"> </t>
        </is>
      </c>
      <c r="C13" s="4" t="inlineStr">
        <is>
          <t xml:space="preserve"> </t>
        </is>
      </c>
      <c r="D13" s="4" t="inlineStr">
        <is>
          <t xml:space="preserve"> </t>
        </is>
      </c>
      <c r="E13" s="4" t="inlineStr">
        <is>
          <t>8 years</t>
        </is>
      </c>
      <c r="F13" s="4" t="inlineStr">
        <is>
          <t xml:space="preserve"> </t>
        </is>
      </c>
      <c r="G13" s="4" t="inlineStr">
        <is>
          <t xml:space="preserve"> </t>
        </is>
      </c>
    </row>
    <row r="14">
      <c r="A14" s="4" t="inlineStr">
        <is>
          <t>Deferred payments for asset acquisition two</t>
        </is>
      </c>
      <c r="B14" s="7" t="n">
        <v>10000</v>
      </c>
      <c r="C14" s="4" t="inlineStr">
        <is>
          <t xml:space="preserve"> </t>
        </is>
      </c>
      <c r="D14" s="4" t="inlineStr">
        <is>
          <t xml:space="preserve"> </t>
        </is>
      </c>
      <c r="E14" s="7" t="n">
        <v>10000</v>
      </c>
      <c r="F14" s="4" t="inlineStr">
        <is>
          <t xml:space="preserve"> </t>
        </is>
      </c>
      <c r="G14"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ACQUISITIONS - Asset Acquisition (Details) - USD ($) $ in Thousands</t>
        </is>
      </c>
      <c r="F1" s="2" t="inlineStr">
        <is>
          <t>12 Months Ended</t>
        </is>
      </c>
    </row>
    <row r="2">
      <c r="B2" s="2" t="inlineStr">
        <is>
          <t>Dec. 15, 2022</t>
        </is>
      </c>
      <c r="C2" s="2" t="inlineStr">
        <is>
          <t>Oct. 27, 2022</t>
        </is>
      </c>
      <c r="D2" s="2" t="inlineStr">
        <is>
          <t>May 31, 2022</t>
        </is>
      </c>
      <c r="E2" s="2" t="inlineStr">
        <is>
          <t>Dec. 15, 2021</t>
        </is>
      </c>
      <c r="F2" s="2" t="inlineStr">
        <is>
          <t>Dec. 31, 2022</t>
        </is>
      </c>
      <c r="G2" s="2" t="inlineStr">
        <is>
          <t>Dec. 31, 2021</t>
        </is>
      </c>
    </row>
    <row r="3">
      <c r="A3" s="4" t="inlineStr">
        <is>
          <t>Acquestive Therapeutic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for asset acquisition</t>
        </is>
      </c>
      <c r="B5" s="4" t="inlineStr">
        <is>
          <t xml:space="preserve"> </t>
        </is>
      </c>
      <c r="C5" s="7" t="n">
        <v>9000</v>
      </c>
      <c r="D5" s="4" t="inlineStr">
        <is>
          <t xml:space="preserve"> </t>
        </is>
      </c>
      <c r="E5" s="4" t="inlineStr">
        <is>
          <t xml:space="preserve"> </t>
        </is>
      </c>
      <c r="F5" s="7" t="n">
        <v>15372</v>
      </c>
      <c r="G5" s="7" t="n">
        <v>0</v>
      </c>
    </row>
    <row r="6">
      <c r="A6" s="4" t="inlineStr">
        <is>
          <t>Deferred payments for asset acquisition</t>
        </is>
      </c>
      <c r="B6" s="4" t="inlineStr">
        <is>
          <t xml:space="preserve"> </t>
        </is>
      </c>
      <c r="C6" s="6" t="n">
        <v>6000</v>
      </c>
      <c r="D6" s="4" t="inlineStr">
        <is>
          <t xml:space="preserve"> </t>
        </is>
      </c>
      <c r="E6" s="4" t="inlineStr">
        <is>
          <t xml:space="preserve"> </t>
        </is>
      </c>
      <c r="F6" s="4" t="inlineStr">
        <is>
          <t xml:space="preserve"> </t>
        </is>
      </c>
      <c r="G6" s="4" t="inlineStr">
        <is>
          <t xml:space="preserve"> </t>
        </is>
      </c>
    </row>
    <row r="7">
      <c r="A7" s="4" t="inlineStr">
        <is>
          <t>Transaction costs</t>
        </is>
      </c>
      <c r="B7" s="4" t="inlineStr">
        <is>
          <t xml:space="preserve"> </t>
        </is>
      </c>
      <c r="C7" s="6" t="n">
        <v>850</v>
      </c>
      <c r="D7" s="4" t="inlineStr">
        <is>
          <t xml:space="preserve"> </t>
        </is>
      </c>
      <c r="E7" s="4" t="inlineStr">
        <is>
          <t xml:space="preserve"> </t>
        </is>
      </c>
      <c r="F7" s="4" t="inlineStr">
        <is>
          <t xml:space="preserve"> </t>
        </is>
      </c>
      <c r="G7" s="4" t="inlineStr">
        <is>
          <t xml:space="preserve"> </t>
        </is>
      </c>
    </row>
    <row r="8">
      <c r="A8" s="4" t="inlineStr">
        <is>
          <t>Total purchase price of assets acquired</t>
        </is>
      </c>
      <c r="B8" s="4" t="inlineStr">
        <is>
          <t xml:space="preserve"> </t>
        </is>
      </c>
      <c r="C8" s="6" t="n">
        <v>15850</v>
      </c>
      <c r="D8" s="4" t="inlineStr">
        <is>
          <t xml:space="preserve"> </t>
        </is>
      </c>
      <c r="E8" s="4" t="inlineStr">
        <is>
          <t xml:space="preserve"> </t>
        </is>
      </c>
      <c r="F8" s="4" t="inlineStr">
        <is>
          <t xml:space="preserve"> </t>
        </is>
      </c>
      <c r="G8" s="4" t="inlineStr">
        <is>
          <t xml:space="preserve"> </t>
        </is>
      </c>
    </row>
    <row r="9">
      <c r="A9" s="4" t="inlineStr">
        <is>
          <t>Inventories</t>
        </is>
      </c>
      <c r="B9" s="4" t="inlineStr">
        <is>
          <t xml:space="preserve"> </t>
        </is>
      </c>
      <c r="C9" s="6" t="n">
        <v>1300</v>
      </c>
      <c r="D9" s="4" t="inlineStr">
        <is>
          <t xml:space="preserve"> </t>
        </is>
      </c>
      <c r="E9" s="4" t="inlineStr">
        <is>
          <t xml:space="preserve"> </t>
        </is>
      </c>
      <c r="F9" s="4" t="inlineStr">
        <is>
          <t xml:space="preserve"> </t>
        </is>
      </c>
      <c r="G9" s="4" t="inlineStr">
        <is>
          <t xml:space="preserve"> </t>
        </is>
      </c>
    </row>
    <row r="10">
      <c r="A10" s="4" t="inlineStr">
        <is>
          <t>Intangible assets</t>
        </is>
      </c>
      <c r="B10" s="4" t="inlineStr">
        <is>
          <t xml:space="preserve"> </t>
        </is>
      </c>
      <c r="C10" s="6" t="n">
        <v>14550</v>
      </c>
      <c r="D10" s="4" t="inlineStr">
        <is>
          <t xml:space="preserve"> </t>
        </is>
      </c>
      <c r="E10" s="4" t="inlineStr">
        <is>
          <t xml:space="preserve"> </t>
        </is>
      </c>
      <c r="F10" s="4" t="inlineStr">
        <is>
          <t xml:space="preserve"> </t>
        </is>
      </c>
      <c r="G10" s="4" t="inlineStr">
        <is>
          <t xml:space="preserve"> </t>
        </is>
      </c>
    </row>
    <row r="11">
      <c r="A11" s="4" t="inlineStr">
        <is>
          <t>Total assets acquired</t>
        </is>
      </c>
      <c r="B11" s="4" t="inlineStr">
        <is>
          <t xml:space="preserve"> </t>
        </is>
      </c>
      <c r="C11" s="7" t="n">
        <v>15850</v>
      </c>
      <c r="D11" s="4" t="inlineStr">
        <is>
          <t xml:space="preserve"> </t>
        </is>
      </c>
      <c r="E11" s="4" t="inlineStr">
        <is>
          <t xml:space="preserve"> </t>
        </is>
      </c>
      <c r="F11" s="4" t="inlineStr">
        <is>
          <t xml:space="preserve"> </t>
        </is>
      </c>
      <c r="G11" s="4" t="inlineStr">
        <is>
          <t xml:space="preserve"> </t>
        </is>
      </c>
    </row>
    <row r="12">
      <c r="A12" s="4" t="inlineStr">
        <is>
          <t>Otrex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asset acquisition</t>
        </is>
      </c>
      <c r="B14" s="4" t="inlineStr">
        <is>
          <t xml:space="preserve"> </t>
        </is>
      </c>
      <c r="C14" s="4" t="inlineStr">
        <is>
          <t xml:space="preserve"> </t>
        </is>
      </c>
      <c r="D14" s="4" t="inlineStr">
        <is>
          <t xml:space="preserve"> </t>
        </is>
      </c>
      <c r="E14" s="7" t="n">
        <v>18000</v>
      </c>
      <c r="F14" s="6" t="n">
        <v>27027</v>
      </c>
      <c r="G14" s="7" t="n">
        <v>18472</v>
      </c>
    </row>
    <row r="15">
      <c r="A15" s="4" t="inlineStr">
        <is>
          <t>Deferred payments for asset acquisition</t>
        </is>
      </c>
      <c r="B15" s="4" t="inlineStr">
        <is>
          <t xml:space="preserve"> </t>
        </is>
      </c>
      <c r="C15" s="4" t="inlineStr">
        <is>
          <t xml:space="preserve"> </t>
        </is>
      </c>
      <c r="D15" s="7" t="n">
        <v>16000</v>
      </c>
      <c r="E15" s="6" t="n">
        <v>16021</v>
      </c>
      <c r="F15" s="7" t="n">
        <v>26000</v>
      </c>
      <c r="G15" s="4" t="inlineStr">
        <is>
          <t xml:space="preserve"> </t>
        </is>
      </c>
    </row>
    <row r="16">
      <c r="A16" s="4" t="inlineStr">
        <is>
          <t>Deferred payments for asset acquisition two</t>
        </is>
      </c>
      <c r="B16" s="7" t="n">
        <v>10000</v>
      </c>
      <c r="C16" s="4" t="inlineStr">
        <is>
          <t xml:space="preserve"> </t>
        </is>
      </c>
      <c r="D16" s="4" t="inlineStr">
        <is>
          <t xml:space="preserve"> </t>
        </is>
      </c>
      <c r="E16" s="6" t="n">
        <v>10000</v>
      </c>
      <c r="F16" s="4" t="inlineStr">
        <is>
          <t xml:space="preserve"> </t>
        </is>
      </c>
      <c r="G16" s="4" t="inlineStr">
        <is>
          <t xml:space="preserve"> </t>
        </is>
      </c>
    </row>
    <row r="17">
      <c r="A17" s="4" t="inlineStr">
        <is>
          <t>Transaction costs</t>
        </is>
      </c>
      <c r="B17" s="4" t="inlineStr">
        <is>
          <t xml:space="preserve"> </t>
        </is>
      </c>
      <c r="C17" s="4" t="inlineStr">
        <is>
          <t xml:space="preserve"> </t>
        </is>
      </c>
      <c r="D17" s="4" t="inlineStr">
        <is>
          <t xml:space="preserve"> </t>
        </is>
      </c>
      <c r="E17" s="6" t="n">
        <v>1478</v>
      </c>
      <c r="F17" s="4" t="inlineStr">
        <is>
          <t xml:space="preserve"> </t>
        </is>
      </c>
      <c r="G17" s="4" t="inlineStr">
        <is>
          <t xml:space="preserve"> </t>
        </is>
      </c>
    </row>
    <row r="18">
      <c r="A18" s="4" t="inlineStr">
        <is>
          <t>Total purchase price of assets acquired</t>
        </is>
      </c>
      <c r="B18" s="4" t="inlineStr">
        <is>
          <t xml:space="preserve"> </t>
        </is>
      </c>
      <c r="C18" s="4" t="inlineStr">
        <is>
          <t xml:space="preserve"> </t>
        </is>
      </c>
      <c r="D18" s="4" t="inlineStr">
        <is>
          <t xml:space="preserve"> </t>
        </is>
      </c>
      <c r="E18" s="6" t="n">
        <v>45499</v>
      </c>
      <c r="F18" s="4" t="inlineStr">
        <is>
          <t xml:space="preserve"> </t>
        </is>
      </c>
      <c r="G18" s="4" t="inlineStr">
        <is>
          <t xml:space="preserve"> </t>
        </is>
      </c>
    </row>
    <row r="19">
      <c r="A19" s="4" t="inlineStr">
        <is>
          <t>Inventories</t>
        </is>
      </c>
      <c r="B19" s="4" t="inlineStr">
        <is>
          <t xml:space="preserve"> </t>
        </is>
      </c>
      <c r="C19" s="4" t="inlineStr">
        <is>
          <t xml:space="preserve"> </t>
        </is>
      </c>
      <c r="D19" s="4" t="inlineStr">
        <is>
          <t xml:space="preserve"> </t>
        </is>
      </c>
      <c r="E19" s="6" t="n">
        <v>1413</v>
      </c>
      <c r="F19" s="4" t="inlineStr">
        <is>
          <t xml:space="preserve"> </t>
        </is>
      </c>
      <c r="G19" s="4" t="inlineStr">
        <is>
          <t xml:space="preserve"> </t>
        </is>
      </c>
    </row>
    <row r="20">
      <c r="A20" s="4" t="inlineStr">
        <is>
          <t>Intangible assets</t>
        </is>
      </c>
      <c r="B20" s="4" t="inlineStr">
        <is>
          <t xml:space="preserve"> </t>
        </is>
      </c>
      <c r="C20" s="4" t="inlineStr">
        <is>
          <t xml:space="preserve"> </t>
        </is>
      </c>
      <c r="D20" s="4" t="inlineStr">
        <is>
          <t xml:space="preserve"> </t>
        </is>
      </c>
      <c r="E20" s="6" t="n">
        <v>44086</v>
      </c>
      <c r="F20" s="4" t="inlineStr">
        <is>
          <t xml:space="preserve"> </t>
        </is>
      </c>
      <c r="G20" s="4" t="inlineStr">
        <is>
          <t xml:space="preserve"> </t>
        </is>
      </c>
    </row>
    <row r="21">
      <c r="A21" s="4" t="inlineStr">
        <is>
          <t>Total assets acquired</t>
        </is>
      </c>
      <c r="B21" s="4" t="inlineStr">
        <is>
          <t xml:space="preserve"> </t>
        </is>
      </c>
      <c r="C21" s="4" t="inlineStr">
        <is>
          <t xml:space="preserve"> </t>
        </is>
      </c>
      <c r="D21" s="4" t="inlineStr">
        <is>
          <t xml:space="preserve"> </t>
        </is>
      </c>
      <c r="E21" s="7" t="n">
        <v>45499</v>
      </c>
      <c r="F21" s="4" t="inlineStr">
        <is>
          <t xml:space="preserve"> </t>
        </is>
      </c>
      <c r="G21"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ed Revenue from Contracts with Customer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7" t="n">
        <v>156234</v>
      </c>
      <c r="C4" s="7" t="n">
        <v>111014</v>
      </c>
    </row>
    <row r="5">
      <c r="A5" s="4" t="inlineStr">
        <is>
          <t>Product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55121</v>
      </c>
      <c r="C7" s="6" t="n">
        <v>109420</v>
      </c>
    </row>
    <row r="8">
      <c r="A8" s="4" t="inlineStr">
        <is>
          <t>INDOCIN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00338</v>
      </c>
      <c r="C10" s="6" t="n">
        <v>60557</v>
      </c>
    </row>
    <row r="11">
      <c r="A11" s="4" t="inlineStr">
        <is>
          <t>Otrexup</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1148</v>
      </c>
      <c r="C13" s="6" t="n">
        <v>0</v>
      </c>
    </row>
    <row r="14">
      <c r="A14" s="4" t="inlineStr">
        <is>
          <t>Sympaz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768</v>
      </c>
      <c r="C16" s="6" t="n">
        <v>0</v>
      </c>
    </row>
    <row r="17">
      <c r="A17" s="4" t="inlineStr">
        <is>
          <t>SPRIX</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9110</v>
      </c>
      <c r="C19" s="6" t="n">
        <v>8676</v>
      </c>
    </row>
    <row r="20">
      <c r="A20" s="4" t="inlineStr">
        <is>
          <t>CAMB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24720</v>
      </c>
      <c r="C22" s="6" t="n">
        <v>24972</v>
      </c>
    </row>
    <row r="23">
      <c r="A23" s="4" t="inlineStr">
        <is>
          <t>Zipso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3364</v>
      </c>
      <c r="C25" s="6" t="n">
        <v>10185</v>
      </c>
    </row>
    <row r="26">
      <c r="A26" s="4" t="inlineStr">
        <is>
          <t>Other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4673</v>
      </c>
      <c r="C28" s="6" t="n">
        <v>5030</v>
      </c>
    </row>
    <row r="29">
      <c r="A29" s="4" t="inlineStr">
        <is>
          <t>Royalties and milestone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2403</v>
      </c>
      <c r="C31" s="6" t="n">
        <v>2579</v>
      </c>
    </row>
    <row r="32">
      <c r="A32" s="4" t="inlineStr">
        <is>
          <t>Other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7" t="n">
        <v>-1290</v>
      </c>
      <c r="C34" s="7" t="n">
        <v>-9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 Product Sales (Details) - USD ($) $ in Millions</t>
        </is>
      </c>
      <c r="B1" s="2" t="inlineStr">
        <is>
          <t>12 Months Ended</t>
        </is>
      </c>
    </row>
    <row r="2">
      <c r="B2" s="2" t="inlineStr">
        <is>
          <t>Dec. 31, 2022</t>
        </is>
      </c>
      <c r="C2" s="2" t="inlineStr">
        <is>
          <t>Dec. 31, 2021</t>
        </is>
      </c>
    </row>
    <row r="3">
      <c r="A3" s="3" t="inlineStr">
        <is>
          <t>Collaboration and License Agreements</t>
        </is>
      </c>
      <c r="B3" s="4" t="inlineStr">
        <is>
          <t xml:space="preserve"> </t>
        </is>
      </c>
      <c r="C3" s="4" t="inlineStr">
        <is>
          <t xml:space="preserve"> </t>
        </is>
      </c>
    </row>
    <row r="4">
      <c r="A4" s="4" t="inlineStr">
        <is>
          <t>Contract liability, current</t>
        </is>
      </c>
      <c r="B4" s="5" t="n">
        <v>0.2</v>
      </c>
      <c r="C4" s="5" t="n">
        <v>0.3</v>
      </c>
    </row>
    <row r="5">
      <c r="A5" s="4" t="inlineStr">
        <is>
          <t>Increase in contract liability</t>
        </is>
      </c>
      <c r="B5" s="11" t="n">
        <v>0.3</v>
      </c>
      <c r="C5" s="4" t="inlineStr">
        <is>
          <t xml:space="preserve"> </t>
        </is>
      </c>
    </row>
    <row r="6">
      <c r="A6" s="4" t="inlineStr">
        <is>
          <t>Royalties and milestones</t>
        </is>
      </c>
      <c r="B6" s="4" t="inlineStr">
        <is>
          <t xml:space="preserve"> </t>
        </is>
      </c>
      <c r="C6" s="4" t="inlineStr">
        <is>
          <t xml:space="preserve"> </t>
        </is>
      </c>
    </row>
    <row r="7">
      <c r="A7" s="3" t="inlineStr">
        <is>
          <t>Collaboration and License Agreements</t>
        </is>
      </c>
      <c r="B7" s="4" t="inlineStr">
        <is>
          <t xml:space="preserve"> </t>
        </is>
      </c>
      <c r="C7" s="4" t="inlineStr">
        <is>
          <t xml:space="preserve"> </t>
        </is>
      </c>
    </row>
    <row r="8">
      <c r="A8" s="4" t="inlineStr">
        <is>
          <t>Revenue recognized</t>
        </is>
      </c>
      <c r="B8" s="5" t="n">
        <v>-0.5</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37" customWidth="1" min="5" max="5"/>
    <col width="27" customWidth="1" min="6" max="6"/>
    <col width="20" customWidth="1" min="7" max="7"/>
  </cols>
  <sheetData>
    <row r="1">
      <c r="A1" s="1" t="inlineStr">
        <is>
          <t>CONSOLIDATED STATEMENTS OF SHAREHOLDERS' EQUITY - USD ($) $ in Thousands</t>
        </is>
      </c>
      <c r="B1" s="2" t="inlineStr">
        <is>
          <t>Total</t>
        </is>
      </c>
      <c r="C1" s="2" t="inlineStr">
        <is>
          <t>Common Stock</t>
        </is>
      </c>
      <c r="D1" s="2" t="inlineStr">
        <is>
          <t>Common Stock Restricted stock units</t>
        </is>
      </c>
      <c r="E1" s="2" t="inlineStr">
        <is>
          <t>Common Stock Performance stock units</t>
        </is>
      </c>
      <c r="F1" s="2" t="inlineStr">
        <is>
          <t>Additional Paid-in Capital</t>
        </is>
      </c>
      <c r="G1" s="2" t="inlineStr">
        <is>
          <t>Accumulated Deficit</t>
        </is>
      </c>
    </row>
    <row r="2">
      <c r="A2" s="4" t="inlineStr">
        <is>
          <t>Balances (in shares) at Dec. 31, 2020</t>
        </is>
      </c>
      <c r="B2" s="4" t="inlineStr">
        <is>
          <t xml:space="preserve"> </t>
        </is>
      </c>
      <c r="C2" s="6" t="n">
        <v>28393000</v>
      </c>
      <c r="D2" s="4" t="inlineStr">
        <is>
          <t xml:space="preserve"> </t>
        </is>
      </c>
      <c r="E2" s="4" t="inlineStr">
        <is>
          <t xml:space="preserve"> </t>
        </is>
      </c>
      <c r="F2" s="4" t="inlineStr">
        <is>
          <t xml:space="preserve"> </t>
        </is>
      </c>
      <c r="G2" s="4" t="inlineStr">
        <is>
          <t xml:space="preserve"> </t>
        </is>
      </c>
    </row>
    <row r="3">
      <c r="A3" s="4" t="inlineStr">
        <is>
          <t>Balances at Dec. 31, 2020</t>
        </is>
      </c>
      <c r="B3" s="7" t="n">
        <v>55514</v>
      </c>
      <c r="C3" s="7" t="n">
        <v>3</v>
      </c>
      <c r="D3" s="4" t="inlineStr">
        <is>
          <t xml:space="preserve"> </t>
        </is>
      </c>
      <c r="E3" s="4" t="inlineStr">
        <is>
          <t xml:space="preserve"> </t>
        </is>
      </c>
      <c r="F3" s="7" t="n">
        <v>483456</v>
      </c>
      <c r="G3" s="7" t="n">
        <v>-42794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options (in shares)</t>
        </is>
      </c>
      <c r="B5" s="6" t="n">
        <v>72750</v>
      </c>
      <c r="C5" s="6" t="n">
        <v>73000</v>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t>
        </is>
      </c>
      <c r="B6" s="7" t="n">
        <v>193</v>
      </c>
      <c r="C6" s="4" t="inlineStr">
        <is>
          <t xml:space="preserve"> </t>
        </is>
      </c>
      <c r="D6" s="4" t="inlineStr">
        <is>
          <t xml:space="preserve"> </t>
        </is>
      </c>
      <c r="E6" s="4" t="inlineStr">
        <is>
          <t xml:space="preserve"> </t>
        </is>
      </c>
      <c r="F6" s="6" t="n">
        <v>193</v>
      </c>
      <c r="G6" s="4" t="inlineStr">
        <is>
          <t xml:space="preserve"> </t>
        </is>
      </c>
    </row>
    <row r="7">
      <c r="A7" s="4" t="inlineStr">
        <is>
          <t>Issuance of common stock in connection with stock offering and at the market program (in shares)</t>
        </is>
      </c>
      <c r="B7" s="4" t="inlineStr">
        <is>
          <t xml:space="preserve"> </t>
        </is>
      </c>
      <c r="C7" s="6" t="n">
        <v>14400000</v>
      </c>
      <c r="D7" s="4" t="inlineStr">
        <is>
          <t xml:space="preserve"> </t>
        </is>
      </c>
      <c r="E7" s="4" t="inlineStr">
        <is>
          <t xml:space="preserve"> </t>
        </is>
      </c>
      <c r="F7" s="4" t="inlineStr">
        <is>
          <t xml:space="preserve"> </t>
        </is>
      </c>
      <c r="G7" s="4" t="inlineStr">
        <is>
          <t xml:space="preserve"> </t>
        </is>
      </c>
    </row>
    <row r="8">
      <c r="A8" s="4" t="inlineStr">
        <is>
          <t>Issuance of common stock in connection with stock offering and at the market program</t>
        </is>
      </c>
      <c r="B8" s="6" t="n">
        <v>44861</v>
      </c>
      <c r="C8" s="7" t="n">
        <v>1</v>
      </c>
      <c r="D8" s="4" t="inlineStr">
        <is>
          <t xml:space="preserve"> </t>
        </is>
      </c>
      <c r="E8" s="4" t="inlineStr">
        <is>
          <t xml:space="preserve"> </t>
        </is>
      </c>
      <c r="F8" s="6" t="n">
        <v>44860</v>
      </c>
      <c r="G8" s="4" t="inlineStr">
        <is>
          <t xml:space="preserve"> </t>
        </is>
      </c>
    </row>
    <row r="9">
      <c r="A9" s="4" t="inlineStr">
        <is>
          <t>Issuance of common stock in conjunction with vesting of restricted stock units, net of employee's withholding liability (in shares)</t>
        </is>
      </c>
      <c r="B9" s="4" t="inlineStr">
        <is>
          <t xml:space="preserve"> </t>
        </is>
      </c>
      <c r="C9" s="4" t="inlineStr">
        <is>
          <t xml:space="preserve"> </t>
        </is>
      </c>
      <c r="D9" s="6" t="n">
        <v>583000</v>
      </c>
      <c r="E9" s="6" t="n">
        <v>13000</v>
      </c>
      <c r="F9" s="4" t="inlineStr">
        <is>
          <t xml:space="preserve"> </t>
        </is>
      </c>
      <c r="G9" s="4" t="inlineStr">
        <is>
          <t xml:space="preserve"> </t>
        </is>
      </c>
    </row>
    <row r="10">
      <c r="A10" s="4" t="inlineStr">
        <is>
          <t>Issuance of common stock in conjunction with vesting of restricted stock units, net of employee's withholding liability</t>
        </is>
      </c>
      <c r="B10" s="6" t="n">
        <v>-418</v>
      </c>
      <c r="C10" s="4" t="inlineStr">
        <is>
          <t xml:space="preserve"> </t>
        </is>
      </c>
      <c r="D10" s="4" t="inlineStr">
        <is>
          <t xml:space="preserve"> </t>
        </is>
      </c>
      <c r="E10" s="4" t="inlineStr">
        <is>
          <t xml:space="preserve"> </t>
        </is>
      </c>
      <c r="F10" s="6" t="n">
        <v>-418</v>
      </c>
      <c r="G10" s="4" t="inlineStr">
        <is>
          <t xml:space="preserve"> </t>
        </is>
      </c>
    </row>
    <row r="11">
      <c r="A11" s="4" t="inlineStr">
        <is>
          <t>Issuance of common stock under employee stock purchase plan (in shares)</t>
        </is>
      </c>
      <c r="B11" s="4" t="inlineStr">
        <is>
          <t xml:space="preserve"> </t>
        </is>
      </c>
      <c r="C11" s="6" t="n">
        <v>4000</v>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warrant</t>
        </is>
      </c>
      <c r="B12" s="4" t="inlineStr">
        <is>
          <t xml:space="preserve"> </t>
        </is>
      </c>
      <c r="C12" s="6" t="n">
        <v>1192000</v>
      </c>
      <c r="D12" s="4" t="inlineStr">
        <is>
          <t xml:space="preserve"> </t>
        </is>
      </c>
      <c r="E12" s="4" t="inlineStr">
        <is>
          <t xml:space="preserve"> </t>
        </is>
      </c>
      <c r="F12" s="4" t="inlineStr">
        <is>
          <t xml:space="preserve"> </t>
        </is>
      </c>
      <c r="G12" s="4" t="inlineStr">
        <is>
          <t xml:space="preserve"> </t>
        </is>
      </c>
    </row>
    <row r="13">
      <c r="A13" s="4" t="inlineStr">
        <is>
          <t>Stock split fractional shares settlement</t>
        </is>
      </c>
      <c r="B13" s="4" t="inlineStr">
        <is>
          <t xml:space="preserve"> </t>
        </is>
      </c>
      <c r="C13" s="6" t="n">
        <v>-18000</v>
      </c>
      <c r="D13" s="4" t="inlineStr">
        <is>
          <t xml:space="preserve"> </t>
        </is>
      </c>
      <c r="E13" s="4" t="inlineStr">
        <is>
          <t xml:space="preserve"> </t>
        </is>
      </c>
      <c r="F13" s="4" t="inlineStr">
        <is>
          <t xml:space="preserve"> </t>
        </is>
      </c>
      <c r="G13" s="4" t="inlineStr">
        <is>
          <t xml:space="preserve"> </t>
        </is>
      </c>
    </row>
    <row r="14">
      <c r="A14" s="4" t="inlineStr">
        <is>
          <t>Stock-based compensation</t>
        </is>
      </c>
      <c r="B14" s="6" t="n">
        <v>3545</v>
      </c>
      <c r="C14" s="4" t="inlineStr">
        <is>
          <t xml:space="preserve"> </t>
        </is>
      </c>
      <c r="D14" s="4" t="inlineStr">
        <is>
          <t xml:space="preserve"> </t>
        </is>
      </c>
      <c r="E14" s="4" t="inlineStr">
        <is>
          <t xml:space="preserve"> </t>
        </is>
      </c>
      <c r="F14" s="6" t="n">
        <v>3545</v>
      </c>
      <c r="G14" s="4" t="inlineStr">
        <is>
          <t xml:space="preserve"> </t>
        </is>
      </c>
    </row>
    <row r="15">
      <c r="A15" s="4" t="inlineStr">
        <is>
          <t>Net income (loss)</t>
        </is>
      </c>
      <c r="B15" s="6" t="n">
        <v>-1281</v>
      </c>
      <c r="C15" s="4" t="inlineStr">
        <is>
          <t xml:space="preserve"> </t>
        </is>
      </c>
      <c r="D15" s="4" t="inlineStr">
        <is>
          <t xml:space="preserve"> </t>
        </is>
      </c>
      <c r="E15" s="4" t="inlineStr">
        <is>
          <t xml:space="preserve"> </t>
        </is>
      </c>
      <c r="F15" s="4" t="inlineStr">
        <is>
          <t xml:space="preserve"> </t>
        </is>
      </c>
      <c r="G15" s="6" t="n">
        <v>-1281</v>
      </c>
    </row>
    <row r="16">
      <c r="A16" s="4" t="inlineStr">
        <is>
          <t>Comprehensive income (loss)</t>
        </is>
      </c>
      <c r="B16" s="7" t="n">
        <v>-1281</v>
      </c>
      <c r="C16" s="4" t="inlineStr">
        <is>
          <t xml:space="preserve"> </t>
        </is>
      </c>
      <c r="D16" s="4" t="inlineStr">
        <is>
          <t xml:space="preserve"> </t>
        </is>
      </c>
      <c r="E16" s="4" t="inlineStr">
        <is>
          <t xml:space="preserve"> </t>
        </is>
      </c>
      <c r="F16" s="4" t="inlineStr">
        <is>
          <t xml:space="preserve"> </t>
        </is>
      </c>
      <c r="G16" s="6" t="n">
        <v>-1281</v>
      </c>
    </row>
    <row r="17">
      <c r="A17" s="4" t="inlineStr">
        <is>
          <t>Balances (in shares) at Dec. 31, 2021</t>
        </is>
      </c>
      <c r="B17" s="6" t="n">
        <v>44640444</v>
      </c>
      <c r="C17" s="6" t="n">
        <v>44640000</v>
      </c>
      <c r="D17" s="4" t="inlineStr">
        <is>
          <t xml:space="preserve"> </t>
        </is>
      </c>
      <c r="E17" s="4" t="inlineStr">
        <is>
          <t xml:space="preserve"> </t>
        </is>
      </c>
      <c r="F17" s="4" t="inlineStr">
        <is>
          <t xml:space="preserve"> </t>
        </is>
      </c>
      <c r="G17" s="4" t="inlineStr">
        <is>
          <t xml:space="preserve"> </t>
        </is>
      </c>
    </row>
    <row r="18">
      <c r="A18" s="4" t="inlineStr">
        <is>
          <t>Balances at Dec. 31, 2021</t>
        </is>
      </c>
      <c r="B18" s="7" t="n">
        <v>102414</v>
      </c>
      <c r="C18" s="7" t="n">
        <v>4</v>
      </c>
      <c r="D18" s="4" t="inlineStr">
        <is>
          <t xml:space="preserve"> </t>
        </is>
      </c>
      <c r="E18" s="4" t="inlineStr">
        <is>
          <t xml:space="preserve"> </t>
        </is>
      </c>
      <c r="F18" s="6" t="n">
        <v>531636</v>
      </c>
      <c r="G18" s="6" t="n">
        <v>-429226</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options (in shares)</t>
        </is>
      </c>
      <c r="B20" s="6" t="n">
        <v>22631</v>
      </c>
      <c r="C20" s="6" t="n">
        <v>23000</v>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options</t>
        </is>
      </c>
      <c r="B21" s="7" t="n">
        <v>34</v>
      </c>
      <c r="C21" s="4" t="inlineStr">
        <is>
          <t xml:space="preserve"> </t>
        </is>
      </c>
      <c r="D21" s="4" t="inlineStr">
        <is>
          <t xml:space="preserve"> </t>
        </is>
      </c>
      <c r="E21" s="4" t="inlineStr">
        <is>
          <t xml:space="preserve"> </t>
        </is>
      </c>
      <c r="F21" s="6" t="n">
        <v>34</v>
      </c>
      <c r="G21" s="4" t="inlineStr">
        <is>
          <t xml:space="preserve"> </t>
        </is>
      </c>
    </row>
    <row r="22">
      <c r="A22" s="4" t="inlineStr">
        <is>
          <t>Issuance of common stock in connection with stock offering and at the market program (in shares)</t>
        </is>
      </c>
      <c r="B22" s="4" t="inlineStr">
        <is>
          <t xml:space="preserve"> </t>
        </is>
      </c>
      <c r="C22" s="6" t="n">
        <v>2464000</v>
      </c>
      <c r="D22" s="4" t="inlineStr">
        <is>
          <t xml:space="preserve"> </t>
        </is>
      </c>
      <c r="E22" s="4" t="inlineStr">
        <is>
          <t xml:space="preserve"> </t>
        </is>
      </c>
      <c r="F22" s="4" t="inlineStr">
        <is>
          <t xml:space="preserve"> </t>
        </is>
      </c>
      <c r="G22" s="4" t="inlineStr">
        <is>
          <t xml:space="preserve"> </t>
        </is>
      </c>
    </row>
    <row r="23">
      <c r="A23" s="4" t="inlineStr">
        <is>
          <t>Issuance of common stock in connection with stock offering and at the market program</t>
        </is>
      </c>
      <c r="B23" s="6" t="n">
        <v>7020</v>
      </c>
      <c r="C23" s="7" t="n">
        <v>1</v>
      </c>
      <c r="D23" s="4" t="inlineStr">
        <is>
          <t xml:space="preserve"> </t>
        </is>
      </c>
      <c r="E23" s="4" t="inlineStr">
        <is>
          <t xml:space="preserve"> </t>
        </is>
      </c>
      <c r="F23" s="6" t="n">
        <v>7019</v>
      </c>
      <c r="G23" s="4" t="inlineStr">
        <is>
          <t xml:space="preserve"> </t>
        </is>
      </c>
    </row>
    <row r="24">
      <c r="A24" s="4" t="inlineStr">
        <is>
          <t>Issuance of common stock in conjunction with vesting of restricted stock units, net of employee's withholding liability (in shares)</t>
        </is>
      </c>
      <c r="B24" s="4" t="inlineStr">
        <is>
          <t xml:space="preserve"> </t>
        </is>
      </c>
      <c r="C24" s="4" t="inlineStr">
        <is>
          <t xml:space="preserve"> </t>
        </is>
      </c>
      <c r="D24" s="6" t="n">
        <v>805000</v>
      </c>
      <c r="E24" s="4" t="inlineStr">
        <is>
          <t xml:space="preserve"> </t>
        </is>
      </c>
      <c r="F24" s="4" t="inlineStr">
        <is>
          <t xml:space="preserve"> </t>
        </is>
      </c>
      <c r="G24" s="4" t="inlineStr">
        <is>
          <t xml:space="preserve"> </t>
        </is>
      </c>
    </row>
    <row r="25">
      <c r="A25" s="4" t="inlineStr">
        <is>
          <t>Issuance of common stock in conjunction with vesting of restricted stock units, net of employee's withholding liability</t>
        </is>
      </c>
      <c r="B25" s="6" t="n">
        <v>-872</v>
      </c>
      <c r="C25" s="4" t="inlineStr">
        <is>
          <t xml:space="preserve"> </t>
        </is>
      </c>
      <c r="D25" s="4" t="inlineStr">
        <is>
          <t xml:space="preserve"> </t>
        </is>
      </c>
      <c r="E25" s="4" t="inlineStr">
        <is>
          <t xml:space="preserve"> </t>
        </is>
      </c>
      <c r="F25" s="6" t="n">
        <v>-872</v>
      </c>
      <c r="G25" s="4" t="inlineStr">
        <is>
          <t xml:space="preserve"> </t>
        </is>
      </c>
    </row>
    <row r="26">
      <c r="A26" s="4" t="inlineStr">
        <is>
          <t>Issuance of common stock upon exercise of warrant</t>
        </is>
      </c>
      <c r="B26" s="4" t="inlineStr">
        <is>
          <t xml:space="preserve"> </t>
        </is>
      </c>
      <c r="C26" s="6" t="n">
        <v>388000</v>
      </c>
      <c r="D26" s="4" t="inlineStr">
        <is>
          <t xml:space="preserve"> </t>
        </is>
      </c>
      <c r="E26" s="4" t="inlineStr">
        <is>
          <t xml:space="preserve"> </t>
        </is>
      </c>
      <c r="F26" s="4" t="inlineStr">
        <is>
          <t xml:space="preserve"> </t>
        </is>
      </c>
      <c r="G26" s="4" t="inlineStr">
        <is>
          <t xml:space="preserve"> </t>
        </is>
      </c>
    </row>
    <row r="27">
      <c r="A27" s="4" t="inlineStr">
        <is>
          <t>Stock-based compensation</t>
        </is>
      </c>
      <c r="B27" s="6" t="n">
        <v>7504</v>
      </c>
      <c r="C27" s="4" t="inlineStr">
        <is>
          <t xml:space="preserve"> </t>
        </is>
      </c>
      <c r="D27" s="4" t="inlineStr">
        <is>
          <t xml:space="preserve"> </t>
        </is>
      </c>
      <c r="E27" s="4" t="inlineStr">
        <is>
          <t xml:space="preserve"> </t>
        </is>
      </c>
      <c r="F27" s="6" t="n">
        <v>7504</v>
      </c>
      <c r="G27" s="4" t="inlineStr">
        <is>
          <t xml:space="preserve"> </t>
        </is>
      </c>
    </row>
    <row r="28">
      <c r="A28" s="4" t="inlineStr">
        <is>
          <t>Net income (loss)</t>
        </is>
      </c>
      <c r="B28" s="6" t="n">
        <v>109625</v>
      </c>
      <c r="C28" s="4" t="inlineStr">
        <is>
          <t xml:space="preserve"> </t>
        </is>
      </c>
      <c r="D28" s="4" t="inlineStr">
        <is>
          <t xml:space="preserve"> </t>
        </is>
      </c>
      <c r="E28" s="4" t="inlineStr">
        <is>
          <t xml:space="preserve"> </t>
        </is>
      </c>
      <c r="F28" s="4" t="inlineStr">
        <is>
          <t xml:space="preserve"> </t>
        </is>
      </c>
      <c r="G28" s="6" t="n">
        <v>109625</v>
      </c>
    </row>
    <row r="29">
      <c r="A29" s="4" t="inlineStr">
        <is>
          <t>Comprehensive income (loss)</t>
        </is>
      </c>
      <c r="B29" s="7" t="n">
        <v>109625</v>
      </c>
      <c r="C29" s="4" t="inlineStr">
        <is>
          <t xml:space="preserve"> </t>
        </is>
      </c>
      <c r="D29" s="4" t="inlineStr">
        <is>
          <t xml:space="preserve"> </t>
        </is>
      </c>
      <c r="E29" s="4" t="inlineStr">
        <is>
          <t xml:space="preserve"> </t>
        </is>
      </c>
      <c r="F29" s="4" t="inlineStr">
        <is>
          <t xml:space="preserve"> </t>
        </is>
      </c>
      <c r="G29" s="6" t="n">
        <v>109625</v>
      </c>
    </row>
    <row r="30">
      <c r="A30" s="4" t="inlineStr">
        <is>
          <t>Balances (in shares) at Dec. 31, 2022</t>
        </is>
      </c>
      <c r="B30" s="6" t="n">
        <v>48319838</v>
      </c>
      <c r="C30" s="6" t="n">
        <v>48320000</v>
      </c>
      <c r="D30" s="4" t="inlineStr">
        <is>
          <t xml:space="preserve"> </t>
        </is>
      </c>
      <c r="E30" s="4" t="inlineStr">
        <is>
          <t xml:space="preserve"> </t>
        </is>
      </c>
      <c r="F30" s="4" t="inlineStr">
        <is>
          <t xml:space="preserve"> </t>
        </is>
      </c>
      <c r="G30" s="4" t="inlineStr">
        <is>
          <t xml:space="preserve"> </t>
        </is>
      </c>
    </row>
    <row r="31">
      <c r="A31" s="4" t="inlineStr">
        <is>
          <t>Balances at Dec. 31, 2022</t>
        </is>
      </c>
      <c r="B31" s="7" t="n">
        <v>225725</v>
      </c>
      <c r="C31" s="7" t="n">
        <v>5</v>
      </c>
      <c r="D31" s="4" t="inlineStr">
        <is>
          <t xml:space="preserve"> </t>
        </is>
      </c>
      <c r="E31" s="4" t="inlineStr">
        <is>
          <t xml:space="preserve"> </t>
        </is>
      </c>
      <c r="F31" s="7" t="n">
        <v>545321</v>
      </c>
      <c r="G31" s="7" t="n">
        <v>-3196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oyalties and Milestone Revenue (Details) - USD ($) $ in Millions</t>
        </is>
      </c>
      <c r="B1" s="2" t="inlineStr">
        <is>
          <t>12 Months Ended</t>
        </is>
      </c>
    </row>
    <row r="2">
      <c r="B2" s="2" t="inlineStr">
        <is>
          <t>Dec. 31, 2022</t>
        </is>
      </c>
      <c r="C2" s="2" t="inlineStr">
        <is>
          <t>Dec. 31, 2021</t>
        </is>
      </c>
    </row>
    <row r="3">
      <c r="A3" s="4" t="inlineStr">
        <is>
          <t>Canada | CAMBIA</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Revenue recognized</t>
        </is>
      </c>
      <c r="B5" s="5" t="n">
        <v>1.9</v>
      </c>
      <c r="C5" s="5" t="n">
        <v>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Schedule of Accounts Receivable, Net (Details) - USD ($) $ in Thousands</t>
        </is>
      </c>
      <c r="B1" s="2" t="inlineStr">
        <is>
          <t>Dec. 31, 2022</t>
        </is>
      </c>
      <c r="C1" s="2" t="inlineStr">
        <is>
          <t>Dec. 31, 2021</t>
        </is>
      </c>
    </row>
    <row r="2">
      <c r="A2" s="3" t="inlineStr">
        <is>
          <t>ACCOUNTS RECEIVABLES, NET</t>
        </is>
      </c>
      <c r="B2" s="4" t="inlineStr">
        <is>
          <t xml:space="preserve"> </t>
        </is>
      </c>
      <c r="C2" s="4" t="inlineStr">
        <is>
          <t xml:space="preserve"> </t>
        </is>
      </c>
    </row>
    <row r="3">
      <c r="A3" s="4" t="inlineStr">
        <is>
          <t>Total accounts receivable, net</t>
        </is>
      </c>
      <c r="B3" s="7" t="n">
        <v>45357</v>
      </c>
      <c r="C3" s="7" t="n">
        <v>44361</v>
      </c>
    </row>
    <row r="4">
      <c r="A4" s="4" t="inlineStr">
        <is>
          <t>Receivables related to product sales, net</t>
        </is>
      </c>
      <c r="B4" s="4" t="inlineStr">
        <is>
          <t xml:space="preserve"> </t>
        </is>
      </c>
      <c r="C4" s="4" t="inlineStr">
        <is>
          <t xml:space="preserve"> </t>
        </is>
      </c>
    </row>
    <row r="5">
      <c r="A5" s="3" t="inlineStr">
        <is>
          <t>ACCOUNTS RECEIVABLES, NET</t>
        </is>
      </c>
      <c r="B5" s="4" t="inlineStr">
        <is>
          <t xml:space="preserve"> </t>
        </is>
      </c>
      <c r="C5" s="4" t="inlineStr">
        <is>
          <t xml:space="preserve"> </t>
        </is>
      </c>
    </row>
    <row r="6">
      <c r="A6" s="4" t="inlineStr">
        <is>
          <t>Total accounts receivable, net</t>
        </is>
      </c>
      <c r="B6" s="6" t="n">
        <v>45357</v>
      </c>
      <c r="C6" s="6" t="n">
        <v>43753</v>
      </c>
    </row>
    <row r="7">
      <c r="A7" s="4" t="inlineStr">
        <is>
          <t>Other</t>
        </is>
      </c>
      <c r="B7" s="4" t="inlineStr">
        <is>
          <t xml:space="preserve"> </t>
        </is>
      </c>
      <c r="C7" s="4" t="inlineStr">
        <is>
          <t xml:space="preserve"> </t>
        </is>
      </c>
    </row>
    <row r="8">
      <c r="A8" s="3" t="inlineStr">
        <is>
          <t>ACCOUNTS RECEIVABLES, NET</t>
        </is>
      </c>
      <c r="B8" s="4" t="inlineStr">
        <is>
          <t xml:space="preserve"> </t>
        </is>
      </c>
      <c r="C8" s="4" t="inlineStr">
        <is>
          <t xml:space="preserve"> </t>
        </is>
      </c>
    </row>
    <row r="9">
      <c r="A9" s="4" t="inlineStr">
        <is>
          <t>Total accounts receivable, net</t>
        </is>
      </c>
      <c r="B9" s="7" t="n">
        <v>0</v>
      </c>
      <c r="C9" s="7" t="n">
        <v>6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S, NET - Narrativ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llowance for cash discounts for prompt payment</t>
        </is>
      </c>
      <c r="B3" s="5" t="n">
        <v>0.9</v>
      </c>
      <c r="C3" s="5" t="n">
        <v>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7" t="n">
        <v>1367</v>
      </c>
      <c r="C3" s="7" t="n">
        <v>1242</v>
      </c>
    </row>
    <row r="4">
      <c r="A4" s="4" t="inlineStr">
        <is>
          <t>Work-in-process</t>
        </is>
      </c>
      <c r="B4" s="6" t="n">
        <v>2735</v>
      </c>
      <c r="C4" s="6" t="n">
        <v>823</v>
      </c>
    </row>
    <row r="5">
      <c r="A5" s="4" t="inlineStr">
        <is>
          <t>Finished goods</t>
        </is>
      </c>
      <c r="B5" s="6" t="n">
        <v>9594</v>
      </c>
      <c r="C5" s="6" t="n">
        <v>5424</v>
      </c>
    </row>
    <row r="6">
      <c r="A6" s="4" t="inlineStr">
        <is>
          <t>Total inventories, net</t>
        </is>
      </c>
      <c r="B6" s="7" t="n">
        <v>13696</v>
      </c>
      <c r="C6" s="7" t="n">
        <v>74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reserves</t>
        </is>
      </c>
      <c r="B3" s="5" t="n">
        <v>2.8</v>
      </c>
      <c r="C3" s="5" t="n">
        <v>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4677</v>
      </c>
      <c r="C3" s="7" t="n">
        <v>13276</v>
      </c>
    </row>
    <row r="4">
      <c r="A4" s="4" t="inlineStr">
        <is>
          <t>Less: Accumulated depreciation</t>
        </is>
      </c>
      <c r="B4" s="6" t="n">
        <v>-3933</v>
      </c>
      <c r="C4" s="6" t="n">
        <v>-11749</v>
      </c>
    </row>
    <row r="5">
      <c r="A5" s="4" t="inlineStr">
        <is>
          <t>Property and equipment, net</t>
        </is>
      </c>
      <c r="B5" s="6" t="n">
        <v>744</v>
      </c>
      <c r="C5" s="6" t="n">
        <v>1527</v>
      </c>
    </row>
    <row r="6">
      <c r="A6" s="4" t="inlineStr">
        <is>
          <t>Furniture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712</v>
      </c>
      <c r="C8" s="6" t="n">
        <v>273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0</v>
      </c>
      <c r="C11" s="6" t="n">
        <v>2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945</v>
      </c>
      <c r="C14" s="7" t="n">
        <v>105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0.8</v>
      </c>
      <c r="C4" s="7"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330646</v>
      </c>
      <c r="C4" s="7" t="n">
        <v>316096</v>
      </c>
    </row>
    <row r="5">
      <c r="A5" s="4" t="inlineStr">
        <is>
          <t>Accumulated Amortization</t>
        </is>
      </c>
      <c r="B5" s="6" t="n">
        <v>-132650</v>
      </c>
      <c r="C5" s="6" t="n">
        <v>-100042</v>
      </c>
    </row>
    <row r="6">
      <c r="A6" s="4" t="inlineStr">
        <is>
          <t>Total</t>
        </is>
      </c>
      <c r="B6" s="7" t="n">
        <v>197996</v>
      </c>
      <c r="C6" s="6" t="n">
        <v>216054</v>
      </c>
    </row>
    <row r="7">
      <c r="A7" s="4" t="inlineStr">
        <is>
          <t>Product rights | INDOCIN</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maining Useful Life (In years)</t>
        </is>
      </c>
      <c r="B9" s="4" t="inlineStr">
        <is>
          <t>9 years 4 months 24 days</t>
        </is>
      </c>
      <c r="C9" s="4" t="inlineStr">
        <is>
          <t xml:space="preserve"> </t>
        </is>
      </c>
    </row>
    <row r="10">
      <c r="A10" s="4" t="inlineStr">
        <is>
          <t>Gross Carrying Amount</t>
        </is>
      </c>
      <c r="B10" s="7" t="n">
        <v>154100</v>
      </c>
      <c r="C10" s="6" t="n">
        <v>154100</v>
      </c>
    </row>
    <row r="11">
      <c r="A11" s="4" t="inlineStr">
        <is>
          <t>Accumulated Amortization</t>
        </is>
      </c>
      <c r="B11" s="6" t="n">
        <v>-33495</v>
      </c>
      <c r="C11" s="6" t="n">
        <v>-20654</v>
      </c>
    </row>
    <row r="12">
      <c r="A12" s="4" t="inlineStr">
        <is>
          <t>Total</t>
        </is>
      </c>
      <c r="B12" s="7" t="n">
        <v>120605</v>
      </c>
      <c r="C12" s="6" t="n">
        <v>133446</v>
      </c>
    </row>
    <row r="13">
      <c r="A13" s="4" t="inlineStr">
        <is>
          <t>Product rights | Otrexup</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ing Useful Life (In years)</t>
        </is>
      </c>
      <c r="B15" s="4" t="inlineStr">
        <is>
          <t>7 years</t>
        </is>
      </c>
      <c r="C15" s="4" t="inlineStr">
        <is>
          <t xml:space="preserve"> </t>
        </is>
      </c>
    </row>
    <row r="16">
      <c r="A16" s="4" t="inlineStr">
        <is>
          <t>Gross Carrying Amount</t>
        </is>
      </c>
      <c r="B16" s="7" t="n">
        <v>44086</v>
      </c>
      <c r="C16" s="6" t="n">
        <v>44086</v>
      </c>
    </row>
    <row r="17">
      <c r="A17" s="4" t="inlineStr">
        <is>
          <t>Accumulated Amortization</t>
        </is>
      </c>
      <c r="B17" s="6" t="n">
        <v>-5511</v>
      </c>
      <c r="C17" s="6" t="n">
        <v>0</v>
      </c>
    </row>
    <row r="18">
      <c r="A18" s="4" t="inlineStr">
        <is>
          <t>Total</t>
        </is>
      </c>
      <c r="B18" s="7" t="n">
        <v>38575</v>
      </c>
      <c r="C18" s="6" t="n">
        <v>44086</v>
      </c>
    </row>
    <row r="19">
      <c r="A19" s="4" t="inlineStr">
        <is>
          <t>Product rights | Sympazan</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Useful Life (In years)</t>
        </is>
      </c>
      <c r="B21" s="4" t="inlineStr">
        <is>
          <t>11 years 9 months 18 days</t>
        </is>
      </c>
      <c r="C21" s="4" t="inlineStr">
        <is>
          <t xml:space="preserve"> </t>
        </is>
      </c>
    </row>
    <row r="22">
      <c r="A22" s="4" t="inlineStr">
        <is>
          <t>Gross Carrying Amount</t>
        </is>
      </c>
      <c r="B22" s="7" t="n">
        <v>14550</v>
      </c>
      <c r="C22" s="6" t="n">
        <v>0</v>
      </c>
    </row>
    <row r="23">
      <c r="A23" s="4" t="inlineStr">
        <is>
          <t>Accumulated Amortization</t>
        </is>
      </c>
      <c r="B23" s="6" t="n">
        <v>-202</v>
      </c>
      <c r="C23" s="6" t="n">
        <v>0</v>
      </c>
    </row>
    <row r="24">
      <c r="A24" s="4" t="inlineStr">
        <is>
          <t>Total</t>
        </is>
      </c>
      <c r="B24" s="7" t="n">
        <v>14348</v>
      </c>
      <c r="C24" s="6" t="n">
        <v>0</v>
      </c>
    </row>
    <row r="25">
      <c r="A25" s="4" t="inlineStr">
        <is>
          <t>Product rights | SPRIX</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Remaining Useful Life (In years)</t>
        </is>
      </c>
      <c r="B27" s="4" t="inlineStr">
        <is>
          <t>4 years 4 months 24 days</t>
        </is>
      </c>
      <c r="C27" s="4" t="inlineStr">
        <is>
          <t xml:space="preserve"> </t>
        </is>
      </c>
    </row>
    <row r="28">
      <c r="A28" s="4" t="inlineStr">
        <is>
          <t>Gross Carrying Amount</t>
        </is>
      </c>
      <c r="B28" s="7" t="n">
        <v>39000</v>
      </c>
      <c r="C28" s="6" t="n">
        <v>39000</v>
      </c>
    </row>
    <row r="29">
      <c r="A29" s="4" t="inlineStr">
        <is>
          <t>Accumulated Amortization</t>
        </is>
      </c>
      <c r="B29" s="6" t="n">
        <v>-14532</v>
      </c>
      <c r="C29" s="6" t="n">
        <v>-8960</v>
      </c>
    </row>
    <row r="30">
      <c r="A30" s="4" t="inlineStr">
        <is>
          <t>Total</t>
        </is>
      </c>
      <c r="B30" s="7" t="n">
        <v>24468</v>
      </c>
      <c r="C30" s="6" t="n">
        <v>30040</v>
      </c>
    </row>
    <row r="31">
      <c r="A31" s="4" t="inlineStr">
        <is>
          <t>Product rights | CAMBIA</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Remaining Useful Life (In years)</t>
        </is>
      </c>
      <c r="B33" s="4" t="inlineStr">
        <is>
          <t>0 years</t>
        </is>
      </c>
      <c r="C33" s="4" t="inlineStr">
        <is>
          <t xml:space="preserve"> </t>
        </is>
      </c>
    </row>
    <row r="34">
      <c r="A34" s="4" t="inlineStr">
        <is>
          <t>Gross Carrying Amount</t>
        </is>
      </c>
      <c r="B34" s="7" t="n">
        <v>51360</v>
      </c>
      <c r="C34" s="6" t="n">
        <v>51360</v>
      </c>
    </row>
    <row r="35">
      <c r="A35" s="4" t="inlineStr">
        <is>
          <t>Accumulated Amortization</t>
        </is>
      </c>
      <c r="B35" s="6" t="n">
        <v>-51360</v>
      </c>
      <c r="C35" s="6" t="n">
        <v>-43410</v>
      </c>
    </row>
    <row r="36">
      <c r="A36" s="4" t="inlineStr">
        <is>
          <t>Total</t>
        </is>
      </c>
      <c r="B36" s="7" t="n">
        <v>0</v>
      </c>
      <c r="C36" s="6" t="n">
        <v>7950</v>
      </c>
    </row>
    <row r="37">
      <c r="A37" s="4" t="inlineStr">
        <is>
          <t>Product rights | Zipso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Remaining Useful Life (In years)</t>
        </is>
      </c>
      <c r="B39" s="4" t="inlineStr">
        <is>
          <t>0 years</t>
        </is>
      </c>
      <c r="C39" s="4" t="inlineStr">
        <is>
          <t xml:space="preserve"> </t>
        </is>
      </c>
    </row>
    <row r="40">
      <c r="A40" s="4" t="inlineStr">
        <is>
          <t>Gross Carrying Amount</t>
        </is>
      </c>
      <c r="B40" s="7" t="n">
        <v>27250</v>
      </c>
      <c r="C40" s="6" t="n">
        <v>27250</v>
      </c>
    </row>
    <row r="41">
      <c r="A41" s="4" t="inlineStr">
        <is>
          <t>Accumulated Amortization</t>
        </is>
      </c>
      <c r="B41" s="6" t="n">
        <v>-27250</v>
      </c>
      <c r="C41" s="6" t="n">
        <v>-26718</v>
      </c>
    </row>
    <row r="42">
      <c r="A42" s="4" t="inlineStr">
        <is>
          <t>Total</t>
        </is>
      </c>
      <c r="B42" s="7" t="n">
        <v>0</v>
      </c>
      <c r="C42" s="7" t="n">
        <v>5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32608</v>
      </c>
      <c r="C4" s="7" t="n">
        <v>281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5136</v>
      </c>
      <c r="C3" s="4" t="inlineStr">
        <is>
          <t xml:space="preserve"> </t>
        </is>
      </c>
    </row>
    <row r="4">
      <c r="A4" s="4" t="inlineStr">
        <is>
          <t>2024</t>
        </is>
      </c>
      <c r="B4" s="6" t="n">
        <v>25136</v>
      </c>
      <c r="C4" s="4" t="inlineStr">
        <is>
          <t xml:space="preserve"> </t>
        </is>
      </c>
    </row>
    <row r="5">
      <c r="A5" s="4" t="inlineStr">
        <is>
          <t>2025</t>
        </is>
      </c>
      <c r="B5" s="6" t="n">
        <v>25136</v>
      </c>
      <c r="C5" s="4" t="inlineStr">
        <is>
          <t xml:space="preserve"> </t>
        </is>
      </c>
    </row>
    <row r="6">
      <c r="A6" s="4" t="inlineStr">
        <is>
          <t>2026</t>
        </is>
      </c>
      <c r="B6" s="6" t="n">
        <v>25136</v>
      </c>
      <c r="C6" s="4" t="inlineStr">
        <is>
          <t xml:space="preserve"> </t>
        </is>
      </c>
    </row>
    <row r="7">
      <c r="A7" s="4" t="inlineStr">
        <is>
          <t>2027</t>
        </is>
      </c>
      <c r="B7" s="6" t="n">
        <v>21747</v>
      </c>
      <c r="C7" s="4" t="inlineStr">
        <is>
          <t xml:space="preserve"> </t>
        </is>
      </c>
    </row>
    <row r="8">
      <c r="A8" s="4" t="inlineStr">
        <is>
          <t>Thereafter</t>
        </is>
      </c>
      <c r="B8" s="6" t="n">
        <v>75705</v>
      </c>
      <c r="C8" s="4" t="inlineStr">
        <is>
          <t xml:space="preserve"> </t>
        </is>
      </c>
    </row>
    <row r="9">
      <c r="A9" s="4" t="inlineStr">
        <is>
          <t>Total</t>
        </is>
      </c>
      <c r="B9" s="7" t="n">
        <v>197996</v>
      </c>
      <c r="C9" s="7" t="n">
        <v>2160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3" customWidth="1" min="2" max="2"/>
  </cols>
  <sheetData>
    <row r="1">
      <c r="A1" s="1" t="inlineStr">
        <is>
          <t>CONSOLIDATED STATEMENTS OF SHAREHOLDERS' EQUITY (Parenthetical)</t>
        </is>
      </c>
      <c r="B1" s="2" t="inlineStr">
        <is>
          <t>May 18, 2021</t>
        </is>
      </c>
    </row>
    <row r="2">
      <c r="A2" s="3" t="inlineStr">
        <is>
          <t>Statement of Stockholders' Equity [Abstract]</t>
        </is>
      </c>
      <c r="B2" s="4" t="inlineStr">
        <is>
          <t xml:space="preserve"> </t>
        </is>
      </c>
    </row>
    <row r="3">
      <c r="A3" s="4" t="inlineStr">
        <is>
          <t>Stock split conversion ratio</t>
        </is>
      </c>
      <c r="B3" s="10" t="n">
        <v>0.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LONG-TERM ASSETS - Schedule of Other Long-term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vestment, net</t>
        </is>
      </c>
      <c r="B3" s="7" t="n">
        <v>268</v>
      </c>
      <c r="C3" s="7" t="n">
        <v>1579</v>
      </c>
    </row>
    <row r="4">
      <c r="A4" s="4" t="inlineStr">
        <is>
          <t>Operating lease right-of-use assets</t>
        </is>
      </c>
      <c r="B4" s="6" t="n">
        <v>137</v>
      </c>
      <c r="C4" s="6" t="n">
        <v>735</v>
      </c>
    </row>
    <row r="5">
      <c r="A5" s="4" t="inlineStr">
        <is>
          <t>Prepaid asset and deposits</t>
        </is>
      </c>
      <c r="B5" s="6" t="n">
        <v>1607</v>
      </c>
      <c r="C5" s="6" t="n">
        <v>2456</v>
      </c>
    </row>
    <row r="6">
      <c r="A6" s="4" t="inlineStr">
        <is>
          <t>Other</t>
        </is>
      </c>
      <c r="B6" s="6" t="n">
        <v>697</v>
      </c>
      <c r="C6" s="6" t="n">
        <v>698</v>
      </c>
    </row>
    <row r="7">
      <c r="A7" s="4" t="inlineStr">
        <is>
          <t>Other long-term assets</t>
        </is>
      </c>
      <c r="B7" s="7" t="n">
        <v>2709</v>
      </c>
      <c r="C7" s="7" t="n">
        <v>5468</v>
      </c>
    </row>
    <row r="8">
      <c r="A8" s="4" t="inlineStr">
        <is>
          <t>Operating Lease, Right-of-Use Asset, Statement of Financial Position [Extensible Enumeration]</t>
        </is>
      </c>
      <c r="B8" s="4" t="inlineStr">
        <is>
          <t>Other long-term assets</t>
        </is>
      </c>
      <c r="C8" s="4" t="inlineStr">
        <is>
          <t>Other long-term asset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OTHER LONG TERM ASSETS - Narratives (Details) - USD ($) $ in Millions</t>
        </is>
      </c>
      <c r="B1" s="2" t="inlineStr">
        <is>
          <t>1 Months Ended</t>
        </is>
      </c>
    </row>
    <row r="2">
      <c r="B2" s="2" t="inlineStr">
        <is>
          <t>Aug. 31, 2018</t>
        </is>
      </c>
      <c r="C2" s="2" t="inlineStr">
        <is>
          <t>Dec. 31, 2022</t>
        </is>
      </c>
      <c r="D2" s="2" t="inlineStr">
        <is>
          <t>Dec. 31, 2021</t>
        </is>
      </c>
    </row>
    <row r="3">
      <c r="A3" s="3" t="inlineStr">
        <is>
          <t>Summary of Investment Holdings [Line Items]</t>
        </is>
      </c>
      <c r="B3" s="4" t="inlineStr">
        <is>
          <t xml:space="preserve"> </t>
        </is>
      </c>
      <c r="C3" s="4" t="inlineStr">
        <is>
          <t xml:space="preserve"> </t>
        </is>
      </c>
      <c r="D3" s="4" t="inlineStr">
        <is>
          <t xml:space="preserve"> </t>
        </is>
      </c>
    </row>
    <row r="4">
      <c r="A4" s="4" t="inlineStr">
        <is>
          <t>Credit loss allowance</t>
        </is>
      </c>
      <c r="B4" s="4" t="inlineStr">
        <is>
          <t xml:space="preserve"> </t>
        </is>
      </c>
      <c r="C4" s="5" t="n">
        <v>3.7</v>
      </c>
      <c r="D4" s="4" t="inlineStr">
        <is>
          <t xml:space="preserve"> </t>
        </is>
      </c>
    </row>
    <row r="5">
      <c r="A5" s="4" t="inlineStr">
        <is>
          <t>NES</t>
        </is>
      </c>
      <c r="B5" s="4" t="inlineStr">
        <is>
          <t xml:space="preserve"> </t>
        </is>
      </c>
      <c r="C5" s="4" t="inlineStr">
        <is>
          <t xml:space="preserve"> </t>
        </is>
      </c>
      <c r="D5" s="4" t="inlineStr">
        <is>
          <t xml:space="preserve"> </t>
        </is>
      </c>
    </row>
    <row r="6">
      <c r="A6" s="3" t="inlineStr">
        <is>
          <t>Summary of Investment Holdings [Line Items]</t>
        </is>
      </c>
      <c r="B6" s="4" t="inlineStr">
        <is>
          <t xml:space="preserve"> </t>
        </is>
      </c>
      <c r="C6" s="4" t="inlineStr">
        <is>
          <t xml:space="preserve"> </t>
        </is>
      </c>
      <c r="D6" s="4" t="inlineStr">
        <is>
          <t xml:space="preserve"> </t>
        </is>
      </c>
    </row>
    <row r="7">
      <c r="A7" s="4" t="inlineStr">
        <is>
          <t>Payment for convertible secured promissory note</t>
        </is>
      </c>
      <c r="B7" s="7" t="n">
        <v>3</v>
      </c>
      <c r="C7" s="4" t="inlineStr">
        <is>
          <t xml:space="preserve"> </t>
        </is>
      </c>
      <c r="D7" s="4" t="inlineStr">
        <is>
          <t xml:space="preserve"> </t>
        </is>
      </c>
    </row>
    <row r="8">
      <c r="A8" s="4" t="inlineStr">
        <is>
          <t>Convertible note, interest rate (as a percent)</t>
        </is>
      </c>
      <c r="B8" s="12" t="n">
        <v>0.1</v>
      </c>
      <c r="C8" s="4" t="inlineStr">
        <is>
          <t xml:space="preserve"> </t>
        </is>
      </c>
      <c r="D8" s="4" t="inlineStr">
        <is>
          <t xml:space="preserve"> </t>
        </is>
      </c>
    </row>
    <row r="9">
      <c r="A9" s="4" t="inlineStr">
        <is>
          <t>Convertible secured notes receivable</t>
        </is>
      </c>
      <c r="B9" s="7" t="n">
        <v>3</v>
      </c>
      <c r="C9" s="4" t="inlineStr">
        <is>
          <t xml:space="preserve"> </t>
        </is>
      </c>
      <c r="D9" s="4" t="inlineStr">
        <is>
          <t xml:space="preserve"> </t>
        </is>
      </c>
    </row>
    <row r="10">
      <c r="A10" s="4" t="inlineStr">
        <is>
          <t>Credit loss allowance</t>
        </is>
      </c>
      <c r="B10" s="4" t="inlineStr">
        <is>
          <t xml:space="preserve"> </t>
        </is>
      </c>
      <c r="C10" s="5" t="n">
        <v>1.6</v>
      </c>
      <c r="D10"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rued Liabilities (Details) - USD ($) $ in Thousands</t>
        </is>
      </c>
      <c r="B1" s="2" t="inlineStr">
        <is>
          <t>Dec. 31, 2022</t>
        </is>
      </c>
      <c r="C1" s="2" t="inlineStr">
        <is>
          <t>Dec. 31, 2021</t>
        </is>
      </c>
      <c r="D1" s="2" t="inlineStr">
        <is>
          <t>Dec. 31, 2020</t>
        </is>
      </c>
    </row>
    <row r="2">
      <c r="A2" s="3" t="inlineStr">
        <is>
          <t>Accounts Payable and Accrued Liabilities, Current [Abstract]</t>
        </is>
      </c>
      <c r="B2" s="4" t="inlineStr">
        <is>
          <t xml:space="preserve"> </t>
        </is>
      </c>
      <c r="C2" s="4" t="inlineStr">
        <is>
          <t xml:space="preserve"> </t>
        </is>
      </c>
      <c r="D2" s="4" t="inlineStr">
        <is>
          <t xml:space="preserve"> </t>
        </is>
      </c>
    </row>
    <row r="3">
      <c r="A3" s="4" t="inlineStr">
        <is>
          <t>Accrued compensation</t>
        </is>
      </c>
      <c r="B3" s="7" t="n">
        <v>3117</v>
      </c>
      <c r="C3" s="7" t="n">
        <v>4122</v>
      </c>
      <c r="D3" s="4" t="inlineStr">
        <is>
          <t xml:space="preserve"> </t>
        </is>
      </c>
    </row>
    <row r="4">
      <c r="A4" s="4" t="inlineStr">
        <is>
          <t>Accrued restructuring</t>
        </is>
      </c>
      <c r="B4" s="6" t="n">
        <v>0</v>
      </c>
      <c r="C4" s="6" t="n">
        <v>828</v>
      </c>
      <c r="D4" s="7" t="n">
        <v>8744</v>
      </c>
    </row>
    <row r="5">
      <c r="A5" s="4" t="inlineStr">
        <is>
          <t>Other accrued liabilities</t>
        </is>
      </c>
      <c r="B5" s="6" t="n">
        <v>6561</v>
      </c>
      <c r="C5" s="6" t="n">
        <v>7234</v>
      </c>
      <c r="D5" s="4" t="inlineStr">
        <is>
          <t xml:space="preserve"> </t>
        </is>
      </c>
    </row>
    <row r="6">
      <c r="A6" s="4" t="inlineStr">
        <is>
          <t>Interest payable</t>
        </is>
      </c>
      <c r="B6" s="6" t="n">
        <v>1593</v>
      </c>
      <c r="C6" s="6" t="n">
        <v>1687</v>
      </c>
      <c r="D6" s="4" t="inlineStr">
        <is>
          <t xml:space="preserve"> </t>
        </is>
      </c>
    </row>
    <row r="7">
      <c r="A7" s="4" t="inlineStr">
        <is>
          <t>Accrued royalties</t>
        </is>
      </c>
      <c r="B7" s="6" t="n">
        <v>910</v>
      </c>
      <c r="C7" s="6" t="n">
        <v>828</v>
      </c>
      <c r="D7" s="4" t="inlineStr">
        <is>
          <t xml:space="preserve"> </t>
        </is>
      </c>
    </row>
    <row r="8">
      <c r="A8" s="4" t="inlineStr">
        <is>
          <t>Total accrued liabilities</t>
        </is>
      </c>
      <c r="B8" s="7" t="n">
        <v>12181</v>
      </c>
      <c r="C8" s="7" t="n">
        <v>14699</v>
      </c>
      <c r="D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3" customWidth="1" min="5" max="5"/>
  </cols>
  <sheetData>
    <row r="1">
      <c r="A1" s="1" t="inlineStr">
        <is>
          <t>DEBT - Schedule of Long-term Debt (Details) - USD ($) $ in Thousands</t>
        </is>
      </c>
      <c r="B1" s="2" t="inlineStr">
        <is>
          <t>Dec. 31, 2022</t>
        </is>
      </c>
      <c r="C1" s="2" t="inlineStr">
        <is>
          <t>Aug. 22, 2022</t>
        </is>
      </c>
      <c r="D1" s="2" t="inlineStr">
        <is>
          <t>Dec. 31, 2021</t>
        </is>
      </c>
      <c r="E1" s="2" t="inlineStr">
        <is>
          <t>May 2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 amount</t>
        </is>
      </c>
      <c r="B3" s="7" t="n">
        <v>70470</v>
      </c>
      <c r="C3" s="4" t="inlineStr">
        <is>
          <t xml:space="preserve"> </t>
        </is>
      </c>
      <c r="D3" s="7" t="n">
        <v>73493</v>
      </c>
      <c r="E3" s="4" t="inlineStr">
        <is>
          <t xml:space="preserve"> </t>
        </is>
      </c>
    </row>
    <row r="4">
      <c r="A4" s="4" t="inlineStr">
        <is>
          <t>Plus: derivative liability for embedded conversion feature</t>
        </is>
      </c>
      <c r="B4" s="6" t="n">
        <v>252</v>
      </c>
      <c r="C4" s="4" t="inlineStr">
        <is>
          <t xml:space="preserve"> </t>
        </is>
      </c>
      <c r="D4" s="6" t="n">
        <v>0</v>
      </c>
      <c r="E4" s="4" t="inlineStr">
        <is>
          <t xml:space="preserve"> </t>
        </is>
      </c>
    </row>
    <row r="5">
      <c r="A5" s="4" t="inlineStr">
        <is>
          <t>Less: unamortized debt issuance costs</t>
        </is>
      </c>
      <c r="B5" s="6" t="n">
        <v>-3849</v>
      </c>
      <c r="C5" s="4" t="inlineStr">
        <is>
          <t xml:space="preserve"> </t>
        </is>
      </c>
      <c r="D5" s="6" t="n">
        <v>0</v>
      </c>
      <c r="E5" s="4" t="inlineStr">
        <is>
          <t xml:space="preserve"> </t>
        </is>
      </c>
    </row>
    <row r="6">
      <c r="A6" s="4" t="inlineStr">
        <is>
          <t>Carrying value</t>
        </is>
      </c>
      <c r="B6" s="6" t="n">
        <v>66873</v>
      </c>
      <c r="C6" s="4" t="inlineStr">
        <is>
          <t xml:space="preserve"> </t>
        </is>
      </c>
      <c r="D6" s="6" t="n">
        <v>73493</v>
      </c>
      <c r="E6" s="4" t="inlineStr">
        <is>
          <t xml:space="preserve"> </t>
        </is>
      </c>
    </row>
    <row r="7">
      <c r="A7" s="4" t="inlineStr">
        <is>
          <t>Less: current portion of long-term debt</t>
        </is>
      </c>
      <c r="B7" s="6" t="n">
        <v>-470</v>
      </c>
      <c r="C7" s="4" t="inlineStr">
        <is>
          <t xml:space="preserve"> </t>
        </is>
      </c>
      <c r="D7" s="6" t="n">
        <v>-12174</v>
      </c>
      <c r="E7" s="4" t="inlineStr">
        <is>
          <t xml:space="preserve"> </t>
        </is>
      </c>
    </row>
    <row r="8">
      <c r="A8" s="4" t="inlineStr">
        <is>
          <t>Long-term debt</t>
        </is>
      </c>
      <c r="B8" s="6" t="n">
        <v>66403</v>
      </c>
      <c r="C8" s="4" t="inlineStr">
        <is>
          <t xml:space="preserve"> </t>
        </is>
      </c>
      <c r="D8" s="6" t="n">
        <v>61319</v>
      </c>
      <c r="E8" s="4" t="inlineStr">
        <is>
          <t xml:space="preserve"> </t>
        </is>
      </c>
    </row>
    <row r="9">
      <c r="A9" s="4" t="inlineStr">
        <is>
          <t>Royalty Rights obligatio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principal amount</t>
        </is>
      </c>
      <c r="B11" s="7" t="n">
        <v>470</v>
      </c>
      <c r="C11" s="4" t="inlineStr">
        <is>
          <t xml:space="preserve"> </t>
        </is>
      </c>
      <c r="D11" s="6" t="n">
        <v>2743</v>
      </c>
      <c r="E11" s="4" t="inlineStr">
        <is>
          <t xml:space="preserve"> </t>
        </is>
      </c>
    </row>
    <row r="12">
      <c r="A12" s="4" t="inlineStr">
        <is>
          <t>Convertible debt | 6.5% Senior Convertible Notes due 2027</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13" t="n">
        <v>0.065</v>
      </c>
      <c r="C14" s="13" t="n">
        <v>0.065</v>
      </c>
      <c r="D14" s="4" t="inlineStr">
        <is>
          <t xml:space="preserve"> </t>
        </is>
      </c>
      <c r="E14" s="4" t="inlineStr">
        <is>
          <t xml:space="preserve"> </t>
        </is>
      </c>
    </row>
    <row r="15">
      <c r="A15" s="4" t="inlineStr">
        <is>
          <t>Total principal amount</t>
        </is>
      </c>
      <c r="B15" s="7" t="n">
        <v>70000</v>
      </c>
      <c r="C15" s="4" t="inlineStr">
        <is>
          <t xml:space="preserve"> </t>
        </is>
      </c>
      <c r="D15" s="6" t="n">
        <v>0</v>
      </c>
      <c r="E15" s="4" t="inlineStr">
        <is>
          <t xml:space="preserve"> </t>
        </is>
      </c>
    </row>
    <row r="16">
      <c r="A16" s="4" t="inlineStr">
        <is>
          <t>Plus: derivative liability for embedded conversion feature</t>
        </is>
      </c>
      <c r="B16" s="7" t="n">
        <v>252</v>
      </c>
      <c r="C16" s="4" t="inlineStr">
        <is>
          <t xml:space="preserve"> </t>
        </is>
      </c>
      <c r="D16" s="4" t="inlineStr">
        <is>
          <t xml:space="preserve"> </t>
        </is>
      </c>
      <c r="E16" s="4" t="inlineStr">
        <is>
          <t xml:space="preserve"> </t>
        </is>
      </c>
    </row>
    <row r="17">
      <c r="A17" s="4" t="inlineStr">
        <is>
          <t>Senior Notes | 13.0% Senior Secured Notes due 2024</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as a percent)</t>
        </is>
      </c>
      <c r="B19" s="12" t="n">
        <v>0.13</v>
      </c>
      <c r="C19" s="4" t="inlineStr">
        <is>
          <t xml:space="preserve"> </t>
        </is>
      </c>
      <c r="D19" s="4" t="inlineStr">
        <is>
          <t xml:space="preserve"> </t>
        </is>
      </c>
      <c r="E19" s="12" t="n">
        <v>0.13</v>
      </c>
    </row>
    <row r="20">
      <c r="A20" s="4" t="inlineStr">
        <is>
          <t>Total principal amount</t>
        </is>
      </c>
      <c r="B20" s="7" t="n">
        <v>0</v>
      </c>
      <c r="C20" s="4" t="inlineStr">
        <is>
          <t xml:space="preserve"> </t>
        </is>
      </c>
      <c r="D20" s="7" t="n">
        <v>70750</v>
      </c>
      <c r="E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9" customWidth="1" min="1" max="1"/>
    <col width="38" customWidth="1" min="2" max="2"/>
    <col width="22" customWidth="1" min="3" max="3"/>
    <col width="22" customWidth="1" min="4" max="4"/>
    <col width="22" customWidth="1" min="5" max="5"/>
    <col width="28" customWidth="1" min="6" max="6"/>
  </cols>
  <sheetData>
    <row r="1">
      <c r="A1" s="1" t="inlineStr">
        <is>
          <t>DEBT - Narrative (Details)</t>
        </is>
      </c>
      <c r="C1" s="2" t="inlineStr">
        <is>
          <t>3 Months Ended</t>
        </is>
      </c>
      <c r="D1" s="2" t="inlineStr">
        <is>
          <t>12 Months Ended</t>
        </is>
      </c>
    </row>
    <row r="2">
      <c r="B2" s="2" t="inlineStr">
        <is>
          <t>Aug. 22, 2022 USD ($) $ / shares Rate</t>
        </is>
      </c>
      <c r="C2" s="2" t="inlineStr">
        <is>
          <t>Dec. 31, 2022 USD ($)</t>
        </is>
      </c>
      <c r="D2" s="2" t="inlineStr">
        <is>
          <t>Dec. 31, 2022 USD ($)</t>
        </is>
      </c>
      <c r="E2" s="2" t="inlineStr">
        <is>
          <t>Dec. 31, 2021 USD ($)</t>
        </is>
      </c>
      <c r="F2" s="2" t="inlineStr">
        <is>
          <t>May 20, 2020 USD ($) seri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us: derivative liability for embedded conversion feature</t>
        </is>
      </c>
      <c r="B4" s="4" t="inlineStr">
        <is>
          <t xml:space="preserve"> </t>
        </is>
      </c>
      <c r="C4" s="7" t="n">
        <v>252000</v>
      </c>
      <c r="D4" s="7" t="n">
        <v>252000</v>
      </c>
      <c r="E4" s="7" t="n">
        <v>0</v>
      </c>
      <c r="F4" s="4" t="inlineStr">
        <is>
          <t xml:space="preserve"> </t>
        </is>
      </c>
    </row>
    <row r="5">
      <c r="A5" s="4" t="inlineStr">
        <is>
          <t>Gain on extinguishment of debt</t>
        </is>
      </c>
      <c r="B5" s="4" t="inlineStr">
        <is>
          <t xml:space="preserve"> </t>
        </is>
      </c>
      <c r="C5" s="4" t="inlineStr">
        <is>
          <t xml:space="preserve"> </t>
        </is>
      </c>
      <c r="D5" s="6" t="n">
        <v>1046000</v>
      </c>
      <c r="E5" s="6" t="n">
        <v>0</v>
      </c>
      <c r="F5" s="4" t="inlineStr">
        <is>
          <t xml:space="preserve"> </t>
        </is>
      </c>
    </row>
    <row r="6">
      <c r="A6" s="4" t="inlineStr">
        <is>
          <t>Long-term debt</t>
        </is>
      </c>
      <c r="B6" s="4" t="inlineStr">
        <is>
          <t xml:space="preserve"> </t>
        </is>
      </c>
      <c r="C6" s="6" t="n">
        <v>70470000</v>
      </c>
      <c r="D6" s="6" t="n">
        <v>70470000</v>
      </c>
      <c r="E6" s="6" t="n">
        <v>73493000</v>
      </c>
      <c r="F6" s="4" t="inlineStr">
        <is>
          <t xml:space="preserve"> </t>
        </is>
      </c>
    </row>
    <row r="7">
      <c r="A7" s="4" t="inlineStr">
        <is>
          <t>LongTerm Debt Curr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6" t="n">
        <v>500000</v>
      </c>
      <c r="D9" s="6" t="n">
        <v>500000</v>
      </c>
      <c r="E9" s="6" t="n">
        <v>2600000</v>
      </c>
      <c r="F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4" t="inlineStr">
        <is>
          <t xml:space="preserve"> </t>
        </is>
      </c>
      <c r="D12" s="4" t="inlineStr">
        <is>
          <t xml:space="preserve"> </t>
        </is>
      </c>
      <c r="E12" s="6" t="n">
        <v>100000</v>
      </c>
      <c r="F12" s="4" t="inlineStr">
        <is>
          <t xml:space="preserve"> </t>
        </is>
      </c>
    </row>
    <row r="13">
      <c r="A13" s="4" t="inlineStr">
        <is>
          <t>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lus: derivative liability for embedded conversion feature</t>
        </is>
      </c>
      <c r="B15" s="4" t="inlineStr">
        <is>
          <t xml:space="preserve"> </t>
        </is>
      </c>
      <c r="C15" s="6" t="n">
        <v>252000</v>
      </c>
      <c r="D15" s="6" t="n">
        <v>252000</v>
      </c>
      <c r="E15" s="4" t="inlineStr">
        <is>
          <t xml:space="preserve"> </t>
        </is>
      </c>
      <c r="F15" s="4" t="inlineStr">
        <is>
          <t xml:space="preserve"> </t>
        </is>
      </c>
    </row>
    <row r="16">
      <c r="A16" s="4" t="inlineStr">
        <is>
          <t>Recurring | Level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us: derivative liability for embedded conversion feature</t>
        </is>
      </c>
      <c r="B18" s="4" t="inlineStr">
        <is>
          <t xml:space="preserve"> </t>
        </is>
      </c>
      <c r="C18" s="7" t="n">
        <v>252000</v>
      </c>
      <c r="D18" s="7" t="n">
        <v>252000</v>
      </c>
      <c r="E18" s="4" t="inlineStr">
        <is>
          <t xml:space="preserve"> </t>
        </is>
      </c>
      <c r="F18" s="4" t="inlineStr">
        <is>
          <t xml:space="preserve"> </t>
        </is>
      </c>
    </row>
    <row r="19">
      <c r="A19" s="4" t="inlineStr">
        <is>
          <t>6.5% Senior Convertible Notes due 2027 |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3" t="n">
        <v>0.065</v>
      </c>
      <c r="C21" s="13" t="n">
        <v>0.065</v>
      </c>
      <c r="D21" s="13" t="n">
        <v>0.065</v>
      </c>
      <c r="E21" s="4" t="inlineStr">
        <is>
          <t xml:space="preserve"> </t>
        </is>
      </c>
      <c r="F21" s="4" t="inlineStr">
        <is>
          <t xml:space="preserve"> </t>
        </is>
      </c>
    </row>
    <row r="22">
      <c r="A22" s="4" t="inlineStr">
        <is>
          <t>Par value of debt</t>
        </is>
      </c>
      <c r="B22" s="7" t="n">
        <v>60000000</v>
      </c>
      <c r="C22" s="4" t="inlineStr">
        <is>
          <t xml:space="preserve"> </t>
        </is>
      </c>
      <c r="D22" s="4" t="inlineStr">
        <is>
          <t xml:space="preserve"> </t>
        </is>
      </c>
      <c r="E22" s="4" t="inlineStr">
        <is>
          <t xml:space="preserve"> </t>
        </is>
      </c>
      <c r="F22" s="4" t="inlineStr">
        <is>
          <t xml:space="preserve"> </t>
        </is>
      </c>
    </row>
    <row r="23">
      <c r="A23" s="4" t="inlineStr">
        <is>
          <t>Additional purchase capacity</t>
        </is>
      </c>
      <c r="B23" s="7" t="n">
        <v>10000000</v>
      </c>
      <c r="C23" s="4" t="inlineStr">
        <is>
          <t xml:space="preserve"> </t>
        </is>
      </c>
      <c r="D23" s="4" t="inlineStr">
        <is>
          <t xml:space="preserve"> </t>
        </is>
      </c>
      <c r="E23" s="4" t="inlineStr">
        <is>
          <t xml:space="preserve"> </t>
        </is>
      </c>
      <c r="F23" s="4" t="inlineStr">
        <is>
          <t xml:space="preserve"> </t>
        </is>
      </c>
    </row>
    <row r="24">
      <c r="A24" s="4" t="inlineStr">
        <is>
          <t>Number of days to cover over allotment (in days)</t>
        </is>
      </c>
      <c r="B24" s="4" t="inlineStr">
        <is>
          <t>13 days</t>
        </is>
      </c>
      <c r="C24" s="4" t="inlineStr">
        <is>
          <t xml:space="preserve"> </t>
        </is>
      </c>
      <c r="D24" s="4" t="inlineStr">
        <is>
          <t xml:space="preserve"> </t>
        </is>
      </c>
      <c r="E24" s="4" t="inlineStr">
        <is>
          <t xml:space="preserve"> </t>
        </is>
      </c>
      <c r="F24" s="4" t="inlineStr">
        <is>
          <t xml:space="preserve"> </t>
        </is>
      </c>
    </row>
    <row r="25">
      <c r="A25" s="4" t="inlineStr">
        <is>
          <t>Conversion rate of common stock</t>
        </is>
      </c>
      <c r="B25" s="14" t="n">
        <v>0.2442003</v>
      </c>
      <c r="C25" s="4" t="inlineStr">
        <is>
          <t xml:space="preserve"> </t>
        </is>
      </c>
      <c r="D25" s="4" t="inlineStr">
        <is>
          <t xml:space="preserve"> </t>
        </is>
      </c>
      <c r="E25" s="4" t="inlineStr">
        <is>
          <t xml:space="preserve"> </t>
        </is>
      </c>
      <c r="F25" s="4" t="inlineStr">
        <is>
          <t xml:space="preserve"> </t>
        </is>
      </c>
    </row>
    <row r="26">
      <c r="A26" s="4" t="inlineStr">
        <is>
          <t>Conversion price (in dollars per share) | $ / shares</t>
        </is>
      </c>
      <c r="B26" s="9" t="n">
        <v>4.09</v>
      </c>
      <c r="C26" s="4" t="inlineStr">
        <is>
          <t xml:space="preserve"> </t>
        </is>
      </c>
      <c r="D26" s="4" t="inlineStr">
        <is>
          <t xml:space="preserve"> </t>
        </is>
      </c>
      <c r="E26" s="4" t="inlineStr">
        <is>
          <t xml:space="preserve"> </t>
        </is>
      </c>
      <c r="F26" s="4" t="inlineStr">
        <is>
          <t xml:space="preserve"> </t>
        </is>
      </c>
    </row>
    <row r="27">
      <c r="A27" s="4" t="inlineStr">
        <is>
          <t>Debt issuance costs, net</t>
        </is>
      </c>
      <c r="B27" s="7" t="n">
        <v>4000000</v>
      </c>
      <c r="C27" s="7" t="n">
        <v>200000</v>
      </c>
      <c r="D27" s="7" t="n">
        <v>200000</v>
      </c>
      <c r="E27" s="4" t="inlineStr">
        <is>
          <t xml:space="preserve"> </t>
        </is>
      </c>
      <c r="F27" s="4" t="inlineStr">
        <is>
          <t xml:space="preserve"> </t>
        </is>
      </c>
    </row>
    <row r="28">
      <c r="A28" s="4" t="inlineStr">
        <is>
          <t>Effective interest rate (as a percent) | Rate</t>
        </is>
      </c>
      <c r="B28" s="13" t="n">
        <v>0.078</v>
      </c>
      <c r="C28" s="4" t="inlineStr">
        <is>
          <t xml:space="preserve"> </t>
        </is>
      </c>
      <c r="D28" s="4" t="inlineStr">
        <is>
          <t xml:space="preserve"> </t>
        </is>
      </c>
      <c r="E28" s="4" t="inlineStr">
        <is>
          <t xml:space="preserve"> </t>
        </is>
      </c>
      <c r="F28" s="4" t="inlineStr">
        <is>
          <t xml:space="preserve"> </t>
        </is>
      </c>
    </row>
    <row r="29">
      <c r="A29" s="4" t="inlineStr">
        <is>
          <t>Plus: derivative liability for embedded conversion feature</t>
        </is>
      </c>
      <c r="B29" s="4" t="inlineStr">
        <is>
          <t xml:space="preserve"> </t>
        </is>
      </c>
      <c r="C29" s="6" t="n">
        <v>252000</v>
      </c>
      <c r="D29" s="6" t="n">
        <v>252000</v>
      </c>
      <c r="E29" s="4" t="inlineStr">
        <is>
          <t xml:space="preserve"> </t>
        </is>
      </c>
      <c r="F29" s="4" t="inlineStr">
        <is>
          <t xml:space="preserve"> </t>
        </is>
      </c>
    </row>
    <row r="30">
      <c r="A30" s="4" t="inlineStr">
        <is>
          <t>Derivative, fair value</t>
        </is>
      </c>
      <c r="B30" s="4" t="inlineStr">
        <is>
          <t xml:space="preserve"> </t>
        </is>
      </c>
      <c r="C30" s="6" t="n">
        <v>300000</v>
      </c>
      <c r="D30" s="6" t="n">
        <v>300000</v>
      </c>
      <c r="E30" s="4" t="inlineStr">
        <is>
          <t xml:space="preserve"> </t>
        </is>
      </c>
      <c r="F30" s="4" t="inlineStr">
        <is>
          <t xml:space="preserve"> </t>
        </is>
      </c>
    </row>
    <row r="31">
      <c r="A31" s="4" t="inlineStr">
        <is>
          <t>Long-term debt</t>
        </is>
      </c>
      <c r="B31" s="4" t="inlineStr">
        <is>
          <t xml:space="preserve"> </t>
        </is>
      </c>
      <c r="C31" s="7" t="n">
        <v>70000000</v>
      </c>
      <c r="D31" s="7" t="n">
        <v>70000000</v>
      </c>
      <c r="E31" s="6" t="n">
        <v>0</v>
      </c>
      <c r="F31" s="4" t="inlineStr">
        <is>
          <t xml:space="preserve"> </t>
        </is>
      </c>
    </row>
    <row r="32">
      <c r="A32" s="4" t="inlineStr">
        <is>
          <t>13.0% Senior Secured Notes due 2024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s a percent)</t>
        </is>
      </c>
      <c r="B34" s="4" t="inlineStr">
        <is>
          <t xml:space="preserve"> </t>
        </is>
      </c>
      <c r="C34" s="12" t="n">
        <v>0.13</v>
      </c>
      <c r="D34" s="12" t="n">
        <v>0.13</v>
      </c>
      <c r="E34" s="4" t="inlineStr">
        <is>
          <t xml:space="preserve"> </t>
        </is>
      </c>
      <c r="F34" s="12" t="n">
        <v>0.13</v>
      </c>
    </row>
    <row r="35">
      <c r="A35" s="4" t="inlineStr">
        <is>
          <t>Par value of debt</t>
        </is>
      </c>
      <c r="B35" s="4" t="inlineStr">
        <is>
          <t xml:space="preserve"> </t>
        </is>
      </c>
      <c r="C35" s="4" t="inlineStr">
        <is>
          <t xml:space="preserve"> </t>
        </is>
      </c>
      <c r="D35" s="4" t="inlineStr">
        <is>
          <t xml:space="preserve"> </t>
        </is>
      </c>
      <c r="E35" s="4" t="inlineStr">
        <is>
          <t xml:space="preserve"> </t>
        </is>
      </c>
      <c r="F35" s="7" t="n">
        <v>95000000</v>
      </c>
    </row>
    <row r="36">
      <c r="A36" s="4" t="inlineStr">
        <is>
          <t>Number of series | series</t>
        </is>
      </c>
      <c r="B36" s="4" t="inlineStr">
        <is>
          <t xml:space="preserve"> </t>
        </is>
      </c>
      <c r="C36" s="4" t="inlineStr">
        <is>
          <t xml:space="preserve"> </t>
        </is>
      </c>
      <c r="D36" s="4" t="inlineStr">
        <is>
          <t xml:space="preserve"> </t>
        </is>
      </c>
      <c r="E36" s="4" t="inlineStr">
        <is>
          <t xml:space="preserve"> </t>
        </is>
      </c>
      <c r="F36" s="6" t="n">
        <v>2</v>
      </c>
    </row>
    <row r="37">
      <c r="A37" s="4" t="inlineStr">
        <is>
          <t>Prepayment of principal</t>
        </is>
      </c>
      <c r="B37" s="4" t="inlineStr">
        <is>
          <t xml:space="preserve"> </t>
        </is>
      </c>
      <c r="C37" s="7" t="n">
        <v>59000000</v>
      </c>
      <c r="D37" s="4" t="inlineStr">
        <is>
          <t xml:space="preserve"> </t>
        </is>
      </c>
      <c r="E37" s="4" t="inlineStr">
        <is>
          <t xml:space="preserve"> </t>
        </is>
      </c>
      <c r="F37" s="4" t="inlineStr">
        <is>
          <t xml:space="preserve"> </t>
        </is>
      </c>
    </row>
    <row r="38">
      <c r="A38" s="4" t="inlineStr">
        <is>
          <t>Repayment of debt, interest</t>
        </is>
      </c>
      <c r="B38" s="4" t="inlineStr">
        <is>
          <t xml:space="preserve"> </t>
        </is>
      </c>
      <c r="C38" s="6" t="n">
        <v>3000000</v>
      </c>
      <c r="D38" s="4" t="inlineStr">
        <is>
          <t xml:space="preserve"> </t>
        </is>
      </c>
      <c r="E38" s="4" t="inlineStr">
        <is>
          <t xml:space="preserve"> </t>
        </is>
      </c>
      <c r="F38" s="4" t="inlineStr">
        <is>
          <t xml:space="preserve"> </t>
        </is>
      </c>
    </row>
    <row r="39">
      <c r="A39" s="4" t="inlineStr">
        <is>
          <t>Long-term debt</t>
        </is>
      </c>
      <c r="B39" s="4" t="inlineStr">
        <is>
          <t xml:space="preserve"> </t>
        </is>
      </c>
      <c r="C39" s="6" t="n">
        <v>0</v>
      </c>
      <c r="D39" s="7" t="n">
        <v>0</v>
      </c>
      <c r="E39" s="6" t="n">
        <v>70750000</v>
      </c>
      <c r="F39" s="4" t="inlineStr">
        <is>
          <t xml:space="preserve"> </t>
        </is>
      </c>
    </row>
    <row r="40">
      <c r="A40" s="4" t="inlineStr">
        <is>
          <t>Senior Secured Notes Due 2024, Series A-1 |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r value of debt</t>
        </is>
      </c>
      <c r="B42" s="4" t="inlineStr">
        <is>
          <t xml:space="preserve"> </t>
        </is>
      </c>
      <c r="C42" s="4" t="inlineStr">
        <is>
          <t xml:space="preserve"> </t>
        </is>
      </c>
      <c r="D42" s="4" t="inlineStr">
        <is>
          <t xml:space="preserve"> </t>
        </is>
      </c>
      <c r="E42" s="4" t="inlineStr">
        <is>
          <t xml:space="preserve"> </t>
        </is>
      </c>
      <c r="F42" s="7" t="n">
        <v>50000000</v>
      </c>
    </row>
    <row r="43">
      <c r="A43" s="4" t="inlineStr">
        <is>
          <t>Senior Secured Notes Due 2024, Series A-2 |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ar value of debt</t>
        </is>
      </c>
      <c r="B45" s="4" t="inlineStr">
        <is>
          <t xml:space="preserve"> </t>
        </is>
      </c>
      <c r="C45" s="4" t="inlineStr">
        <is>
          <t xml:space="preserve"> </t>
        </is>
      </c>
      <c r="D45" s="4" t="inlineStr">
        <is>
          <t xml:space="preserve"> </t>
        </is>
      </c>
      <c r="E45" s="4" t="inlineStr">
        <is>
          <t xml:space="preserve"> </t>
        </is>
      </c>
      <c r="F45" s="7" t="n">
        <v>45000000</v>
      </c>
    </row>
    <row r="46">
      <c r="A46" s="4" t="inlineStr">
        <is>
          <t>Royalty Rights oblig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t>
        </is>
      </c>
      <c r="B48" s="4" t="inlineStr">
        <is>
          <t xml:space="preserve"> </t>
        </is>
      </c>
      <c r="C48" s="7" t="n">
        <v>470000</v>
      </c>
      <c r="D48" s="7" t="n">
        <v>470000</v>
      </c>
      <c r="E48" s="7" t="n">
        <v>2743000</v>
      </c>
      <c r="F48" s="4" t="inlineStr">
        <is>
          <t xml:space="preserve"> </t>
        </is>
      </c>
    </row>
    <row r="49">
      <c r="A49" s="4" t="inlineStr">
        <is>
          <t>Royalty Rights obligation | Senior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oyalty payments, percentage of revenue (as a percent)</t>
        </is>
      </c>
      <c r="B51" s="4" t="inlineStr">
        <is>
          <t xml:space="preserve"> </t>
        </is>
      </c>
      <c r="C51" s="4" t="inlineStr">
        <is>
          <t xml:space="preserve"> </t>
        </is>
      </c>
      <c r="D51" s="13" t="n">
        <v>0.015</v>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Convertible Not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lus: derivative liability for embedded conversion feature</t>
        </is>
      </c>
      <c r="B3" s="7" t="n">
        <v>252</v>
      </c>
      <c r="C3" s="7" t="n">
        <v>0</v>
      </c>
    </row>
    <row r="4">
      <c r="A4" s="4" t="inlineStr">
        <is>
          <t>6.5% Senior Convertible Notes due 2027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6" t="n">
        <v>70000</v>
      </c>
      <c r="C6" s="4" t="inlineStr">
        <is>
          <t xml:space="preserve"> </t>
        </is>
      </c>
    </row>
    <row r="7">
      <c r="A7" s="4" t="inlineStr">
        <is>
          <t>Plus: derivative liability for embedded conversion feature</t>
        </is>
      </c>
      <c r="B7" s="6" t="n">
        <v>252</v>
      </c>
      <c r="C7" s="4" t="inlineStr">
        <is>
          <t xml:space="preserve"> </t>
        </is>
      </c>
    </row>
    <row r="8">
      <c r="A8" s="4" t="inlineStr">
        <is>
          <t>Unamortized debt issuance costs</t>
        </is>
      </c>
      <c r="B8" s="6" t="n">
        <v>-3849</v>
      </c>
      <c r="C8" s="4" t="inlineStr">
        <is>
          <t xml:space="preserve"> </t>
        </is>
      </c>
    </row>
    <row r="9">
      <c r="A9" s="4" t="inlineStr">
        <is>
          <t>Carrying balance</t>
        </is>
      </c>
      <c r="B9" s="7" t="n">
        <v>66403</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chedule of Interest Expens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rtization of Royalty Rights</t>
        </is>
      </c>
      <c r="B4" s="7" t="n">
        <v>68</v>
      </c>
      <c r="C4" s="7" t="n">
        <v>185</v>
      </c>
    </row>
    <row r="5">
      <c r="A5" s="4" t="inlineStr">
        <is>
          <t>Amortization of debt issuance costs</t>
        </is>
      </c>
      <c r="B5" s="6" t="n">
        <v>236</v>
      </c>
      <c r="C5" s="6" t="n">
        <v>15</v>
      </c>
    </row>
    <row r="6">
      <c r="A6" s="4" t="inlineStr">
        <is>
          <t>Total interest expense</t>
        </is>
      </c>
      <c r="B6" s="6" t="n">
        <v>7961</v>
      </c>
      <c r="C6" s="6" t="n">
        <v>10220</v>
      </c>
    </row>
    <row r="7">
      <c r="A7" s="4" t="inlineStr">
        <is>
          <t>6.5% Senior Convertible Notes due 2027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payable on notes</t>
        </is>
      </c>
      <c r="B9" s="6" t="n">
        <v>1592</v>
      </c>
      <c r="C9" s="6" t="n">
        <v>0</v>
      </c>
    </row>
    <row r="10">
      <c r="A10" s="4" t="inlineStr">
        <is>
          <t>13.0% Senior Secured Notes due 2024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payable on notes</t>
        </is>
      </c>
      <c r="B12" s="7" t="n">
        <v>6065</v>
      </c>
      <c r="C12" s="7" t="n">
        <v>100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Activities (Details) - USD ($) $ in Thousands</t>
        </is>
      </c>
      <c r="B1" s="2" t="inlineStr">
        <is>
          <t>12 Months Ended</t>
        </is>
      </c>
    </row>
    <row r="2">
      <c r="B2" s="2" t="inlineStr">
        <is>
          <t>Dec. 31, 2022</t>
        </is>
      </c>
      <c r="C2" s="2" t="inlineStr">
        <is>
          <t>Dec. 31, 2021</t>
        </is>
      </c>
    </row>
    <row r="3">
      <c r="A3" s="3" t="inlineStr">
        <is>
          <t>Restructuring costs</t>
        </is>
      </c>
      <c r="B3" s="4" t="inlineStr">
        <is>
          <t xml:space="preserve"> </t>
        </is>
      </c>
      <c r="C3" s="4" t="inlineStr">
        <is>
          <t xml:space="preserve"> </t>
        </is>
      </c>
    </row>
    <row r="4">
      <c r="A4" s="4" t="inlineStr">
        <is>
          <t>Employee compensation costs</t>
        </is>
      </c>
      <c r="B4" s="7" t="n">
        <v>0</v>
      </c>
      <c r="C4" s="7" t="n">
        <v>876</v>
      </c>
    </row>
    <row r="5">
      <c r="A5" s="4" t="inlineStr">
        <is>
          <t>Other exit costs</t>
        </is>
      </c>
      <c r="B5" s="6" t="n">
        <v>0</v>
      </c>
      <c r="C5" s="6" t="n">
        <v>213</v>
      </c>
    </row>
    <row r="6">
      <c r="A6" s="4" t="inlineStr">
        <is>
          <t>Total restructuring costs</t>
        </is>
      </c>
      <c r="B6" s="7" t="n">
        <v>0</v>
      </c>
      <c r="C6" s="7" t="n">
        <v>10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Accrued Restructuring and Severance Costs (Details) - USD ($) $ in Thousands</t>
        </is>
      </c>
      <c r="B1" s="2" t="inlineStr">
        <is>
          <t>12 Months Ended</t>
        </is>
      </c>
    </row>
    <row r="2">
      <c r="B2" s="2" t="inlineStr">
        <is>
          <t>Dec. 31, 2022</t>
        </is>
      </c>
      <c r="C2" s="2" t="inlineStr">
        <is>
          <t>Dec. 31, 2021</t>
        </is>
      </c>
    </row>
    <row r="3">
      <c r="A3" s="3" t="inlineStr">
        <is>
          <t>Accrued restructuring and severance costs rollforward</t>
        </is>
      </c>
      <c r="B3" s="4" t="inlineStr">
        <is>
          <t xml:space="preserve"> </t>
        </is>
      </c>
      <c r="C3" s="4" t="inlineStr">
        <is>
          <t xml:space="preserve"> </t>
        </is>
      </c>
    </row>
    <row r="4">
      <c r="A4" s="4" t="inlineStr">
        <is>
          <t>Balance at beginning of period</t>
        </is>
      </c>
      <c r="B4" s="7" t="n">
        <v>828</v>
      </c>
      <c r="C4" s="7" t="n">
        <v>8744</v>
      </c>
    </row>
    <row r="5">
      <c r="A5" s="4" t="inlineStr">
        <is>
          <t>Restructuring charges</t>
        </is>
      </c>
      <c r="B5" s="6" t="n">
        <v>0</v>
      </c>
      <c r="C5" s="6" t="n">
        <v>1089</v>
      </c>
    </row>
    <row r="6">
      <c r="A6" s="4" t="inlineStr">
        <is>
          <t>Cash paid</t>
        </is>
      </c>
      <c r="B6" s="6" t="n">
        <v>-828</v>
      </c>
      <c r="C6" s="6" t="n">
        <v>-9005</v>
      </c>
    </row>
    <row r="7">
      <c r="A7" s="4" t="inlineStr">
        <is>
          <t>Balance at end of period</t>
        </is>
      </c>
      <c r="B7" s="6" t="n">
        <v>0</v>
      </c>
      <c r="C7" s="6" t="n">
        <v>828</v>
      </c>
    </row>
    <row r="8">
      <c r="A8" s="4" t="inlineStr">
        <is>
          <t>Employee compensation costs</t>
        </is>
      </c>
      <c r="B8" s="4" t="inlineStr">
        <is>
          <t xml:space="preserve"> </t>
        </is>
      </c>
      <c r="C8" s="4" t="inlineStr">
        <is>
          <t xml:space="preserve"> </t>
        </is>
      </c>
    </row>
    <row r="9">
      <c r="A9" s="3" t="inlineStr">
        <is>
          <t>Accrued restructuring and severance costs rollforward</t>
        </is>
      </c>
      <c r="B9" s="4" t="inlineStr">
        <is>
          <t xml:space="preserve"> </t>
        </is>
      </c>
      <c r="C9" s="4" t="inlineStr">
        <is>
          <t xml:space="preserve"> </t>
        </is>
      </c>
    </row>
    <row r="10">
      <c r="A10" s="4" t="inlineStr">
        <is>
          <t>Balance at beginning of period</t>
        </is>
      </c>
      <c r="B10" s="6" t="n">
        <v>828</v>
      </c>
      <c r="C10" s="6" t="n">
        <v>8744</v>
      </c>
    </row>
    <row r="11">
      <c r="A11" s="4" t="inlineStr">
        <is>
          <t>Restructuring charges</t>
        </is>
      </c>
      <c r="B11" s="4" t="inlineStr">
        <is>
          <t xml:space="preserve"> </t>
        </is>
      </c>
      <c r="C11" s="6" t="n">
        <v>876</v>
      </c>
    </row>
    <row r="12">
      <c r="A12" s="4" t="inlineStr">
        <is>
          <t>Cash paid</t>
        </is>
      </c>
      <c r="B12" s="6" t="n">
        <v>-828</v>
      </c>
      <c r="C12" s="6" t="n">
        <v>-8792</v>
      </c>
    </row>
    <row r="13">
      <c r="A13" s="4" t="inlineStr">
        <is>
          <t>Balance at end of period</t>
        </is>
      </c>
      <c r="B13" s="6" t="n">
        <v>0</v>
      </c>
      <c r="C13" s="6" t="n">
        <v>828</v>
      </c>
    </row>
    <row r="14">
      <c r="A14" s="4" t="inlineStr">
        <is>
          <t>Other exit costs</t>
        </is>
      </c>
      <c r="B14" s="4" t="inlineStr">
        <is>
          <t xml:space="preserve"> </t>
        </is>
      </c>
      <c r="C14" s="4" t="inlineStr">
        <is>
          <t xml:space="preserve"> </t>
        </is>
      </c>
    </row>
    <row r="15">
      <c r="A15" s="3" t="inlineStr">
        <is>
          <t>Accrued restructuring and severance costs rollforward</t>
        </is>
      </c>
      <c r="B15" s="4" t="inlineStr">
        <is>
          <t xml:space="preserve"> </t>
        </is>
      </c>
      <c r="C15" s="4" t="inlineStr">
        <is>
          <t xml:space="preserve"> </t>
        </is>
      </c>
    </row>
    <row r="16">
      <c r="A16" s="4" t="inlineStr">
        <is>
          <t>Balance at beginning of period</t>
        </is>
      </c>
      <c r="B16" s="6" t="n">
        <v>0</v>
      </c>
      <c r="C16" s="6" t="n">
        <v>0</v>
      </c>
    </row>
    <row r="17">
      <c r="A17" s="4" t="inlineStr">
        <is>
          <t>Restructuring charges</t>
        </is>
      </c>
      <c r="B17" s="4" t="inlineStr">
        <is>
          <t xml:space="preserve"> </t>
        </is>
      </c>
      <c r="C17" s="6" t="n">
        <v>213</v>
      </c>
    </row>
    <row r="18">
      <c r="A18" s="4" t="inlineStr">
        <is>
          <t>Cash paid</t>
        </is>
      </c>
      <c r="B18" s="6" t="n">
        <v>0</v>
      </c>
      <c r="C18" s="6" t="n">
        <v>-213</v>
      </c>
    </row>
    <row r="19">
      <c r="A19" s="4" t="inlineStr">
        <is>
          <t>Balance at end of period</t>
        </is>
      </c>
      <c r="B19" s="7" t="n">
        <v>0</v>
      </c>
      <c r="C19"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3 Months Ended</t>
        </is>
      </c>
    </row>
    <row r="2">
      <c r="B2" s="2" t="inlineStr">
        <is>
          <t>Mar. 31, 2022 USD ($)</t>
        </is>
      </c>
    </row>
    <row r="3">
      <c r="A3" s="3" t="inlineStr">
        <is>
          <t>Leases [Abstract]</t>
        </is>
      </c>
      <c r="B3" s="4" t="inlineStr">
        <is>
          <t xml:space="preserve"> </t>
        </is>
      </c>
    </row>
    <row r="4">
      <c r="A4" s="4" t="inlineStr">
        <is>
          <t>Gain on early termination of sublease</t>
        </is>
      </c>
      <c r="B4" s="5" t="n">
        <v>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7" t="n">
        <v>109625</v>
      </c>
      <c r="C4" s="7" t="n">
        <v>-1281</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6" t="n">
        <v>33396</v>
      </c>
      <c r="C6" s="6" t="n">
        <v>29077</v>
      </c>
    </row>
    <row r="7">
      <c r="A7" s="4" t="inlineStr">
        <is>
          <t>Amortization of debt issuance costs and Royalty Rights</t>
        </is>
      </c>
      <c r="B7" s="6" t="n">
        <v>304</v>
      </c>
      <c r="C7" s="6" t="n">
        <v>194</v>
      </c>
    </row>
    <row r="8">
      <c r="A8" s="4" t="inlineStr">
        <is>
          <t>Gain on extinguishment of debt</t>
        </is>
      </c>
      <c r="B8" s="6" t="n">
        <v>-1046</v>
      </c>
      <c r="C8" s="6" t="n">
        <v>0</v>
      </c>
    </row>
    <row r="9">
      <c r="A9" s="4" t="inlineStr">
        <is>
          <t>Recurring fair value measurements of assets and liabilities</t>
        </is>
      </c>
      <c r="B9" s="6" t="n">
        <v>18939</v>
      </c>
      <c r="C9" s="6" t="n">
        <v>3914</v>
      </c>
    </row>
    <row r="10">
      <c r="A10" s="4" t="inlineStr">
        <is>
          <t>Stock-based compensation</t>
        </is>
      </c>
      <c r="B10" s="6" t="n">
        <v>7504</v>
      </c>
      <c r="C10" s="6" t="n">
        <v>3545</v>
      </c>
    </row>
    <row r="11">
      <c r="A11" s="4" t="inlineStr">
        <is>
          <t>Provisions for inventory and other assets</t>
        </is>
      </c>
      <c r="B11" s="6" t="n">
        <v>3265</v>
      </c>
      <c r="C11" s="6" t="n">
        <v>1368</v>
      </c>
    </row>
    <row r="12">
      <c r="A12" s="4" t="inlineStr">
        <is>
          <t>Deferred income taxes</t>
        </is>
      </c>
      <c r="B12" s="6" t="n">
        <v>-80375</v>
      </c>
      <c r="C12" s="6" t="n">
        <v>0</v>
      </c>
    </row>
    <row r="13">
      <c r="A13" s="3" t="inlineStr">
        <is>
          <t>Changes in assets and liabilities, net of acquisition:</t>
        </is>
      </c>
      <c r="B13" s="4" t="inlineStr">
        <is>
          <t xml:space="preserve"> </t>
        </is>
      </c>
      <c r="C13" s="4" t="inlineStr">
        <is>
          <t xml:space="preserve"> </t>
        </is>
      </c>
    </row>
    <row r="14">
      <c r="A14" s="4" t="inlineStr">
        <is>
          <t>Accounts receivable</t>
        </is>
      </c>
      <c r="B14" s="6" t="n">
        <v>-996</v>
      </c>
      <c r="C14" s="6" t="n">
        <v>-11</v>
      </c>
    </row>
    <row r="15">
      <c r="A15" s="4" t="inlineStr">
        <is>
          <t>Inventories</t>
        </is>
      </c>
      <c r="B15" s="6" t="n">
        <v>-6593</v>
      </c>
      <c r="C15" s="6" t="n">
        <v>4268</v>
      </c>
    </row>
    <row r="16">
      <c r="A16" s="4" t="inlineStr">
        <is>
          <t>Prepaid and other assets</t>
        </is>
      </c>
      <c r="B16" s="6" t="n">
        <v>8019</v>
      </c>
      <c r="C16" s="6" t="n">
        <v>3600</v>
      </c>
    </row>
    <row r="17">
      <c r="A17" s="4" t="inlineStr">
        <is>
          <t>Accounts payable and other accrued liabilities</t>
        </is>
      </c>
      <c r="B17" s="6" t="n">
        <v>-10208</v>
      </c>
      <c r="C17" s="6" t="n">
        <v>-28699</v>
      </c>
    </row>
    <row r="18">
      <c r="A18" s="4" t="inlineStr">
        <is>
          <t>Accrued rebates, returns and discounts</t>
        </is>
      </c>
      <c r="B18" s="6" t="n">
        <v>-3236</v>
      </c>
      <c r="C18" s="6" t="n">
        <v>-10452</v>
      </c>
    </row>
    <row r="19">
      <c r="A19" s="4" t="inlineStr">
        <is>
          <t>Net cash provided by operating activities</t>
        </is>
      </c>
      <c r="B19" s="6" t="n">
        <v>78598</v>
      </c>
      <c r="C19" s="6" t="n">
        <v>5523</v>
      </c>
    </row>
    <row r="20">
      <c r="A20" s="3" t="inlineStr">
        <is>
          <t>Investing Activities</t>
        </is>
      </c>
      <c r="B20" s="4" t="inlineStr">
        <is>
          <t xml:space="preserve"> </t>
        </is>
      </c>
      <c r="C20" s="4" t="inlineStr">
        <is>
          <t xml:space="preserve"> </t>
        </is>
      </c>
    </row>
    <row r="21">
      <c r="A21" s="4" t="inlineStr">
        <is>
          <t>Purchases of property and equipment</t>
        </is>
      </c>
      <c r="B21" s="6" t="n">
        <v>-274</v>
      </c>
      <c r="C21" s="6" t="n">
        <v>-53</v>
      </c>
    </row>
    <row r="22">
      <c r="A22" s="4" t="inlineStr">
        <is>
          <t>Net cash used in investing activities</t>
        </is>
      </c>
      <c r="B22" s="6" t="n">
        <v>-42673</v>
      </c>
      <c r="C22" s="6" t="n">
        <v>-18525</v>
      </c>
    </row>
    <row r="23">
      <c r="A23" s="3" t="inlineStr">
        <is>
          <t>Financing Activities</t>
        </is>
      </c>
      <c r="B23" s="4" t="inlineStr">
        <is>
          <t xml:space="preserve"> </t>
        </is>
      </c>
      <c r="C23" s="4" t="inlineStr">
        <is>
          <t xml:space="preserve"> </t>
        </is>
      </c>
    </row>
    <row r="24">
      <c r="A24" s="4" t="inlineStr">
        <is>
          <t>Proceeds from issuance of 2027 Convertible Notes</t>
        </is>
      </c>
      <c r="B24" s="6" t="n">
        <v>70000</v>
      </c>
      <c r="C24" s="6" t="n">
        <v>0</v>
      </c>
    </row>
    <row r="25">
      <c r="A25" s="4" t="inlineStr">
        <is>
          <t>Payment in connection with 2024 Senior Notes</t>
        </is>
      </c>
      <c r="B25" s="6" t="n">
        <v>-70750</v>
      </c>
      <c r="C25" s="6" t="n">
        <v>-9500</v>
      </c>
    </row>
    <row r="26">
      <c r="A26" s="4" t="inlineStr">
        <is>
          <t>Payment of debt issuance costs</t>
        </is>
      </c>
      <c r="B26" s="6" t="n">
        <v>-4084</v>
      </c>
      <c r="C26" s="6" t="n">
        <v>0</v>
      </c>
    </row>
    <row r="27">
      <c r="A27" s="4" t="inlineStr">
        <is>
          <t>Payment of contingent consideration</t>
        </is>
      </c>
      <c r="B27" s="6" t="n">
        <v>-7845</v>
      </c>
      <c r="C27" s="6" t="n">
        <v>-4807</v>
      </c>
    </row>
    <row r="28">
      <c r="A28" s="4" t="inlineStr">
        <is>
          <t>Payment of Royalty Rights</t>
        </is>
      </c>
      <c r="B28" s="6" t="n">
        <v>-1297</v>
      </c>
      <c r="C28" s="6" t="n">
        <v>-968</v>
      </c>
    </row>
    <row r="29">
      <c r="A29" s="4" t="inlineStr">
        <is>
          <t>Proceeds from issuance of common stock</t>
        </is>
      </c>
      <c r="B29" s="6" t="n">
        <v>7020</v>
      </c>
      <c r="C29" s="6" t="n">
        <v>44861</v>
      </c>
    </row>
    <row r="30">
      <c r="A30" s="4" t="inlineStr">
        <is>
          <t>Proceeds from exercise of stock options</t>
        </is>
      </c>
      <c r="B30" s="6" t="n">
        <v>34</v>
      </c>
      <c r="C30" s="6" t="n">
        <v>193</v>
      </c>
    </row>
    <row r="31">
      <c r="A31" s="4" t="inlineStr">
        <is>
          <t>Shares withheld for payment of employee's withholding tax liability</t>
        </is>
      </c>
      <c r="B31" s="6" t="n">
        <v>-872</v>
      </c>
      <c r="C31" s="6" t="n">
        <v>-418</v>
      </c>
    </row>
    <row r="32">
      <c r="A32" s="4" t="inlineStr">
        <is>
          <t>Net cash (used in) provided by financing activities</t>
        </is>
      </c>
      <c r="B32" s="6" t="n">
        <v>-7794</v>
      </c>
      <c r="C32" s="6" t="n">
        <v>29026</v>
      </c>
    </row>
    <row r="33">
      <c r="A33" s="4" t="inlineStr">
        <is>
          <t>Net increase in cash and cash equivalents</t>
        </is>
      </c>
      <c r="B33" s="6" t="n">
        <v>28131</v>
      </c>
      <c r="C33" s="6" t="n">
        <v>16024</v>
      </c>
    </row>
    <row r="34">
      <c r="A34" s="4" t="inlineStr">
        <is>
          <t>Cash and cash equivalents at beginning of year</t>
        </is>
      </c>
      <c r="B34" s="6" t="n">
        <v>36810</v>
      </c>
      <c r="C34" s="6" t="n">
        <v>20786</v>
      </c>
    </row>
    <row r="35">
      <c r="A35" s="4" t="inlineStr">
        <is>
          <t>Cash and cash equivalents at end of year</t>
        </is>
      </c>
      <c r="B35" s="6" t="n">
        <v>64941</v>
      </c>
      <c r="C35" s="6" t="n">
        <v>36810</v>
      </c>
    </row>
    <row r="36">
      <c r="A36" s="3" t="inlineStr">
        <is>
          <t>Supplemental Disclosure of Cash Flow Information</t>
        </is>
      </c>
      <c r="B36" s="4" t="inlineStr">
        <is>
          <t xml:space="preserve"> </t>
        </is>
      </c>
      <c r="C36" s="4" t="inlineStr">
        <is>
          <t xml:space="preserve"> </t>
        </is>
      </c>
    </row>
    <row r="37">
      <c r="A37" s="4" t="inlineStr">
        <is>
          <t>Net cash received for refund of income taxes</t>
        </is>
      </c>
      <c r="B37" s="6" t="n">
        <v>6913</v>
      </c>
      <c r="C37" s="6" t="n">
        <v>0</v>
      </c>
    </row>
    <row r="38">
      <c r="A38" s="4" t="inlineStr">
        <is>
          <t>Cash paid for interest</t>
        </is>
      </c>
      <c r="B38" s="6" t="n">
        <v>7752</v>
      </c>
      <c r="C38" s="6" t="n">
        <v>10124</v>
      </c>
    </row>
    <row r="39">
      <c r="A39" s="3" t="inlineStr">
        <is>
          <t>Supplemental Disclosure of Non-Cash Investing Activities</t>
        </is>
      </c>
      <c r="B39" s="4" t="inlineStr">
        <is>
          <t xml:space="preserve"> </t>
        </is>
      </c>
      <c r="C39" s="4" t="inlineStr">
        <is>
          <t xml:space="preserve"> </t>
        </is>
      </c>
    </row>
    <row r="40">
      <c r="A40" s="4" t="inlineStr">
        <is>
          <t>Deferred payments for acquisition of Otrexup intangible assets</t>
        </is>
      </c>
      <c r="B40" s="6" t="n">
        <v>0</v>
      </c>
      <c r="C40" s="6" t="n">
        <v>26021</v>
      </c>
    </row>
    <row r="41">
      <c r="A41" s="4" t="inlineStr">
        <is>
          <t>Otrexup</t>
        </is>
      </c>
      <c r="B41" s="4" t="inlineStr">
        <is>
          <t xml:space="preserve"> </t>
        </is>
      </c>
      <c r="C41" s="4" t="inlineStr">
        <is>
          <t xml:space="preserve"> </t>
        </is>
      </c>
    </row>
    <row r="42">
      <c r="A42" s="3" t="inlineStr">
        <is>
          <t>Investing Activities</t>
        </is>
      </c>
      <c r="B42" s="4" t="inlineStr">
        <is>
          <t xml:space="preserve"> </t>
        </is>
      </c>
      <c r="C42" s="4" t="inlineStr">
        <is>
          <t xml:space="preserve"> </t>
        </is>
      </c>
    </row>
    <row r="43">
      <c r="A43" s="4" t="inlineStr">
        <is>
          <t>Purchase of Otrexup</t>
        </is>
      </c>
      <c r="B43" s="6" t="n">
        <v>-27027</v>
      </c>
      <c r="C43" s="6" t="n">
        <v>-18472</v>
      </c>
    </row>
    <row r="44">
      <c r="A44" s="4" t="inlineStr">
        <is>
          <t>Acquestive Therapeutics, Inc</t>
        </is>
      </c>
      <c r="B44" s="4" t="inlineStr">
        <is>
          <t xml:space="preserve"> </t>
        </is>
      </c>
      <c r="C44" s="4" t="inlineStr">
        <is>
          <t xml:space="preserve"> </t>
        </is>
      </c>
    </row>
    <row r="45">
      <c r="A45" s="3" t="inlineStr">
        <is>
          <t>Investing Activities</t>
        </is>
      </c>
      <c r="B45" s="4" t="inlineStr">
        <is>
          <t xml:space="preserve"> </t>
        </is>
      </c>
      <c r="C45" s="4" t="inlineStr">
        <is>
          <t xml:space="preserve"> </t>
        </is>
      </c>
    </row>
    <row r="46">
      <c r="A46" s="4" t="inlineStr">
        <is>
          <t>Purchase of Otrexup</t>
        </is>
      </c>
      <c r="B46" s="6" t="n">
        <v>-15372</v>
      </c>
      <c r="C46" s="6" t="n">
        <v>0</v>
      </c>
    </row>
    <row r="47">
      <c r="A47" s="4" t="inlineStr">
        <is>
          <t>Convertible Senior Notes, 2.5% | Convertible debt</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ayments in connection with convertible notes</t>
        </is>
      </c>
      <c r="B49" s="7" t="n">
        <v>0</v>
      </c>
      <c r="C49" s="7" t="n">
        <v>-3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Lease Cost Components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Total lease cost</t>
        </is>
      </c>
      <c r="B4" s="7" t="n">
        <v>699</v>
      </c>
      <c r="C4" s="7" t="n">
        <v>898</v>
      </c>
    </row>
    <row r="5">
      <c r="A5" s="4" t="inlineStr">
        <is>
          <t>Selling, general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otal lease cost</t>
        </is>
      </c>
      <c r="B7" s="6" t="n">
        <v>158</v>
      </c>
      <c r="C7" s="6" t="n">
        <v>307</v>
      </c>
    </row>
    <row r="8">
      <c r="A8" s="4" t="inlineStr">
        <is>
          <t>Other (loss) gain</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lease cost</t>
        </is>
      </c>
      <c r="B10" s="6" t="n">
        <v>541</v>
      </c>
      <c r="C10" s="6" t="n">
        <v>591</v>
      </c>
    </row>
    <row r="11">
      <c r="A11" s="4" t="inlineStr">
        <is>
          <t>Sublease income</t>
        </is>
      </c>
      <c r="B11" s="7" t="n">
        <v>1223</v>
      </c>
      <c r="C11" s="7" t="n">
        <v>11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Details) - USD ($) $ in Thousands</t>
        </is>
      </c>
      <c r="B1" s="2" t="inlineStr">
        <is>
          <t>12 Months Ended</t>
        </is>
      </c>
    </row>
    <row r="2">
      <c r="B2" s="2" t="inlineStr">
        <is>
          <t>Dec. 31, 2022</t>
        </is>
      </c>
      <c r="C2" s="2" t="inlineStr">
        <is>
          <t>Dec. 31, 2021</t>
        </is>
      </c>
    </row>
    <row r="3">
      <c r="A3" s="3" t="inlineStr">
        <is>
          <t>Cash paid for amounts included in measurement of liabilities:</t>
        </is>
      </c>
      <c r="B3" s="4" t="inlineStr">
        <is>
          <t xml:space="preserve"> </t>
        </is>
      </c>
      <c r="C3" s="4" t="inlineStr">
        <is>
          <t xml:space="preserve"> </t>
        </is>
      </c>
    </row>
    <row r="4">
      <c r="A4" s="4" t="inlineStr">
        <is>
          <t>Operating cash flows used in operating leases</t>
        </is>
      </c>
      <c r="B4" s="7" t="n">
        <v>1983</v>
      </c>
      <c r="C4" s="7" t="n">
        <v>27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Current operating lease liabilities</t>
        </is>
      </c>
      <c r="B3" s="7" t="n">
        <v>401</v>
      </c>
      <c r="C3" s="7" t="n">
        <v>1978</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Noncurrent operating lease liabilities</t>
        </is>
      </c>
      <c r="B5" s="7" t="n">
        <v>0</v>
      </c>
      <c r="C5" s="7" t="n">
        <v>397</v>
      </c>
    </row>
    <row r="6">
      <c r="A6" s="4" t="inlineStr">
        <is>
          <t>Operating Lease, Liability, Noncurrent, Statement of Financial Position [Extensible Enumeration]</t>
        </is>
      </c>
      <c r="B6" s="4" t="inlineStr">
        <is>
          <t>Other long-term liabilities</t>
        </is>
      </c>
      <c r="C6" s="4" t="inlineStr">
        <is>
          <t>Other long-term liabilities</t>
        </is>
      </c>
    </row>
    <row r="7">
      <c r="A7" s="4" t="inlineStr">
        <is>
          <t>Total lease liabilities</t>
        </is>
      </c>
      <c r="B7" s="7" t="n">
        <v>401</v>
      </c>
      <c r="C7" s="7" t="n">
        <v>23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24" customWidth="1" min="3" max="3"/>
  </cols>
  <sheetData>
    <row r="1">
      <c r="A1" s="1" t="inlineStr">
        <is>
          <t>LEASES - Term and Discount Rate Information (Details)</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1 year</t>
        </is>
      </c>
      <c r="C3" s="4" t="inlineStr">
        <is>
          <t>1 year 2 months 12 days</t>
        </is>
      </c>
    </row>
    <row r="4">
      <c r="A4" s="3" t="inlineStr">
        <is>
          <t>Weighted-average discount rate:</t>
        </is>
      </c>
      <c r="B4" s="4" t="inlineStr">
        <is>
          <t xml:space="preserve"> </t>
        </is>
      </c>
      <c r="C4" s="4" t="inlineStr">
        <is>
          <t xml:space="preserve"> </t>
        </is>
      </c>
    </row>
    <row r="5">
      <c r="A5" s="4" t="inlineStr">
        <is>
          <t>Operating leases</t>
        </is>
      </c>
      <c r="B5" s="13" t="n">
        <v>0.111</v>
      </c>
      <c r="C5" s="13" t="n">
        <v>0.0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2</t>
        </is>
      </c>
      <c r="C1" s="2" t="inlineStr">
        <is>
          <t>Dec. 31, 2021</t>
        </is>
      </c>
    </row>
    <row r="2">
      <c r="A2" s="3" t="inlineStr">
        <is>
          <t>Lease Payments</t>
        </is>
      </c>
      <c r="B2" s="4" t="inlineStr">
        <is>
          <t xml:space="preserve"> </t>
        </is>
      </c>
      <c r="C2" s="4" t="inlineStr">
        <is>
          <t xml:space="preserve"> </t>
        </is>
      </c>
    </row>
    <row r="3">
      <c r="A3" s="4" t="inlineStr">
        <is>
          <t>2023</t>
        </is>
      </c>
      <c r="B3" s="7" t="n">
        <v>421</v>
      </c>
      <c r="C3" s="4" t="inlineStr">
        <is>
          <t xml:space="preserve"> </t>
        </is>
      </c>
    </row>
    <row r="4">
      <c r="A4" s="4" t="inlineStr">
        <is>
          <t>Thereafter</t>
        </is>
      </c>
      <c r="B4" s="6" t="n">
        <v>0</v>
      </c>
      <c r="C4" s="4" t="inlineStr">
        <is>
          <t xml:space="preserve"> </t>
        </is>
      </c>
    </row>
    <row r="5">
      <c r="A5" s="4" t="inlineStr">
        <is>
          <t>Total lease payments</t>
        </is>
      </c>
      <c r="B5" s="6" t="n">
        <v>421</v>
      </c>
      <c r="C5" s="4" t="inlineStr">
        <is>
          <t xml:space="preserve"> </t>
        </is>
      </c>
    </row>
    <row r="6">
      <c r="A6" s="4" t="inlineStr">
        <is>
          <t>Less: Interest</t>
        </is>
      </c>
      <c r="B6" s="6" t="n">
        <v>20</v>
      </c>
      <c r="C6" s="4" t="inlineStr">
        <is>
          <t xml:space="preserve"> </t>
        </is>
      </c>
    </row>
    <row r="7">
      <c r="A7" s="4" t="inlineStr">
        <is>
          <t>Present value of lease liabilities</t>
        </is>
      </c>
      <c r="B7" s="7" t="n">
        <v>401</v>
      </c>
      <c r="C7" s="7" t="n">
        <v>23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Supply Agreements (Details) $ in Millions</t>
        </is>
      </c>
      <c r="B1" s="2" t="inlineStr">
        <is>
          <t>Dec. 31, 2022 USD ($)</t>
        </is>
      </c>
    </row>
    <row r="2">
      <c r="A2" s="3" t="inlineStr">
        <is>
          <t>Legal matters</t>
        </is>
      </c>
      <c r="B2" s="4" t="inlineStr">
        <is>
          <t xml:space="preserve"> </t>
        </is>
      </c>
    </row>
    <row r="3">
      <c r="A3" s="4" t="inlineStr">
        <is>
          <t>Purchase obligation (as a percent)</t>
        </is>
      </c>
      <c r="B3" s="12" t="n">
        <v>0.75</v>
      </c>
    </row>
    <row r="4">
      <c r="A4" s="4" t="inlineStr">
        <is>
          <t>JHS | Supply Commitment</t>
        </is>
      </c>
      <c r="B4" s="4" t="inlineStr">
        <is>
          <t xml:space="preserve"> </t>
        </is>
      </c>
    </row>
    <row r="5">
      <c r="A5" s="3" t="inlineStr">
        <is>
          <t>Legal matters</t>
        </is>
      </c>
      <c r="B5" s="4" t="inlineStr">
        <is>
          <t xml:space="preserve"> </t>
        </is>
      </c>
    </row>
    <row r="6">
      <c r="A6" s="4" t="inlineStr">
        <is>
          <t>Annual purchase obligation</t>
        </is>
      </c>
      <c r="B6" s="5" t="n">
        <v>1.1</v>
      </c>
    </row>
    <row r="7">
      <c r="A7" s="4" t="inlineStr">
        <is>
          <t>Cosette</t>
        </is>
      </c>
      <c r="B7" s="4" t="inlineStr">
        <is>
          <t xml:space="preserve"> </t>
        </is>
      </c>
    </row>
    <row r="8">
      <c r="A8" s="3" t="inlineStr">
        <is>
          <t>Legal matters</t>
        </is>
      </c>
      <c r="B8" s="4" t="inlineStr">
        <is>
          <t xml:space="preserve"> </t>
        </is>
      </c>
    </row>
    <row r="9">
      <c r="A9" s="4" t="inlineStr">
        <is>
          <t>Annual purchase obligation</t>
        </is>
      </c>
      <c r="B9" s="11" t="n">
        <v>6.3</v>
      </c>
    </row>
    <row r="10">
      <c r="A10" s="4" t="inlineStr">
        <is>
          <t>Antares</t>
        </is>
      </c>
      <c r="B10" s="4" t="inlineStr">
        <is>
          <t xml:space="preserve"> </t>
        </is>
      </c>
    </row>
    <row r="11">
      <c r="A11" s="3" t="inlineStr">
        <is>
          <t>Legal matters</t>
        </is>
      </c>
      <c r="B11" s="4" t="inlineStr">
        <is>
          <t xml:space="preserve"> </t>
        </is>
      </c>
    </row>
    <row r="12">
      <c r="A12" s="4" t="inlineStr">
        <is>
          <t>Annual purchase obligation</t>
        </is>
      </c>
      <c r="B12" s="7"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MITMENTS AND CONTINGENCIES - Legal Matters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Legal contingency accrual</t>
        </is>
      </c>
      <c r="B4" s="7" t="n">
        <v>3200000</v>
      </c>
      <c r="C4" s="7" t="n">
        <v>3400000</v>
      </c>
    </row>
    <row r="5">
      <c r="A5" s="4" t="inlineStr">
        <is>
          <t>Loss on contingency provision</t>
        </is>
      </c>
      <c r="B5" s="7" t="n">
        <v>0</v>
      </c>
      <c r="C5" s="7" t="n">
        <v>106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lumetza Antitrust Litigation (Details) - USD ($) $ in Thousands</t>
        </is>
      </c>
      <c r="B1" s="2" t="inlineStr">
        <is>
          <t>Feb. 03, 2022</t>
        </is>
      </c>
      <c r="C1" s="2" t="inlineStr">
        <is>
          <t>Sep. 14, 2021</t>
        </is>
      </c>
    </row>
    <row r="2">
      <c r="A2" s="4" t="inlineStr">
        <is>
          <t>Glumetza Antitrust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itigation settlement, amount awarded to other party</t>
        </is>
      </c>
      <c r="B4" s="7" t="n">
        <v>3850</v>
      </c>
      <c r="C4" s="7" t="n">
        <v>31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9" customWidth="1" min="2" max="2"/>
  </cols>
  <sheetData>
    <row r="1">
      <c r="A1" s="1" t="inlineStr">
        <is>
          <t>COMMITMENTS AND CONTINGENCIES - Multidistrict Opioid Litigation (Details)</t>
        </is>
      </c>
      <c r="B1" s="2" t="inlineStr">
        <is>
          <t>Dec. 31, 2022 case</t>
        </is>
      </c>
    </row>
    <row r="2">
      <c r="A2" s="4" t="inlineStr">
        <is>
          <t>Multidistrict Opioid Litigation</t>
        </is>
      </c>
      <c r="B2" s="4" t="inlineStr">
        <is>
          <t xml:space="preserve"> </t>
        </is>
      </c>
    </row>
    <row r="3">
      <c r="A3" s="3" t="inlineStr">
        <is>
          <t>Legal matters</t>
        </is>
      </c>
      <c r="B3" s="4" t="inlineStr">
        <is>
          <t xml:space="preserve"> </t>
        </is>
      </c>
    </row>
    <row r="4">
      <c r="A4" s="4" t="inlineStr">
        <is>
          <t>Number of industry-wide opioid litigation cases (more than)</t>
        </is>
      </c>
      <c r="B4" s="6" t="n">
        <v>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Insurance Litigation (Details) - USD ($) $ in Millions</t>
        </is>
      </c>
      <c r="B1" s="2" t="inlineStr">
        <is>
          <t>3 Months Ended</t>
        </is>
      </c>
    </row>
    <row r="2">
      <c r="B2" s="2" t="inlineStr">
        <is>
          <t>Jun. 30, 2022</t>
        </is>
      </c>
      <c r="C2" s="2" t="inlineStr">
        <is>
          <t>Mar. 31, 2021</t>
        </is>
      </c>
    </row>
    <row r="3">
      <c r="A3" s="3" t="inlineStr">
        <is>
          <t>Commitments and Contingencies Disclosure [Abstract]</t>
        </is>
      </c>
      <c r="B3" s="4" t="inlineStr">
        <is>
          <t xml:space="preserve"> </t>
        </is>
      </c>
      <c r="C3" s="4" t="inlineStr">
        <is>
          <t xml:space="preserve"> </t>
        </is>
      </c>
    </row>
    <row r="4">
      <c r="A4" s="4" t="inlineStr">
        <is>
          <t>Insurance reimbursement</t>
        </is>
      </c>
      <c r="B4" s="7" t="n">
        <v>2</v>
      </c>
      <c r="C4" s="7"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In May 2020, Assertio Therapeutics, Inc. implemented a holding company reorganization through which Assertio Therapeutics, Inc. became a subsidiary of Assertio Holdings, Inc. (the “Assertio Reorganization”) and, subsequently, Assertio Holdings, Inc. merged with Zyla Life Sciences (“Zyla”) in a transaction we refer to as the “Zyla Merger.” Upon consummation of the Zyla Merger, each issued and outstanding share of Zyla common stock converted into 2.5 shares of Assertio Holding’s common stock (the “Exchange Ratio”). Unless otherwise noted or required by context, use of “Assertio,” “Company,” “we,” “our” and “us” refer to Assertio Holdings, Inc. and/or its applicable subsidiary or subsidiaries. Assertio is a specialty pharmaceutical company offering differentiated products to patients utilizing a non-personal promotional model. The Company’s primary marketed products include INDOCIN ® (indomethacin) Suppositories, INDOCIN ® (indomethacin) Oral Suspension, Otrexup ® (methotrexate) injection for subcutaneous use, Sympazan ® (clobazam) oral film, SPRIX ® (ketorolac tromethamine) Nasal Spray, CAMBIA ® (diclofenac potassium for oral solution), and Zipsor ® (diclofenac potassium) Liquid filled capsules. Other commercially available products include OXAYDO® (oxycodone HCI, USP) tablets for oral use only —CII. Basis of Presentation The Company’s consolidated financial statements are prepared in accordance with United States (“U.S.”) generally accepted accounting principles (“U.S. GAAP”) and U.S. Securities and Exchange Commission (“SEC”) regulations for annual reporting. Certain amounts in prior periods have been reclassified to conform with current period presentation. In connection with the preparation of the financial statements for the year ended December 31, 2022, the Company evaluated whether there were conditions and events, considered in the aggregate, which raised substantial doubt as to the entity's ability to continue as a going concern within twelve months after the date of the issuance of these financial statements, noting that there did not appear to be evidence of substantial doubt of the entity's ability to continue as a going concern. Stock Split On May 18, 2021, the Company effected a 1-for-4 reverse stock split of its issued and outstanding common stock. The par value of the common stock was not adjusted as a result of the reverse stock split. All common stock share and per share data included in these financial statements have been retrospectively adjusted to reflect the effect of the reverse stock split for all periods presented. Reclassifications During the first quarter of 2022, the Company made certain reclassifications within Selling, general and administrative expenses related to changes in the fair value of contingent consideration. These fair value adjustments were reclassified from Selling, general and administrative expenses to Fair value of contingent consideration on the Consolidated Statements of Comprehensive Income (Loss), which impacted previously reported amounts for the year ended December 31, 2021. The reclassifications were made to separately state changes in the fair value of contingent consideration from Selling, general and administrative expenses. Prior period results were recast to conform with these changes, and resulted in a decrease to Selling, general and administrative expenses and an equal and offsetting increase to Fair value of contingent consideration of $3.9 million for the year ended December 31, 2021. Total cost and expenses and Income (loss) from operations as previously reported remains unchanged. Impact of COVID-19 on the Company’s Business Following the outbreak of COVID-19 during early 2020, the Company’s priority was and remains the health and safety of its employees, their families, and the patients it serves. Because COVID-19 impacted the Company’s ability to see in-person providers who prescribe its products, the Company transformed its commercial approach during 2020 and increased virtual visits, ultimately eliminating its in-person sales force in favor of a digital sales strategy; a strategy it still maintains today and plans to maintain. Limitations on elective surgeries and changes in patient behavior after the outbreak of COVID-19 impacted the Company’s operations by causing a decline and subsequent volatility in prescriptions associated with those elective procedures. The extent of any future impact of the COVID-19 pandemic on the Company’s operational and financial performance will depend largely on future developments, which are highly uncertain and cannot be accurately predicted, including actions by government authorities to contain future outbreaks, the emergence of new COVID-19 variants, the related potential for new surges in infections, the impacts on third parties on which the Company relies, including suppliers and distributors, and the impacts of increases in virtual physician visits on prescriber behavior. For example, although many public health restrictions have eased, future surges could result in additional restrictions or other factors that may contribute to decreases in elective procedures. Principles of Consolidation The consolidated financial statements include the accounts of the Company and its wholly-owned subsidiaries. All intercompany balances and transaction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product returns, rebates, evaluation of impairment of intangible assets, fair value of contingent consideration obligation, and taxes on income. Although management believes these estimates are based upon reasonable assumptions within the bounds of its knowledge of the Company, actual results could differ materially from these estimates. Segment Information The Company manages its business within one reportable segment. Segment information is consistent with how management reviews the business, makes investing and resource allocation decisions and assesses operating performance. To date, substantially all of the Company’s revenues from product sales are related to sales in the U.S. Cash, Cash Equivalents The Company considers all highly liquid investments with a maturity date of purchase of three months or less to be cash equivalents. Cash and cash equivalents generally consist of cash on deposits with banks, money market instruments, U.S. Agency discount notes, commercial paper and corporate debt securities. The Company invests its cash in money market funds and marketable securities including U.S. Treasury and government agency securities, commercial paper, and higher quality debt securities of financial and commercial institutions. Accounts Receivable Trade accounts receivable are recorded net of allowances for cash discounts for prompt payment. To date, the Company has not recorded an allowance for estimated expected credit losses since the majority of its product revenue comes from sales to a limited number of financially sound companies who have historically paid their balances timely. The need for an allowance for estimated expected credit losses is evaluated each reporting period based on the Company’s assessment of the creditworthiness of its customers or any other potential circumstances that could result in an allowance for estimated expected credit losses. Inventories Inventories are stated at the lower of cost or net realizable value, with cost determined by specific manufactured lot. Inventories consist of costs of the active pharmaceutical ingredient, contract manufacturing and packaging costs. Additionally, the Company writes off the value of inventory for potentially excess, dated or obsolete inventories based on an analysis of inventory on hand and projected demand. Cost of sales includes the cost of inventory sold or reserved, which includes manufacturing and supply chain costs, product shipping and handling costs, and product royalties. 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 Intangible Assets (other than Goodwill) Intangible assets, other than goodwill, consist of product rights that are accounted for as definite-lived intangible assets subject to amortization. The Company determines the fair value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stimated the useful life of the assets by considering competition by products prescribed for the same indication, the likelihood and estimated future entry of non-generic and generic competition for the same or similar indication, and other related factors. Impairment of Long-lived Assets The Company evaluates long-lived assets, including property and equipment and acquired intangible assets consisting of product rights, for impairment whenever events or changes in circumstances indicate that the carrying value of an asset may not be recoverable. Pursuant to ASC 360, Impairment Testing: Long Lived Assets Classified as Held and Used, the Company groups its long-lived assets, including purchased developed technology and trademarks, at the lowest level for which there are identifiable cash flows that are largely independent of the cash flows of other assets and liabilities. The Company estimates the future net undiscounted cash flows expected to be generated from the use of the long-lived asset group and its eventual disposition. An impairment loss would be recognized when estimated undiscounted future cash flows expected to result from the use of the asset and its eventual disposition are less than its carrying amount. The impairment loss is calculated as the excess of the carrying amount over the fair value. Acquisitions The Company accounts for acquired businesses using the acquisition method of accounting under ASC 805, Business Combinations (“ASC 805”),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with no alternative future use is charged to expense at the acquisition date. Revenue Recognition Under ASC 606, Revenue from Contracts with Customers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has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Product Sales The Company sells commercial products to wholesale distributors and specialty pharmacies. Product sales revenue is recognized when title has transferred to the customer and the customer has assumed the risks and rewards of ownership, which typically occurs up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to two months after delivery. Receivables may also include customer deductions for returns and chargebacks that are pending Company validation. Product Sales Allowances - 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 - The Company allows customers to return product for credit with respect to that product within six months before and up to twelve months after its product expiration date. The Company estimates product returns and associated credit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oes not assume financial responsibility for returns of any of its currently marketed products if those returns relate to sales of that product prior to the period of the Company’s ownership of the respective product. For products the Company has divested, it is only financially responsible for product returns of products sold by the Company, which are identified by specific lot numbers. Shelf lives, from the respective manufacture dates, for the Company’s products range from 24 months to 48 month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Managed Care Rebates - The Company offers discounts under contracts with certain managed care providers. The Company generally pays managed care rebates one Government Rebates - The Company offers discounted pricing or rebates on purchases of pharmaceutical products under various federal and state healthcare programs, including Centers for Medicare and Medicaid Services’ Medicaid Drug Rebate Program and Medicare Part B Program and Medicare Part D Coverage Gap Discount Programs. The Company generally pays government rebates three to twelve months after prescriptions subject to the rebate are filled. These rebates are subject to the Company’s active participation in the respective program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Prompt Pay Discounts - The Company offers cash discounts to its customers (generally 2% of the sales price) as an incentive for prompt payment. Based on the Company’s experience, the Company expects its customers to comply with the payment terms to earn the cash discount. Patient Discount Programs - The Company offers patient discount co-pay assistance programs in which patients receive certain discounts off their prescriptions at participating retail and specialty pharmacies. The discounts are reimbursed by the Company to program administrators approximately one month after the prescriptions subject to the discount are filled. Chargebacks - The Company provides discounts to authorized users of the U.S. Department of Veterans Affairs’ Federal Supply Schedule Program and the Health Resources and Services Administrations’ 340B Dug Pricing Program. These federal and 340B entities purchase products from the wholesale distributors at a discounted price, and the wholesale distributors then charge back to the Company the difference between the current retail price and the price the federal entity paid for the product. These discounts are subject to the Company’s active participation in the respective programs. Royalties and Milestone Revenue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The Company currently has the right to receive royalties based on sales of CAMBIA in Canada, which are recognized as revenue when the related sales occur as there are no continuing performance obligations by the Company under those agreements. For arrangements that include milestones, the Company recognizes such revenue using the most likely method. At the end of each reporting period, the Company re-evaluates the probability or achievement of any potential milestone and any related constraints, and if necessary, adjusts its estimates of the overall transaction price. Any such adjustments are recorded on a cumulative catch-up basis, which would affect revenue in the period of adjustment. Contingent Consideration Obligation Pursuant to the May 2020 Zyla Merger, the Company assumed a contingent consideration obligation which is measured at fair value. The Company has an obligation to make contingent consideration payments for future royalties to an affiliate of CR Group L.P. (“CRG”) based upon annual INDOCIN product net sales over $20.0 million at a 20% royalty through January 2029. At each reporting date, the Company re-measures the contingent consideration obligation to estimated fair value and any resulting change is recognized in Fair value of contingent consideration in the Company’s Consolidated Statements of Comprehensive Income (Loss). The fair value of the contingent consideration is determined using an option pricing model under the income approach based on estimated INDOCIN product revenues through January 2029 and discounted to present value. The fair value measurement is based on significant inputs not observable in the market and thus represents a Level 3 measurement as defined in fair value measurement accounting. Leases In accordance with ASC 842, Leases,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Other long-term assets, Other current liabilities, and Other long-term liabilities in the Consolidated Balance Sheets. The Company accounts for operating leases with an initial term of twelve months or less on a straight-line basis over the lease term in the Consolidated Statements of Comprehensive Income (Loss). Stock-Based Compensation The Company’s stock-based compensation generally includes time-based restricted stock units (“RSU”) and options, as well as performance-based RSUs and options. The Company accounts for forfeitures as they occur for each type of award. Stock-based compensation expense related to time-based RSUs is based on the market value of the underlying stock on the date of grant and the related expense is recognized ratably over the requisite service period. The Company uses the Black-Scholes option valuation model to determine the fair value of stock options. The determination of the fair value of stock-based payment awards on the date of grant using an option valuation model is affected by our stock price as well a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its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For performance-based RSUs and options granted with vesting subject to market conditions, the fair value of the award is determined at grant date using the Monte Carlo model, and expense is recognized ratably over the requisite service period regardless of whether or not the market condition is satisfied. The Monte Carlo valuation model considers a variety of potential future scenarios under the market condition vesting criteria, including but not limited to share prices for Assertio and our peer companies in a selected market index. Advertising Costs Costs associated with advertising are expensed as incurred. Advertising expense for the years ended December 31, 2022 and 2021 were $3.4 million and $1.8 million, respectively. Advertising costs are included in Selling, general and administrative expenses within the Consolidated Statements of Comprehensive Income (Loss). Restructuring Restructuring costs are included in Restructuring charges within the Consolidated Statements of Comprehensive Income (Loss). The Company has accounted for these costs in accordance with ASC 420, Exit or Disposal Cost Obligations (“ASC 420”) and ASC 712, Compensation - Nonretirement Postemployment Benefits (“ASC 712”). One-time termination benefits are recorded at the time restructuring is communicated to the affected employees. Ongoing benefits are recognized when they are estimable and probable. Income Taxes The Company records the estimated future tax effects of temporary differences between the tax basis of assets and liabilities and amounts reported in its Consolidated Balance Sheets, as well as operating loss and tax credit carryforwards. The Company follows the guidelines set forth in the applicable accounting guidance regarding the recoverability of any tax assets recorded on the Consolidated Balance Sheets and provides any necessary allowances as required. Determining necessary allowances requires the Company to make assessments about the timing of future events, including the probability of expected future taxable income and available tax planning opportunities. When it is determined that it is more likely than not that some portion or all of the deferred tax assets will not be realized in the future, the deferred tax assets are reduced by a valuation allowance. The valuation allowance is sufficient to reduce the deferred tax assets to the amount determined is more likely than not to be realized. During the year ended December 31, 2022, the Company reversed $89.3 million of its previously recorded valuation allowances against the net deferred tax asset. As part of its valuation assessment, the Company primarily relied on the projected availability of future taxable income from pre-tax income forecasts and reversing taxable temporary differences. The Company did retain $12.5 million of valuation allowance because realization of the future benefits for the associated deferred tax assets is not considered more-likely-than-not to occur. The Company expects to continue to assess the realizability of its deferred tax assets on a quarterly basis and assess whether an additional reserve or a release of a valuation allowance is required in future periods.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 likely than not threshold to the recognition and derecognition of uncertain tax positions. If the recognition threshold is met, the applicable accounting guidance permits the Company to recognize a tax benefit measured at the largest amount of tax benefit that, in its judgment, is more than 50% likely to be realized upon settlement. It further requires that a change in judgment related to the expected ultimate resolution of uncertain tax positions be recognized in earnings in the period of such change. The Company recognizes tax liabilities in accordance with ASC Topic 740, Income Taxes (“ASC 740”), and adjusts these liabilities when its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 Concentration of Risk The Company is subject to credit risk from its accounts receivable related to product sales. The three large, national wholesale distributors represent the vast majority of the Company’s business and represented the following percentage of consolidated revenue by customer and the percentage accounts receivable by customer related to product shipments for the years ended December 31, 2022 and 2021. Consolidated revenue Accounts receivable related to product sales Year Ended December 31, Year Ended December 31, 2022 2021 2022 2021 AmerisourceBergen Corporation 28 % 26 % 21 % 29 % McKesson Corporation 28 % 24 % 25 % 23 % Cardinal Health 23 % 34 % 42 % 44 % All others 21 % 16 % 12 % 4 % Total 100 % 100 % 100 % 100 % Accounts receivable balances related to product sales were $45.4 million and $43.8 million for the years ended December 31, 2022 and 2021, respectively. To date, the Company has not experienced any significant credit losses with respect to the collection of its accounts receivable and believes that its accounts receivable balances are collectible. The Company is dependent upon third-party manufacturers to supply product for commercial use. In particular, the Company relies and expects to continue to rely on a small number of manufacturers to supply it with its requirements for all commercialized products. Such production arrangements could be adversely affected by a significant interruption which would negatively impact the supply of final drug product. The Company’s sole commercial suppliers for each of its marketed products, as follows: • INDOCIN products - Patheon Pharmaceuticals, Inc. (“Patheon”) and Cosette Pharmaceuticals, Inc. • CAMBIA - MiPharm, S.p.A. and Tioapack (formerly Pharma Packaging Solutions) • Otrexup - Antares Pharma, Inc. and Pharmascience Inc. • SPRIX - Jubilant HollisterStier LLC and Sharp Packaging Solutions • Zipsor - Catalent Ontario Limited (“Catalent”) and Mikart Inc. • OXAYDO - UPM Pharmaceuticals, Inc. • Sympazan - Aquestive Therapeutics, Inc. Recently Adopted Accounting Pronouncements In October 2021, the Financial Accounting Standards Board (“FASB”) issued Accounting Standards Update (“ASU”) 2021-08, Business Combinations (Topic 805): Accounting for Contract Assets and Contract Liabilities from Contracts with Customers (“ASU 2021-08”), which 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demnification Dispute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Indemnification</t>
        </is>
      </c>
      <c r="B4" s="5" t="n">
        <v>2.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Contributions to plan</t>
        </is>
      </c>
      <c r="B4" s="5" t="n">
        <v>0.2</v>
      </c>
      <c r="C4" s="5" t="n">
        <v>0.1</v>
      </c>
    </row>
    <row r="5">
      <c r="A5" s="4" t="inlineStr">
        <is>
          <t>Defined Contribution Plan Tranches, 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match (as a percent)</t>
        </is>
      </c>
      <c r="B7" s="12" t="n">
        <v>1</v>
      </c>
      <c r="C7" s="4" t="inlineStr">
        <is>
          <t xml:space="preserve"> </t>
        </is>
      </c>
    </row>
    <row r="8">
      <c r="A8" s="4" t="inlineStr">
        <is>
          <t>Employer matching contribution, percent of employee's compensation (as a percent)</t>
        </is>
      </c>
      <c r="B8" s="12" t="n">
        <v>0.05</v>
      </c>
      <c r="C8" s="4" t="inlineStr">
        <is>
          <t xml:space="preserve"> </t>
        </is>
      </c>
    </row>
    <row r="9">
      <c r="A9" s="4" t="inlineStr">
        <is>
          <t>Defined Contribution Plan Tranches, Tranche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matching contribution, percent match (as a percent)</t>
        </is>
      </c>
      <c r="B11" s="12" t="n">
        <v>1</v>
      </c>
      <c r="C11" s="4" t="inlineStr">
        <is>
          <t xml:space="preserve"> </t>
        </is>
      </c>
    </row>
    <row r="12">
      <c r="A12" s="4" t="inlineStr">
        <is>
          <t>Employer matching contribution, percent of employee's compensation (as a percent)</t>
        </is>
      </c>
      <c r="B12" s="12" t="n">
        <v>0.03</v>
      </c>
      <c r="C12" s="4" t="inlineStr">
        <is>
          <t xml:space="preserve"> </t>
        </is>
      </c>
    </row>
    <row r="13">
      <c r="A13" s="4" t="inlineStr">
        <is>
          <t>Defined Contribution Plan Tranches, Tranche Three</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Employer matching contribution, percent match (as a percent)</t>
        </is>
      </c>
      <c r="B15" s="12" t="n">
        <v>0.5</v>
      </c>
      <c r="C15" s="4" t="inlineStr">
        <is>
          <t xml:space="preserve"> </t>
        </is>
      </c>
    </row>
    <row r="16">
      <c r="A16" s="4" t="inlineStr">
        <is>
          <t>Defined Contribution Plan Tranches, Tranche Three | Minimum</t>
        </is>
      </c>
      <c r="B16" s="4" t="inlineStr">
        <is>
          <t xml:space="preserve"> </t>
        </is>
      </c>
      <c r="C16" s="4" t="inlineStr">
        <is>
          <t xml:space="preserve"> </t>
        </is>
      </c>
    </row>
    <row r="17">
      <c r="A17" s="3" t="inlineStr">
        <is>
          <t>Defined Contribution Plan Disclosure [Line Items]</t>
        </is>
      </c>
      <c r="B17" s="4" t="inlineStr">
        <is>
          <t xml:space="preserve"> </t>
        </is>
      </c>
      <c r="C17" s="4" t="inlineStr">
        <is>
          <t xml:space="preserve"> </t>
        </is>
      </c>
    </row>
    <row r="18">
      <c r="A18" s="4" t="inlineStr">
        <is>
          <t>Employer matching contribution, percent of employee's compensation (as a percent)</t>
        </is>
      </c>
      <c r="B18" s="12" t="n">
        <v>0.03</v>
      </c>
      <c r="C18" s="4" t="inlineStr">
        <is>
          <t xml:space="preserve"> </t>
        </is>
      </c>
    </row>
    <row r="19">
      <c r="A19" s="4" t="inlineStr">
        <is>
          <t>Defined Contribution Plan Tranches, Tranche Three | Maximum</t>
        </is>
      </c>
      <c r="B19" s="4" t="inlineStr">
        <is>
          <t xml:space="preserve"> </t>
        </is>
      </c>
      <c r="C19" s="4" t="inlineStr">
        <is>
          <t xml:space="preserve"> </t>
        </is>
      </c>
    </row>
    <row r="20">
      <c r="A20" s="3" t="inlineStr">
        <is>
          <t>Defined Contribution Plan Disclosure [Line Items]</t>
        </is>
      </c>
      <c r="B20" s="4" t="inlineStr">
        <is>
          <t xml:space="preserve"> </t>
        </is>
      </c>
      <c r="C20" s="4" t="inlineStr">
        <is>
          <t xml:space="preserve"> </t>
        </is>
      </c>
    </row>
    <row r="21">
      <c r="A21" s="4" t="inlineStr">
        <is>
          <t>Employer matching contribution, percent of employee's compensation (as a percent)</t>
        </is>
      </c>
      <c r="B21" s="12" t="n">
        <v>0.06</v>
      </c>
      <c r="C2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Based Compensation Expense (Detail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ax benefit on total stock-based compensation</t>
        </is>
      </c>
      <c r="B4" s="5" t="n">
        <v>0.5</v>
      </c>
      <c r="C4" s="7" t="n">
        <v>0</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expense, other than options</t>
        </is>
      </c>
      <c r="B7" s="5" t="n">
        <v>5.6</v>
      </c>
      <c r="C7" s="4" t="inlineStr">
        <is>
          <t xml:space="preserve"> </t>
        </is>
      </c>
    </row>
    <row r="8">
      <c r="A8" s="4" t="inlineStr">
        <is>
          <t>Average vesting period for recognition of unrecognized compensation expense (in years)</t>
        </is>
      </c>
      <c r="B8" s="4" t="inlineStr">
        <is>
          <t>1 year 6 months</t>
        </is>
      </c>
      <c r="C8" s="4" t="inlineStr">
        <is>
          <t xml:space="preserve"> </t>
        </is>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expense, options</t>
        </is>
      </c>
      <c r="B11" s="7" t="n">
        <v>4</v>
      </c>
      <c r="C11" s="4" t="inlineStr">
        <is>
          <t xml:space="preserve"> </t>
        </is>
      </c>
    </row>
    <row r="12">
      <c r="A12" s="4" t="inlineStr">
        <is>
          <t>Average vesting period for recognition of unrecognized compensation expense (in years)</t>
        </is>
      </c>
      <c r="B12" s="4" t="inlineStr">
        <is>
          <t>1 year 10 months 24 days</t>
        </is>
      </c>
      <c r="C12" s="4" t="inlineStr">
        <is>
          <t xml:space="preserve"> </t>
        </is>
      </c>
    </row>
    <row r="13">
      <c r="A13" s="4" t="inlineStr">
        <is>
          <t>Selling, general and administrative expens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t>
        </is>
      </c>
      <c r="B15" s="5" t="n">
        <v>7.5</v>
      </c>
      <c r="C15" s="5" t="n">
        <v>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2014 Omnibus Incentive Plan (Details) - The 2014 Plan - shares</t>
        </is>
      </c>
      <c r="B1" s="2" t="inlineStr">
        <is>
          <t>1 Months Ended</t>
        </is>
      </c>
      <c r="C1" s="2" t="inlineStr">
        <is>
          <t>12 Months Ended</t>
        </is>
      </c>
    </row>
    <row r="2">
      <c r="B2" s="2" t="inlineStr">
        <is>
          <t>May 31, 2014</t>
        </is>
      </c>
      <c r="C2" s="2" t="inlineStr">
        <is>
          <t>Dec.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 under plan (in shares)</t>
        </is>
      </c>
      <c r="B5" s="6" t="n">
        <v>12595000</v>
      </c>
      <c r="C5" s="4" t="inlineStr">
        <is>
          <t xml:space="preserve"> </t>
        </is>
      </c>
    </row>
    <row r="6">
      <c r="A6" s="4" t="inlineStr">
        <is>
          <t>Shares available for future issuance (in shares)</t>
        </is>
      </c>
      <c r="B6" s="4" t="inlineStr">
        <is>
          <t xml:space="preserve"> </t>
        </is>
      </c>
      <c r="C6" s="6" t="n">
        <v>1298518</v>
      </c>
    </row>
    <row r="7">
      <c r="A7" s="4" t="inlineStr">
        <is>
          <t>Stock Options | Max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erm of awards (may not exceed)</t>
        </is>
      </c>
      <c r="B9" s="4" t="inlineStr">
        <is>
          <t>10 years</t>
        </is>
      </c>
      <c r="C9" s="4" t="inlineStr">
        <is>
          <t xml:space="preserve"> </t>
        </is>
      </c>
    </row>
    <row r="10">
      <c r="A10" s="4" t="inlineStr">
        <is>
          <t>Restricted stock units | Share-based Payment Arrangement, Tranche On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in years)</t>
        </is>
      </c>
      <c r="B12" s="4" t="inlineStr">
        <is>
          <t xml:space="preserve"> </t>
        </is>
      </c>
      <c r="C12" s="4" t="inlineStr">
        <is>
          <t>3 years</t>
        </is>
      </c>
    </row>
    <row r="13">
      <c r="A13" s="4" t="inlineStr">
        <is>
          <t>Vesting (as a percent)</t>
        </is>
      </c>
      <c r="B13" s="4" t="inlineStr">
        <is>
          <t xml:space="preserve"> </t>
        </is>
      </c>
      <c r="C13" s="12"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ime-Based Stock Options (Details) - Stock Options</t>
        </is>
      </c>
      <c r="B1" s="2" t="inlineStr">
        <is>
          <t>12 Months Ended</t>
        </is>
      </c>
    </row>
    <row r="2">
      <c r="B2" s="2" t="inlineStr">
        <is>
          <t>Dec. 31, 2022</t>
        </is>
      </c>
      <c r="C2" s="2" t="inlineStr">
        <is>
          <t>Dec. 31, 2021</t>
        </is>
      </c>
    </row>
    <row r="3">
      <c r="A3" s="3" t="inlineStr">
        <is>
          <t>Assumptions used to calculate the fair value of awards granted</t>
        </is>
      </c>
      <c r="B3" s="4" t="inlineStr">
        <is>
          <t xml:space="preserve"> </t>
        </is>
      </c>
      <c r="C3" s="4" t="inlineStr">
        <is>
          <t xml:space="preserve"> </t>
        </is>
      </c>
    </row>
    <row r="4">
      <c r="A4" s="4" t="inlineStr">
        <is>
          <t>Risk-free interest rate, minimum</t>
        </is>
      </c>
      <c r="B4" s="13" t="n">
        <v>0.0284</v>
      </c>
      <c r="C4" s="4" t="inlineStr">
        <is>
          <t xml:space="preserve"> </t>
        </is>
      </c>
    </row>
    <row r="5">
      <c r="A5" s="4" t="inlineStr">
        <is>
          <t>Risk-free interest rate, maximum</t>
        </is>
      </c>
      <c r="B5" s="13" t="n">
        <v>0.0385</v>
      </c>
      <c r="C5" s="4" t="inlineStr">
        <is>
          <t xml:space="preserve"> </t>
        </is>
      </c>
    </row>
    <row r="6">
      <c r="A6" s="4" t="inlineStr">
        <is>
          <t>Risk-free interest rate</t>
        </is>
      </c>
      <c r="B6" s="4" t="inlineStr">
        <is>
          <t xml:space="preserve"> </t>
        </is>
      </c>
      <c r="C6" s="13" t="n">
        <v>0.0125</v>
      </c>
    </row>
    <row r="7">
      <c r="A7" s="4" t="inlineStr">
        <is>
          <t>Dividend yield</t>
        </is>
      </c>
      <c r="B7" s="12" t="n">
        <v>0</v>
      </c>
      <c r="C7" s="12" t="n">
        <v>0</v>
      </c>
    </row>
    <row r="8">
      <c r="A8" s="4" t="inlineStr">
        <is>
          <t>Expected option term (in years)</t>
        </is>
      </c>
      <c r="B8" s="4" t="inlineStr">
        <is>
          <t>6 years</t>
        </is>
      </c>
      <c r="C8" s="4" t="inlineStr">
        <is>
          <t>6 years</t>
        </is>
      </c>
    </row>
    <row r="9">
      <c r="A9" s="4" t="inlineStr">
        <is>
          <t>Expected stock price volatility, minimum</t>
        </is>
      </c>
      <c r="B9" s="12" t="n">
        <v>2.9</v>
      </c>
      <c r="C9" s="4" t="inlineStr">
        <is>
          <t xml:space="preserve"> </t>
        </is>
      </c>
    </row>
    <row r="10">
      <c r="A10" s="4" t="inlineStr">
        <is>
          <t>Expected stock price volatility, maximum</t>
        </is>
      </c>
      <c r="B10" s="12" t="n">
        <v>2.94</v>
      </c>
      <c r="C10" s="4" t="inlineStr">
        <is>
          <t xml:space="preserve"> </t>
        </is>
      </c>
    </row>
    <row r="11">
      <c r="A11" s="4" t="inlineStr">
        <is>
          <t>Expected stock price volatility</t>
        </is>
      </c>
      <c r="B11" s="4" t="inlineStr">
        <is>
          <t xml:space="preserve"> </t>
        </is>
      </c>
      <c r="C11" s="12" t="n">
        <v>2.8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ime-Based Stock Options Narratives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awards granted (in dollars per share)</t>
        </is>
      </c>
      <c r="B4" s="9" t="n">
        <v>2.29</v>
      </c>
      <c r="C4" s="9" t="n">
        <v>1.11</v>
      </c>
    </row>
    <row r="5">
      <c r="A5" s="4" t="inlineStr">
        <is>
          <t>Issuance of common stock upon exercise of options (in shares)</t>
        </is>
      </c>
      <c r="B5" s="6" t="n">
        <v>22631</v>
      </c>
      <c r="C5" s="6" t="n">
        <v>72750</v>
      </c>
    </row>
    <row r="6">
      <c r="A6" s="4" t="inlineStr">
        <is>
          <t>Issuance of common stock upon exercise of options</t>
        </is>
      </c>
      <c r="B6" s="7" t="n">
        <v>34</v>
      </c>
      <c r="C6" s="7" t="n">
        <v>193</v>
      </c>
    </row>
    <row r="7">
      <c r="A7" s="4" t="inlineStr">
        <is>
          <t>Proceeds from exercise of stock options</t>
        </is>
      </c>
      <c r="B7" s="6" t="n">
        <v>34</v>
      </c>
      <c r="C7" s="6" t="n">
        <v>193</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ssuance of common stock upon exercise of options</t>
        </is>
      </c>
      <c r="B10" s="6" t="n">
        <v>100</v>
      </c>
      <c r="C10" s="4" t="inlineStr">
        <is>
          <t xml:space="preserve"> </t>
        </is>
      </c>
    </row>
    <row r="11">
      <c r="A11" s="4" t="inlineStr">
        <is>
          <t>Total fair value of options vested</t>
        </is>
      </c>
      <c r="B11" s="7" t="n">
        <v>800</v>
      </c>
      <c r="C11" s="7" t="n">
        <v>2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s Activity (Details)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ptions exercised (in shares)</t>
        </is>
      </c>
      <c r="B4" s="6" t="n">
        <v>-22631</v>
      </c>
      <c r="C4" s="6" t="n">
        <v>-72750</v>
      </c>
    </row>
    <row r="5">
      <c r="A5" s="4" t="inlineStr">
        <is>
          <t>Stock Options | The 2014 Plan</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ptions outstanding at the beginning of the period (in shares)</t>
        </is>
      </c>
      <c r="B7" s="6" t="n">
        <v>2258399</v>
      </c>
      <c r="C7" s="4" t="inlineStr">
        <is>
          <t xml:space="preserve"> </t>
        </is>
      </c>
    </row>
    <row r="8">
      <c r="A8" s="4" t="inlineStr">
        <is>
          <t>Options granted (in shares)</t>
        </is>
      </c>
      <c r="B8" s="6" t="n">
        <v>1048487</v>
      </c>
      <c r="C8" s="4" t="inlineStr">
        <is>
          <t xml:space="preserve"> </t>
        </is>
      </c>
    </row>
    <row r="9">
      <c r="A9" s="4" t="inlineStr">
        <is>
          <t>Options exercised (in shares)</t>
        </is>
      </c>
      <c r="B9" s="6" t="n">
        <v>-22631</v>
      </c>
      <c r="C9" s="4" t="inlineStr">
        <is>
          <t xml:space="preserve"> </t>
        </is>
      </c>
    </row>
    <row r="10">
      <c r="A10" s="4" t="inlineStr">
        <is>
          <t>Options forfeited (in shares)</t>
        </is>
      </c>
      <c r="B10" s="6" t="n">
        <v>0</v>
      </c>
      <c r="C10" s="4" t="inlineStr">
        <is>
          <t xml:space="preserve"> </t>
        </is>
      </c>
    </row>
    <row r="11">
      <c r="A11" s="4" t="inlineStr">
        <is>
          <t>Options expired (in shares)</t>
        </is>
      </c>
      <c r="B11" s="6" t="n">
        <v>-13776</v>
      </c>
      <c r="C11" s="4" t="inlineStr">
        <is>
          <t xml:space="preserve"> </t>
        </is>
      </c>
    </row>
    <row r="12">
      <c r="A12" s="4" t="inlineStr">
        <is>
          <t>Options outstanding at the end of the period (in shares)</t>
        </is>
      </c>
      <c r="B12" s="6" t="n">
        <v>3270479</v>
      </c>
      <c r="C12" s="6" t="n">
        <v>2258399</v>
      </c>
    </row>
    <row r="13">
      <c r="A13" s="4" t="inlineStr">
        <is>
          <t>Options vested and expected to vest at the end of the period (in shares)</t>
        </is>
      </c>
      <c r="B13" s="6" t="n">
        <v>3270479</v>
      </c>
      <c r="C13" s="4" t="inlineStr">
        <is>
          <t xml:space="preserve"> </t>
        </is>
      </c>
    </row>
    <row r="14">
      <c r="A14" s="4" t="inlineStr">
        <is>
          <t>Options exercisable at the end of the period (in shares)</t>
        </is>
      </c>
      <c r="B14" s="6" t="n">
        <v>820543</v>
      </c>
      <c r="C14" s="4" t="inlineStr">
        <is>
          <t xml:space="preserve"> </t>
        </is>
      </c>
    </row>
    <row r="15">
      <c r="A15" s="3" t="inlineStr">
        <is>
          <t>Weighted- Average Exercise Price</t>
        </is>
      </c>
      <c r="B15" s="4" t="inlineStr">
        <is>
          <t xml:space="preserve"> </t>
        </is>
      </c>
      <c r="C15" s="4" t="inlineStr">
        <is>
          <t xml:space="preserve"> </t>
        </is>
      </c>
    </row>
    <row r="16">
      <c r="A16" s="4" t="inlineStr">
        <is>
          <t>Options outstanding at the beginning of the period (in dollars per share)</t>
        </is>
      </c>
      <c r="B16" s="9" t="n">
        <v>2.69</v>
      </c>
      <c r="C16" s="4" t="inlineStr">
        <is>
          <t xml:space="preserve"> </t>
        </is>
      </c>
    </row>
    <row r="17">
      <c r="A17" s="4" t="inlineStr">
        <is>
          <t>Options granted (in dollars per share)</t>
        </is>
      </c>
      <c r="B17" s="10" t="n">
        <v>2.64</v>
      </c>
      <c r="C17" s="4" t="inlineStr">
        <is>
          <t xml:space="preserve"> </t>
        </is>
      </c>
    </row>
    <row r="18">
      <c r="A18" s="4" t="inlineStr">
        <is>
          <t>Options exercised (in dollars per share)</t>
        </is>
      </c>
      <c r="B18" s="10" t="n">
        <v>1.52</v>
      </c>
      <c r="C18" s="4" t="inlineStr">
        <is>
          <t xml:space="preserve"> </t>
        </is>
      </c>
    </row>
    <row r="19">
      <c r="A19" s="4" t="inlineStr">
        <is>
          <t>Options forfeited (in dollars per share)</t>
        </is>
      </c>
      <c r="B19" s="6" t="n">
        <v>0</v>
      </c>
      <c r="C19" s="4" t="inlineStr">
        <is>
          <t xml:space="preserve"> </t>
        </is>
      </c>
    </row>
    <row r="20">
      <c r="A20" s="4" t="inlineStr">
        <is>
          <t>Options expired (in dollars per share)</t>
        </is>
      </c>
      <c r="B20" s="10" t="n">
        <v>17.61</v>
      </c>
      <c r="C20" s="4" t="inlineStr">
        <is>
          <t xml:space="preserve"> </t>
        </is>
      </c>
    </row>
    <row r="21">
      <c r="A21" s="4" t="inlineStr">
        <is>
          <t>Options outstanding at the end of the period (in dollars per share)</t>
        </is>
      </c>
      <c r="B21" s="10" t="n">
        <v>2.62</v>
      </c>
      <c r="C21" s="9" t="n">
        <v>2.69</v>
      </c>
    </row>
    <row r="22">
      <c r="A22" s="4" t="inlineStr">
        <is>
          <t>Options vested and expected to vest at the end of the period (in dollars per share)</t>
        </is>
      </c>
      <c r="B22" s="10" t="n">
        <v>2.62</v>
      </c>
      <c r="C22" s="4" t="inlineStr">
        <is>
          <t xml:space="preserve"> </t>
        </is>
      </c>
    </row>
    <row r="23">
      <c r="A23" s="4" t="inlineStr">
        <is>
          <t>Options exercisable at the end of the period (in dollars per share)</t>
        </is>
      </c>
      <c r="B23" s="9" t="n">
        <v>4.83</v>
      </c>
      <c r="C23" s="4" t="inlineStr">
        <is>
          <t xml:space="preserve"> </t>
        </is>
      </c>
    </row>
    <row r="24">
      <c r="A24" s="3" t="inlineStr">
        <is>
          <t>Weighted- Average Remaining Contractual Term</t>
        </is>
      </c>
      <c r="B24" s="4" t="inlineStr">
        <is>
          <t xml:space="preserve"> </t>
        </is>
      </c>
      <c r="C24" s="4" t="inlineStr">
        <is>
          <t xml:space="preserve"> </t>
        </is>
      </c>
    </row>
    <row r="25">
      <c r="A25" s="4" t="inlineStr">
        <is>
          <t>Options outstanding at the end of the period</t>
        </is>
      </c>
      <c r="B25" s="4" t="inlineStr">
        <is>
          <t>8 years 10 months 24 days</t>
        </is>
      </c>
      <c r="C25" s="4" t="inlineStr">
        <is>
          <t xml:space="preserve"> </t>
        </is>
      </c>
    </row>
    <row r="26">
      <c r="A26" s="4" t="inlineStr">
        <is>
          <t>Options vested and expected to vest at the end of the period</t>
        </is>
      </c>
      <c r="B26" s="4" t="inlineStr">
        <is>
          <t>8 years 10 months 24 days</t>
        </is>
      </c>
      <c r="C26" s="4" t="inlineStr">
        <is>
          <t xml:space="preserve"> </t>
        </is>
      </c>
    </row>
    <row r="27">
      <c r="A27" s="4" t="inlineStr">
        <is>
          <t>Options exercisable at the end of the period</t>
        </is>
      </c>
      <c r="B27" s="4" t="inlineStr">
        <is>
          <t>8 years 3 months 18 days</t>
        </is>
      </c>
      <c r="C27" s="4" t="inlineStr">
        <is>
          <t xml:space="preserve"> </t>
        </is>
      </c>
    </row>
    <row r="28">
      <c r="A28" s="3" t="inlineStr">
        <is>
          <t>Share Based Compensation Arrangement by Share Based Payment Award Options Aggregate Intrinsic Value [Abstract]</t>
        </is>
      </c>
      <c r="B28" s="4" t="inlineStr">
        <is>
          <t xml:space="preserve"> </t>
        </is>
      </c>
      <c r="C28" s="4" t="inlineStr">
        <is>
          <t xml:space="preserve"> </t>
        </is>
      </c>
    </row>
    <row r="29">
      <c r="A29" s="4" t="inlineStr">
        <is>
          <t>Options outstanding at the end of the period</t>
        </is>
      </c>
      <c r="B29" s="7" t="n">
        <v>8047</v>
      </c>
      <c r="C29" s="4" t="inlineStr">
        <is>
          <t xml:space="preserve"> </t>
        </is>
      </c>
    </row>
    <row r="30">
      <c r="A30" s="4" t="inlineStr">
        <is>
          <t>Options vested and expected to vest at the end of the period</t>
        </is>
      </c>
      <c r="B30" s="6" t="n">
        <v>8047</v>
      </c>
      <c r="C30" s="4" t="inlineStr">
        <is>
          <t xml:space="preserve"> </t>
        </is>
      </c>
    </row>
    <row r="31">
      <c r="A31" s="4" t="inlineStr">
        <is>
          <t>Options exercisable at the end of the period</t>
        </is>
      </c>
      <c r="B31" s="7" t="n">
        <v>2115</v>
      </c>
      <c r="C3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The 2014 Plan - Restricted stock units</t>
        </is>
      </c>
      <c r="B1" s="2" t="inlineStr">
        <is>
          <t>12 Months Ended</t>
        </is>
      </c>
    </row>
    <row r="2">
      <c r="B2" s="2" t="inlineStr">
        <is>
          <t>Dec. 31, 2022 $ / shares shares</t>
        </is>
      </c>
    </row>
    <row r="3">
      <c r="A3" s="3" t="inlineStr">
        <is>
          <t>Number of Shares</t>
        </is>
      </c>
      <c r="B3" s="4" t="inlineStr">
        <is>
          <t xml:space="preserve"> </t>
        </is>
      </c>
    </row>
    <row r="4">
      <c r="A4" s="4" t="inlineStr">
        <is>
          <t>Non-vested restricted stock units at the beginning of the period (in shares) | shares</t>
        </is>
      </c>
      <c r="B4" s="6" t="n">
        <v>2621603</v>
      </c>
    </row>
    <row r="5">
      <c r="A5" s="4" t="inlineStr">
        <is>
          <t>Granted (in shares) | shares</t>
        </is>
      </c>
      <c r="B5" s="6" t="n">
        <v>1460515</v>
      </c>
    </row>
    <row r="6">
      <c r="A6" s="4" t="inlineStr">
        <is>
          <t>Vested (in shares) | shares</t>
        </is>
      </c>
      <c r="B6" s="6" t="n">
        <v>-1148022</v>
      </c>
    </row>
    <row r="7">
      <c r="A7" s="4" t="inlineStr">
        <is>
          <t>Forfeited (in shares) | shares</t>
        </is>
      </c>
      <c r="B7" s="6" t="n">
        <v>0</v>
      </c>
    </row>
    <row r="8">
      <c r="A8" s="4" t="inlineStr">
        <is>
          <t>Non-vested restricted stock units at the end of the period (in shares) | shares</t>
        </is>
      </c>
      <c r="B8" s="6" t="n">
        <v>2934096</v>
      </c>
    </row>
    <row r="9">
      <c r="A9" s="3" t="inlineStr">
        <is>
          <t>Weighted Average Grant Date Fair  Value Per Share</t>
        </is>
      </c>
      <c r="B9" s="4" t="inlineStr">
        <is>
          <t xml:space="preserve"> </t>
        </is>
      </c>
    </row>
    <row r="10">
      <c r="A10" s="4" t="inlineStr">
        <is>
          <t>Non-vested restricted stock units at the beginning of the period (in dollars per share) | $ / shares</t>
        </is>
      </c>
      <c r="B10" s="9" t="n">
        <v>3.4</v>
      </c>
    </row>
    <row r="11">
      <c r="A11" s="4" t="inlineStr">
        <is>
          <t>Granted (in dollars per share) | $ / shares</t>
        </is>
      </c>
      <c r="B11" s="10" t="n">
        <v>2.54</v>
      </c>
    </row>
    <row r="12">
      <c r="A12" s="4" t="inlineStr">
        <is>
          <t>Vested (in dollars per share) | $ / shares</t>
        </is>
      </c>
      <c r="B12" s="10" t="n">
        <v>3.53</v>
      </c>
    </row>
    <row r="13">
      <c r="A13" s="4" t="inlineStr">
        <is>
          <t>Forfeited (in dollars per share) | $ / shares</t>
        </is>
      </c>
      <c r="B13" s="6" t="n">
        <v>0</v>
      </c>
    </row>
    <row r="14">
      <c r="A14" s="4" t="inlineStr">
        <is>
          <t>Non-vested restricted stock units at the end of the period (in dollars per share) | $ / shares</t>
        </is>
      </c>
      <c r="B14" s="9" t="n">
        <v>2.92</v>
      </c>
    </row>
    <row r="15">
      <c r="A15" s="3" t="inlineStr">
        <is>
          <t>Weighted Average Remaining Contractual Term (in years)</t>
        </is>
      </c>
      <c r="B15" s="4" t="inlineStr">
        <is>
          <t xml:space="preserve"> </t>
        </is>
      </c>
    </row>
    <row r="16">
      <c r="A16" s="4" t="inlineStr">
        <is>
          <t>Non-vested restricted stock units at the end of the period (in years)</t>
        </is>
      </c>
      <c r="B16" s="4" t="inlineStr">
        <is>
          <t>10 months 24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 Activity Narratives (Details) - Restricted stock units - The 2014 Plan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fair value of awards vested</t>
        </is>
      </c>
      <c r="B4" s="5" t="n">
        <v>4.1</v>
      </c>
      <c r="C4" s="5" t="n">
        <v>1.7</v>
      </c>
    </row>
    <row r="5">
      <c r="A5" s="4" t="inlineStr">
        <is>
          <t>Share-based Payment Arrangement, Tranche On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in years)</t>
        </is>
      </c>
      <c r="B7" s="4" t="inlineStr">
        <is>
          <t>3 years</t>
        </is>
      </c>
      <c r="C7" s="4" t="inlineStr">
        <is>
          <t xml:space="preserve"> </t>
        </is>
      </c>
    </row>
    <row r="8">
      <c r="A8" s="4" t="inlineStr">
        <is>
          <t>Vesting (as a percent)</t>
        </is>
      </c>
      <c r="B8" s="12" t="n">
        <v>1</v>
      </c>
      <c r="C8" s="4" t="inlineStr">
        <is>
          <t xml:space="preserve"> </t>
        </is>
      </c>
    </row>
    <row r="9">
      <c r="A9" s="4" t="inlineStr">
        <is>
          <t>Share-based Payment Arrangement, Tranche Two</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as a percent)</t>
        </is>
      </c>
      <c r="B11" s="12" t="n">
        <v>0.33</v>
      </c>
      <c r="C1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Performance-based Stock Options Restricted Stock Units (Details) - $ / shares</t>
        </is>
      </c>
      <c r="B1" s="2" t="inlineStr">
        <is>
          <t>12 Months Ended</t>
        </is>
      </c>
    </row>
    <row r="2">
      <c r="B2" s="2" t="inlineStr">
        <is>
          <t>Dec. 31, 2022</t>
        </is>
      </c>
      <c r="C2" s="2" t="inlineStr">
        <is>
          <t>Dec. 31, 2021</t>
        </is>
      </c>
    </row>
    <row r="3">
      <c r="A3" s="4" t="inlineStr">
        <is>
          <t>Performance Based Stock Options | The 2014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6" t="n">
        <v>1000000</v>
      </c>
      <c r="C5" s="4" t="inlineStr">
        <is>
          <t xml:space="preserve"> </t>
        </is>
      </c>
    </row>
    <row r="6">
      <c r="A6" s="4" t="inlineStr">
        <is>
          <t>Fair value of units awarded at grant date (in dollars per share)</t>
        </is>
      </c>
      <c r="B6" s="9" t="n">
        <v>1.8</v>
      </c>
      <c r="C6" s="4" t="inlineStr">
        <is>
          <t xml:space="preserve"> </t>
        </is>
      </c>
    </row>
    <row r="7">
      <c r="A7" s="4" t="inlineStr">
        <is>
          <t>Performance-based 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2" t="n">
        <v>2.84</v>
      </c>
      <c r="C9" s="4" t="inlineStr">
        <is>
          <t xml:space="preserve"> </t>
        </is>
      </c>
    </row>
    <row r="10">
      <c r="A10" s="4" t="inlineStr">
        <is>
          <t>Expected option term (in years)</t>
        </is>
      </c>
      <c r="B10" s="4" t="inlineStr">
        <is>
          <t>3 years 3 months</t>
        </is>
      </c>
      <c r="C10" s="4" t="inlineStr">
        <is>
          <t xml:space="preserve"> </t>
        </is>
      </c>
    </row>
    <row r="11">
      <c r="A11" s="4" t="inlineStr">
        <is>
          <t>Starting stock price awarded at grant date (in dollars per share)</t>
        </is>
      </c>
      <c r="B11" s="9" t="n">
        <v>2.63</v>
      </c>
      <c r="C11" s="4" t="inlineStr">
        <is>
          <t xml:space="preserve"> </t>
        </is>
      </c>
    </row>
    <row r="12">
      <c r="A12" s="4" t="inlineStr">
        <is>
          <t>Expected stock price volatility, minimum</t>
        </is>
      </c>
      <c r="B12" s="13" t="n">
        <v>0.955</v>
      </c>
      <c r="C12" s="4" t="inlineStr">
        <is>
          <t xml:space="preserve"> </t>
        </is>
      </c>
    </row>
    <row r="13">
      <c r="A13" s="4" t="inlineStr">
        <is>
          <t>Dividend yield</t>
        </is>
      </c>
      <c r="B13" s="12" t="n">
        <v>0</v>
      </c>
      <c r="C13" s="4" t="inlineStr">
        <is>
          <t xml:space="preserve"> </t>
        </is>
      </c>
    </row>
    <row r="14">
      <c r="A14" s="4" t="inlineStr">
        <is>
          <t>Performance-based Restricted Stock Units | The 2014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 (in shares)</t>
        </is>
      </c>
      <c r="B16" s="6" t="n">
        <v>1000000</v>
      </c>
      <c r="C16" s="4" t="inlineStr">
        <is>
          <t xml:space="preserve"> </t>
        </is>
      </c>
    </row>
    <row r="17">
      <c r="A17" s="4" t="inlineStr">
        <is>
          <t>Fair value of units awarded at grant date (in dollars per share)</t>
        </is>
      </c>
      <c r="B17" s="9" t="n">
        <v>2.24</v>
      </c>
      <c r="C17" s="9" t="n">
        <v>31.58</v>
      </c>
    </row>
    <row r="18">
      <c r="A18" s="4" t="inlineStr">
        <is>
          <t>Non-vested restricted stock units (in shares)</t>
        </is>
      </c>
      <c r="B18" s="4" t="inlineStr">
        <is>
          <t xml:space="preserve"> </t>
        </is>
      </c>
      <c r="C18" s="6" t="n">
        <v>19522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13:50Z</dcterms:created>
  <dcterms:modified xmlns:dcterms="http://purl.org/dc/terms/" xmlns:xsi="http://www.w3.org/2001/XMLSchema-instance" xsi:type="dcterms:W3CDTF">2023-03-08T22:13:50Z</dcterms:modified>
</cp:coreProperties>
</file>